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Liquidity and Going Concern"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Investments" sheetId="13" state="visible" r:id="rId13"/>
    <sheet xmlns:r="http://schemas.openxmlformats.org/officeDocument/2006/relationships" name="Goodwill and Intangible Assets" sheetId="14" state="visible" r:id="rId14"/>
    <sheet xmlns:r="http://schemas.openxmlformats.org/officeDocument/2006/relationships" name="Significant Agreements and Cont" sheetId="15" state="visible" r:id="rId15"/>
    <sheet xmlns:r="http://schemas.openxmlformats.org/officeDocument/2006/relationships" name="Debt" sheetId="16" state="visible" r:id="rId16"/>
    <sheet xmlns:r="http://schemas.openxmlformats.org/officeDocument/2006/relationships" name="Shareholder Equity" sheetId="17" state="visible" r:id="rId17"/>
    <sheet xmlns:r="http://schemas.openxmlformats.org/officeDocument/2006/relationships" name="Stock Incentive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Agreements and Ot" sheetId="21" state="visible" r:id="rId21"/>
    <sheet xmlns:r="http://schemas.openxmlformats.org/officeDocument/2006/relationships" name="Segment Information" sheetId="22" state="visible" r:id="rId22"/>
    <sheet xmlns:r="http://schemas.openxmlformats.org/officeDocument/2006/relationships" name="Quarterly Financial Data (Unaud"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Stock Incentive Plan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Quarterly Financial Data (Una_2" sheetId="37" state="visible" r:id="rId37"/>
    <sheet xmlns:r="http://schemas.openxmlformats.org/officeDocument/2006/relationships" name="Earnings Per Share (Tables)" sheetId="38" state="visible" r:id="rId38"/>
    <sheet xmlns:r="http://schemas.openxmlformats.org/officeDocument/2006/relationships" name="Organization and Significant _4" sheetId="39" state="visible" r:id="rId39"/>
    <sheet xmlns:r="http://schemas.openxmlformats.org/officeDocument/2006/relationships" name="Organization and Significant _5" sheetId="40" state="visible" r:id="rId40"/>
    <sheet xmlns:r="http://schemas.openxmlformats.org/officeDocument/2006/relationships" name="Organization and Significant _6" sheetId="41" state="visible" r:id="rId41"/>
    <sheet xmlns:r="http://schemas.openxmlformats.org/officeDocument/2006/relationships" name="Organization and Significant _7" sheetId="42" state="visible" r:id="rId42"/>
    <sheet xmlns:r="http://schemas.openxmlformats.org/officeDocument/2006/relationships" name="Organization and Significant _8" sheetId="43" state="visible" r:id="rId43"/>
    <sheet xmlns:r="http://schemas.openxmlformats.org/officeDocument/2006/relationships" name="Liquidity and Going Concern - N" sheetId="44" state="visible" r:id="rId44"/>
    <sheet xmlns:r="http://schemas.openxmlformats.org/officeDocument/2006/relationships" name="Acquisitions - Acquisition of S" sheetId="45" state="visible" r:id="rId45"/>
    <sheet xmlns:r="http://schemas.openxmlformats.org/officeDocument/2006/relationships" name="Acquisitions - Sofusa Purchase " sheetId="46" state="visible" r:id="rId46"/>
    <sheet xmlns:r="http://schemas.openxmlformats.org/officeDocument/2006/relationships" name="Acquisitions - Acquisition of V"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Fair Value Measurements - Summa" sheetId="50" state="visible" r:id="rId50"/>
    <sheet xmlns:r="http://schemas.openxmlformats.org/officeDocument/2006/relationships" name="Property and Equipment - Summar" sheetId="51" state="visible" r:id="rId51"/>
    <sheet xmlns:r="http://schemas.openxmlformats.org/officeDocument/2006/relationships" name="Property and Equipment - Narrat" sheetId="52" state="visible" r:id="rId52"/>
    <sheet xmlns:r="http://schemas.openxmlformats.org/officeDocument/2006/relationships" name="Investments - Narrative (Detail" sheetId="53" state="visible" r:id="rId53"/>
    <sheet xmlns:r="http://schemas.openxmlformats.org/officeDocument/2006/relationships" name="Investments - NANTibody Narrati" sheetId="54" state="visible" r:id="rId54"/>
    <sheet xmlns:r="http://schemas.openxmlformats.org/officeDocument/2006/relationships" name="Investments - NantStem Narrativ"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Significant Agreements and Co_2" sheetId="59" state="visible" r:id="rId59"/>
    <sheet xmlns:r="http://schemas.openxmlformats.org/officeDocument/2006/relationships" name="Significant Agreements and Co_3" sheetId="60" state="visible" r:id="rId60"/>
    <sheet xmlns:r="http://schemas.openxmlformats.org/officeDocument/2006/relationships" name="Significant Agreements and Co_4" sheetId="61" state="visible" r:id="rId61"/>
    <sheet xmlns:r="http://schemas.openxmlformats.org/officeDocument/2006/relationships" name="Debt - Hercules Capital, Inc. (" sheetId="62" state="visible" r:id="rId62"/>
    <sheet xmlns:r="http://schemas.openxmlformats.org/officeDocument/2006/relationships" name="Debt - 2017 Securities Purchase" sheetId="63" state="visible" r:id="rId63"/>
    <sheet xmlns:r="http://schemas.openxmlformats.org/officeDocument/2006/relationships" name="Debt - 2018 Securities Purchase" sheetId="64" state="visible" r:id="rId64"/>
    <sheet xmlns:r="http://schemas.openxmlformats.org/officeDocument/2006/relationships" name="Debt - Schedule of Long-Term De" sheetId="65" state="visible" r:id="rId65"/>
    <sheet xmlns:r="http://schemas.openxmlformats.org/officeDocument/2006/relationships" name="Debt - 2018 Purchase Agreement " sheetId="66" state="visible" r:id="rId66"/>
    <sheet xmlns:r="http://schemas.openxmlformats.org/officeDocument/2006/relationships" name="Debt - Future Minimum Payments " sheetId="67" state="visible" r:id="rId67"/>
    <sheet xmlns:r="http://schemas.openxmlformats.org/officeDocument/2006/relationships" name="Debt - 2018 Oaktree Term Loan A" sheetId="68" state="visible" r:id="rId68"/>
    <sheet xmlns:r="http://schemas.openxmlformats.org/officeDocument/2006/relationships" name="Debt - 2018 Short-term Bridge L" sheetId="69" state="visible" r:id="rId69"/>
    <sheet xmlns:r="http://schemas.openxmlformats.org/officeDocument/2006/relationships" name="Debt - 2018 Chinese Yuan (RMB) " sheetId="70" state="visible" r:id="rId70"/>
    <sheet xmlns:r="http://schemas.openxmlformats.org/officeDocument/2006/relationships" name="Shareholder Equity - 2019 Publi" sheetId="71" state="visible" r:id="rId71"/>
    <sheet xmlns:r="http://schemas.openxmlformats.org/officeDocument/2006/relationships" name="Shareholder Equity - 2019 Regis" sheetId="72" state="visible" r:id="rId72"/>
    <sheet xmlns:r="http://schemas.openxmlformats.org/officeDocument/2006/relationships" name="Shareholder Equity - Universal " sheetId="73" state="visible" r:id="rId73"/>
    <sheet xmlns:r="http://schemas.openxmlformats.org/officeDocument/2006/relationships" name="Stock Incentive Plans - Stock O" sheetId="74" state="visible" r:id="rId74"/>
    <sheet xmlns:r="http://schemas.openxmlformats.org/officeDocument/2006/relationships" name="Stock Incentive Plans - Summary" sheetId="75" state="visible" r:id="rId75"/>
    <sheet xmlns:r="http://schemas.openxmlformats.org/officeDocument/2006/relationships" name="Stock Incentive Plans - Fair Va" sheetId="76" state="visible" r:id="rId76"/>
    <sheet xmlns:r="http://schemas.openxmlformats.org/officeDocument/2006/relationships" name="Stock Incentive Plans - Scilex " sheetId="77" state="visible" r:id="rId77"/>
    <sheet xmlns:r="http://schemas.openxmlformats.org/officeDocument/2006/relationships" name="Stock Incentive Plans - Scile_2" sheetId="78" state="visible" r:id="rId78"/>
    <sheet xmlns:r="http://schemas.openxmlformats.org/officeDocument/2006/relationships" name="Commitments and Contingencies -" sheetId="79" state="visible" r:id="rId79"/>
    <sheet xmlns:r="http://schemas.openxmlformats.org/officeDocument/2006/relationships" name="Commitment and Contingencies - " sheetId="80" state="visible" r:id="rId80"/>
    <sheet xmlns:r="http://schemas.openxmlformats.org/officeDocument/2006/relationships" name="Commitment and Contingencies _2" sheetId="81" state="visible" r:id="rId81"/>
    <sheet xmlns:r="http://schemas.openxmlformats.org/officeDocument/2006/relationships" name="Commitment and Contingencies _3" sheetId="82" state="visible" r:id="rId82"/>
    <sheet xmlns:r="http://schemas.openxmlformats.org/officeDocument/2006/relationships" name="Income Taxes - Schedule of Inco" sheetId="83" state="visible" r:id="rId83"/>
    <sheet xmlns:r="http://schemas.openxmlformats.org/officeDocument/2006/relationships" name="Income Taxes - Schedule of Comp" sheetId="84" state="visible" r:id="rId84"/>
    <sheet xmlns:r="http://schemas.openxmlformats.org/officeDocument/2006/relationships" name="Income Taxes - Summary of Compo" sheetId="85" state="visible" r:id="rId85"/>
    <sheet xmlns:r="http://schemas.openxmlformats.org/officeDocument/2006/relationships" name="Income Taxes - Summary of Recon" sheetId="86" state="visible" r:id="rId86"/>
    <sheet xmlns:r="http://schemas.openxmlformats.org/officeDocument/2006/relationships" name="Income Taxes - Narrative (Detai" sheetId="87" state="visible" r:id="rId87"/>
    <sheet xmlns:r="http://schemas.openxmlformats.org/officeDocument/2006/relationships" name="Income Taxes - Summary of Rec_2" sheetId="88" state="visible" r:id="rId88"/>
    <sheet xmlns:r="http://schemas.openxmlformats.org/officeDocument/2006/relationships" name="Related Party Agreements and _2" sheetId="89" state="visible" r:id="rId89"/>
    <sheet xmlns:r="http://schemas.openxmlformats.org/officeDocument/2006/relationships" name="Segment Information - Narrative" sheetId="90" state="visible" r:id="rId90"/>
    <sheet xmlns:r="http://schemas.openxmlformats.org/officeDocument/2006/relationships" name="Segment Information - Summary o" sheetId="91" state="visible" r:id="rId91"/>
    <sheet xmlns:r="http://schemas.openxmlformats.org/officeDocument/2006/relationships" name="Quarterly Financial Data (Una_3" sheetId="92" state="visible" r:id="rId92"/>
    <sheet xmlns:r="http://schemas.openxmlformats.org/officeDocument/2006/relationships" name="Earnings Per Share - Reconcilia" sheetId="93" state="visible" r:id="rId93"/>
    <sheet xmlns:r="http://schemas.openxmlformats.org/officeDocument/2006/relationships" name="Earnings Per Share - Outstandin" sheetId="94" state="visible" r:id="rId94"/>
    <sheet xmlns:r="http://schemas.openxmlformats.org/officeDocument/2006/relationships" name="Subsequent Events (Details)" sheetId="95" state="visible" r:id="rId95"/>
    <sheet xmlns:r="http://schemas.openxmlformats.org/officeDocument/2006/relationships" name="Schedule II - Valuation and Q_2" sheetId="96" state="visible" r:id="rId96"/>
    <sheet xmlns:r="http://schemas.openxmlformats.org/officeDocument/2006/relationships" name="Uncategorized Items - srne-2019" sheetId="97" state="visible" r:id="rId97"/>
  </sheets>
  <definedNames/>
  <calcPr calcId="124519" fullCalcOnLoad="1"/>
</workbook>
</file>

<file path=xl/sharedStrings.xml><?xml version="1.0" encoding="utf-8"?>
<sst xmlns="http://schemas.openxmlformats.org/spreadsheetml/2006/main" uniqueCount="1084">
  <si>
    <t>Cover - USD ($) $ in Millions</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1-36150</t>
  </si>
  <si>
    <t>Entity Registrant Name</t>
  </si>
  <si>
    <t>SORRENTO THERAPEUTICS, INC.</t>
  </si>
  <si>
    <t>Entity Incorporation, State or Country Code</t>
  </si>
  <si>
    <t>DE</t>
  </si>
  <si>
    <t>Entity Tax Identification Number</t>
  </si>
  <si>
    <t>33-0344842</t>
  </si>
  <si>
    <t>Entity Address, Address Line One</t>
  </si>
  <si>
    <t>4955 Directors Place</t>
  </si>
  <si>
    <t>Entity Address, City or Town</t>
  </si>
  <si>
    <t>San Diego</t>
  </si>
  <si>
    <t>Entity Address, State or Province</t>
  </si>
  <si>
    <t>CA</t>
  </si>
  <si>
    <t>Entity Address, Postal Zip Code</t>
  </si>
  <si>
    <t>92121</t>
  </si>
  <si>
    <t>City Area Code</t>
  </si>
  <si>
    <t>858</t>
  </si>
  <si>
    <t>Local Phone Number</t>
  </si>
  <si>
    <t>203-4100</t>
  </si>
  <si>
    <t>Title of 12(b) Security</t>
  </si>
  <si>
    <t>Common Stock, par value $0.0001 per share</t>
  </si>
  <si>
    <t>Trading Symbol</t>
  </si>
  <si>
    <t>SRNE</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 (in shares)</t>
  </si>
  <si>
    <t>Documents Incorporated by Reference</t>
  </si>
  <si>
    <t>None.</t>
  </si>
  <si>
    <t>Entity Central Index Key</t>
  </si>
  <si>
    <t>0000850261</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Restricted cash</t>
  </si>
  <si>
    <t>Accounts receivables, net</t>
  </si>
  <si>
    <t>Inventory</t>
  </si>
  <si>
    <t>Income tax receivable</t>
  </si>
  <si>
    <t>Prepaid expenses and other</t>
  </si>
  <si>
    <t>Total current assets</t>
  </si>
  <si>
    <t>Property and equipment, net</t>
  </si>
  <si>
    <t>Operating lease right-of-use assets</t>
  </si>
  <si>
    <t>Intangibles, net</t>
  </si>
  <si>
    <t>Goodwill</t>
  </si>
  <si>
    <t>Cost method investments</t>
  </si>
  <si>
    <t>Equity method investments</t>
  </si>
  <si>
    <t>Other, net</t>
  </si>
  <si>
    <t>Total assets</t>
  </si>
  <si>
    <t>Current liabilities:</t>
  </si>
  <si>
    <t>Accounts payable</t>
  </si>
  <si>
    <t>Accrued payroll and related benefit</t>
  </si>
  <si>
    <t>Accrued expenses</t>
  </si>
  <si>
    <t>Current portion of deferred revenue</t>
  </si>
  <si>
    <t>Current portion of derivative liabilities</t>
  </si>
  <si>
    <t>Current portion of operating lease liabilities</t>
  </si>
  <si>
    <t>Acquisition consideration payable</t>
  </si>
  <si>
    <t>Current portion of debt</t>
  </si>
  <si>
    <t>Total current liabilities</t>
  </si>
  <si>
    <t>Long-term debt, net of discount</t>
  </si>
  <si>
    <t>Deferred tax liabilities, net</t>
  </si>
  <si>
    <t>Deferred revenue</t>
  </si>
  <si>
    <t>Derivative liabilities</t>
  </si>
  <si>
    <t>Operating lease liabilities</t>
  </si>
  <si>
    <t>Other long-term liabilities</t>
  </si>
  <si>
    <t>Total liabilities</t>
  </si>
  <si>
    <t>Commitments and contingencies (Note 12)</t>
  </si>
  <si>
    <t xml:space="preserve"> </t>
  </si>
  <si>
    <t>Sorrento Therapeutics, Inc. equity</t>
  </si>
  <si>
    <t>Common stock, $0.0001 par value; 750,000,000 shares authorized and 167,798,120 and 122,280,092 shares issued and outstanding at December 31, 2019 and 2018, respectively</t>
  </si>
  <si>
    <t>Additional paid-in capital</t>
  </si>
  <si>
    <t>Accumulated other comprehensive income</t>
  </si>
  <si>
    <t>Accumulated deficit</t>
  </si>
  <si>
    <t>Treasury stock, 7,568,182 shares and 7,568,182 shares at cost at December 31, 2019 and 2018, respectively</t>
  </si>
  <si>
    <t>Total Sorrento Therapeutics, Inc. stockholders' equity</t>
  </si>
  <si>
    <t>Noncontrolling interests</t>
  </si>
  <si>
    <t>Total equity</t>
  </si>
  <si>
    <t>Total liabilities and equity</t>
  </si>
  <si>
    <t>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7</t>
  </si>
  <si>
    <t>Revenue:</t>
  </si>
  <si>
    <t>Revenues</t>
  </si>
  <si>
    <t>Operating costs and expenses:</t>
  </si>
  <si>
    <t>Research and development</t>
  </si>
  <si>
    <t>Acquired in-process research and development</t>
  </si>
  <si>
    <t>Selling, general and administrative</t>
  </si>
  <si>
    <t>Intangible amortization</t>
  </si>
  <si>
    <t>(Gain) Loss on contingent liabilities and acquisition consideration payable</t>
  </si>
  <si>
    <t>Total operating costs and expenses</t>
  </si>
  <si>
    <t>(Loss) income from operations</t>
  </si>
  <si>
    <t>(Loss) gain on derivative liabilities</t>
  </si>
  <si>
    <t>Loss on foreign currency exchange</t>
  </si>
  <si>
    <t>Loss on trading securities</t>
  </si>
  <si>
    <t>Interest expense</t>
  </si>
  <si>
    <t>Interest income</t>
  </si>
  <si>
    <t>Loss on debt settlement / extinguishment</t>
  </si>
  <si>
    <t>Loss on receivable</t>
  </si>
  <si>
    <t>Loss before income tax</t>
  </si>
  <si>
    <t>Income tax benefit</t>
  </si>
  <si>
    <t>Loss on equity method investments</t>
  </si>
  <si>
    <t>Net (loss) income</t>
  </si>
  <si>
    <t>Net (loss) income attributable to noncontrolling interests</t>
  </si>
  <si>
    <t>Net (loss) income attributable to Sorrento</t>
  </si>
  <si>
    <t>Net (loss) income per share - basic per share attributable to Sorrento (USD per share)</t>
  </si>
  <si>
    <t>Net (loss) income per share - diluted per share attributable to Sorrento (USD per share)</t>
  </si>
  <si>
    <t>Weighted-average shares outstanding during period - basic per share attributable to Sorrento (in shares)</t>
  </si>
  <si>
    <t>Weighted-average shares outstanding during period - diluted per share attributable to Sorrento (in shares)</t>
  </si>
  <si>
    <t>Product</t>
  </si>
  <si>
    <t>Cost of products sold and services</t>
  </si>
  <si>
    <t>Service</t>
  </si>
  <si>
    <t>Consolidated Statements of Comprehensive Income (Loss) - USD ($) $ in Thousands</t>
  </si>
  <si>
    <t>Statement of Comprehensive Income [Abstract]</t>
  </si>
  <si>
    <t>Other comprehensive income:</t>
  </si>
  <si>
    <t>Foreign currency translation adjustments</t>
  </si>
  <si>
    <t>Total other comprehensive (loss) income</t>
  </si>
  <si>
    <t>Comprehensive (loss) income</t>
  </si>
  <si>
    <t>Comprehensive (loss) income attributable to    noncontrolling interests</t>
  </si>
  <si>
    <t>Comprehensive (loss) income attributable to    Sorrento</t>
  </si>
  <si>
    <t>Consolidated Statements of Stockholders' Equity - USD ($) $ in Thousands</t>
  </si>
  <si>
    <t>Total</t>
  </si>
  <si>
    <t>Semnur</t>
  </si>
  <si>
    <t>Public Offering Of Common Stock And Warrants 2019</t>
  </si>
  <si>
    <t>Registered Direct Offering 2019</t>
  </si>
  <si>
    <t>BDL Products Inc</t>
  </si>
  <si>
    <t>Scilex Pharmaceuticals, Inc</t>
  </si>
  <si>
    <t>Virttu Biologics Limited</t>
  </si>
  <si>
    <t>Common Stock</t>
  </si>
  <si>
    <t>Common StockPublic Offering Of Common Stock And Warrants 2019</t>
  </si>
  <si>
    <t>Common StockRegistered Direct Offering 2019</t>
  </si>
  <si>
    <t>Common StockBDL Products Inc</t>
  </si>
  <si>
    <t>Common StockScilex Pharmaceuticals, Inc</t>
  </si>
  <si>
    <t>Common StockVirttu Biologics Limited</t>
  </si>
  <si>
    <t>Treasury Stock</t>
  </si>
  <si>
    <t>Additional Paid-in Capital</t>
  </si>
  <si>
    <t>Additional Paid-in CapitalSemnur</t>
  </si>
  <si>
    <t>Additional Paid-in CapitalPublic Offering Of Common Stock And Warrants 2019</t>
  </si>
  <si>
    <t>Additional Paid-in CapitalRegistered Direct Offering 2019</t>
  </si>
  <si>
    <t>Additional Paid-in CapitalBDL Products Inc</t>
  </si>
  <si>
    <t>Additional Paid-in CapitalScilex Pharmaceuticals, Inc</t>
  </si>
  <si>
    <t>Additional Paid-in CapitalVirttu Biologics Limited</t>
  </si>
  <si>
    <t>Accumulated Other Comprehensive Income (Loss)</t>
  </si>
  <si>
    <t>Accumulated Deficit</t>
  </si>
  <si>
    <t>Noncontrolling Interest</t>
  </si>
  <si>
    <t>Noncontrolling InterestSemnur</t>
  </si>
  <si>
    <t>2019 Warrants</t>
  </si>
  <si>
    <t>2019 WarrantsAdditional Paid-in Capital</t>
  </si>
  <si>
    <t>December 2019 Warrants</t>
  </si>
  <si>
    <t>December 2019 WarrantsAdditional Paid-in Capital</t>
  </si>
  <si>
    <t>Warrant</t>
  </si>
  <si>
    <t>WarrantCommon Stock</t>
  </si>
  <si>
    <t>WarrantAdditional Paid-in Capital</t>
  </si>
  <si>
    <t>Balance, shares (in shares) at Dec. 31, 2016</t>
  </si>
  <si>
    <t>Balance at Dec. 31, 2016</t>
  </si>
  <si>
    <t>Increase (Decrease) in Stockholders' Equity [Roll Forward]</t>
  </si>
  <si>
    <t>Scilex acquisition adjustment</t>
  </si>
  <si>
    <t>Issuance of common stock, net (in shares)</t>
  </si>
  <si>
    <t>Issuance of common stock, net</t>
  </si>
  <si>
    <t>Beneficial conversion feature recorded on convertible notes</t>
  </si>
  <si>
    <t>Issuance of common stock upon acquisition (in shares)</t>
  </si>
  <si>
    <t>Issuance of common stock upon acquisition</t>
  </si>
  <si>
    <t>Warrants issued in connection with convertible notes</t>
  </si>
  <si>
    <t>Stock-based compensation</t>
  </si>
  <si>
    <t>Foreign currency translation adjustment</t>
  </si>
  <si>
    <t>Net income (loss)</t>
  </si>
  <si>
    <t>Balance, shares (in shares) at Dec. 31, 2017</t>
  </si>
  <si>
    <t>Balance at Dec. 31, 2017</t>
  </si>
  <si>
    <t>Issuance of common stock with exercise of options (in shares)</t>
  </si>
  <si>
    <t>Issuance of common stock with exercise of options</t>
  </si>
  <si>
    <t>Issuance of common stock, conversion of notes payable (in shares)</t>
  </si>
  <si>
    <t>Issuance of common stock, conversion of notes payable</t>
  </si>
  <si>
    <t>Warrants issued in connection with Term Loan Agreement</t>
  </si>
  <si>
    <t>Loss on debt extinguishment</t>
  </si>
  <si>
    <t>Balance, shares (in shares) at Dec. 31, 2018</t>
  </si>
  <si>
    <t>Balance at Dec. 31, 2018</t>
  </si>
  <si>
    <t>Adjustment to noncontrolling interest</t>
  </si>
  <si>
    <t>Balance, shares (in shares) at Dec. 31, 2019</t>
  </si>
  <si>
    <t>Balance at Dec. 31, 2019</t>
  </si>
  <si>
    <t>Consolidated Statements of Cash Flows - USD ($) $ in Thousands</t>
  </si>
  <si>
    <t>Operating activities:</t>
  </si>
  <si>
    <t>Adjustments to reconcile net loss to net cash used for operating activities:</t>
  </si>
  <si>
    <t>Depreciation and amortization</t>
  </si>
  <si>
    <t>Non-cash interest expense and amortization of debt issuance costs</t>
  </si>
  <si>
    <t>Non-cash operating lease cost</t>
  </si>
  <si>
    <t>Loss (gain) on derivative liability</t>
  </si>
  <si>
    <t>Non-cash income on cost method investments</t>
  </si>
  <si>
    <t>Loss on IPR&amp;D impairment</t>
  </si>
  <si>
    <t>Deferred tax provision</t>
  </si>
  <si>
    <t>Changes in operating assets and liabilities, excluding effect of acquisitions:</t>
  </si>
  <si>
    <t>Grants and other receivables</t>
  </si>
  <si>
    <t>Accrued payroll</t>
  </si>
  <si>
    <t>Prepaid expenses, deposits and other assets</t>
  </si>
  <si>
    <t>Other</t>
  </si>
  <si>
    <t>Accrued expenses and other liabilities</t>
  </si>
  <si>
    <t>Net cash used for operating activities</t>
  </si>
  <si>
    <t>Investing activities:</t>
  </si>
  <si>
    <t>Purchases of property and equipment</t>
  </si>
  <si>
    <t>Purchase of assets related to Semnur, net of cash acquired</t>
  </si>
  <si>
    <t>Other acquisitions and investments</t>
  </si>
  <si>
    <t>Net cash used for investing activities</t>
  </si>
  <si>
    <t>Financing activities:</t>
  </si>
  <si>
    <t>Proceeds from exercise of stock options and warrants</t>
  </si>
  <si>
    <t>Payments on bridge loans and Scilex Notes</t>
  </si>
  <si>
    <t>Proceeds from 2017 Securities Purchase Agreement, net of issuance costs</t>
  </si>
  <si>
    <t>Short-term working capital funding arrangements, net of issuance costs</t>
  </si>
  <si>
    <t>Proceeds from issuance of Scilex notes, net of issuance costs</t>
  </si>
  <si>
    <t>Proceeds from issuance of convertible notes</t>
  </si>
  <si>
    <t>Payment of Hercules Loan Agreement</t>
  </si>
  <si>
    <t>Scilex consideration for regulatory milestones</t>
  </si>
  <si>
    <t>Net payments of deferred compensation</t>
  </si>
  <si>
    <t>Net cash provided by financing activities</t>
  </si>
  <si>
    <t>Net change in cash, cash equivalents and restricted cash</t>
  </si>
  <si>
    <t>Net effect of exchange rate changes on cash</t>
  </si>
  <si>
    <t>Cash, cash equivalents and restricted cash at beginning of period</t>
  </si>
  <si>
    <t>Cash, cash equivalents and restricted cash at end of period</t>
  </si>
  <si>
    <t>Cash paid during the period for:</t>
  </si>
  <si>
    <t>Income taxes</t>
  </si>
  <si>
    <t>Interest</t>
  </si>
  <si>
    <t>Supplemental disclosures of non-cash investing and financing activities:</t>
  </si>
  <si>
    <t>Semnur acquisition consideration paid in equity</t>
  </si>
  <si>
    <t>Semnur acquisition costs incurred but not paid</t>
  </si>
  <si>
    <t>Conversion of convertible notes</t>
  </si>
  <si>
    <t>Property and equipment costs incurred but not paid</t>
  </si>
  <si>
    <t>Reconciliation of cash, cash equivalents and restricted cash within the Company's consolidated balance sheets:</t>
  </si>
  <si>
    <t>Cash, cash equivalents, and restricted cash</t>
  </si>
  <si>
    <t>Proceeds from issuance of common stock</t>
  </si>
  <si>
    <t>ATM Facility</t>
  </si>
  <si>
    <t>Distribution Agreement</t>
  </si>
  <si>
    <t>Non-cash consideration given</t>
  </si>
  <si>
    <t>Oaktree Term Loan</t>
  </si>
  <si>
    <t>Proceeds from Oaktree Term Loans, net of issuance costs</t>
  </si>
  <si>
    <t>BDL</t>
  </si>
  <si>
    <t>BDL stock issuance</t>
  </si>
  <si>
    <t>June 2018 Warrants, Amendment</t>
  </si>
  <si>
    <t>Organization and Significant Accounting Policies</t>
  </si>
  <si>
    <t>Accounting Policies [Abstract]</t>
  </si>
  <si>
    <t>Organization and Significant Accounting Policies Description of Business Sorrento Therapeutics, Inc., together with its subsidiaries (the “Company”), is a clinical stage and commercial biopharma company focused on delivering innovative and clinically meaningful therapies to patients and their families to address unmet medical needs. The Company also has programs assessing the use of its technologies and products in autoimmune, inflammatory and neurodegenerative diseases. At its core, the Company is an antibody-centric company and leverages its proprietary G-MAB™ library and targeted delivery modalities to generate the next generation of cancer therapeutics. The Company`s vision is to leverage these antibodies in conjunction with proprietary targeted delivery modalities to generate the next generation of cancer therapeutics. These modalities include proprietary chimeric antigen receptor T-cell therapy (“CAR-T”), dimeric antigen receptor T-cell therapy (“DAR-T”), antibody drug conjugates (“ADCs”) as well as bispecific antibody approaches. Outside of immune-oncology programs, as part of the Company`s global aim to provide a wide range of therapeutic products to meet underserved markets, the Company has made investments in non-opioid pain management. In this area, the Company has in-house developed and acquired proprietary technologies to responsibly develop next generation, branded pharmaceutical products to better manage patients’ medical conditions and maximize the quality of life of patients and healthcare providers. 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 Company has reclassified historically presented revenue and cost of revenue to conform to the current period presentation. Further, the Company re-segmented its business into two new operating segments effective January 1, 2019. The reclassification had no impact on previously reported results of operations or financial position. (See Note 15 ).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Restricted Cash Restricted cash in the Company's consolidated balance sheet as of December 31, 2019, included approximately $45.0 million of restricted cash related to the Scilex Notes in the form of both the Reserve Account and the Collateral Account (See Note 9 ). Restricted cash in the Company's consolidated balance sheet as of December 31, 2019 also included approximately $13.1 million of restricted cash related to the Oaktree Term Loan Agreement in the form of a Reserve Account.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Accounts Receivable, Net Accounts receivable are presented net of allowances for doubtful accounts and consist of trade receivables from sales and services provided to certain customers, which are generally unsecured. Estimated credit losses related to trade accounts receivable are recorded as general and administrative expenses and as an allowance for doubtful accou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The allowance for doubtful accounts is not material. Inventory The Company determines inventory cost on a first-in, first-out basis. The Company reduces the carrying value of inventories to a lower of cost or net realizable value for those items that are potentially excess, obsolete or slow-moving. The Company considers the need for allowances for excess and obsolete inventory based upon historical experience, sales trends, and specific categories of inventory and expiration dates for inventory on hand. As of December 31, 2019, the Company's inventory is primarily comprised of finished goods. Property and Equipment Property and equipment are carried at cost less accumulated depreciation. Depreciation of property and equipment is computed using the straight-line method over the estimated useful lives of the assets, which are generally three five Acquisition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Acquired In-Process Research and Development Expense The Company has acquired, and may continue to acquire, the rights to develop and commercialize new drug candidates. The up-front payments to acquire a new drug compound or drug delivery devices, as well as future milestone payments associated with asset acquisitions that do not meet the definition of a derivative and are deemed probable to achieve the milestones, are immediately expensed as acquired in-process research and development provided that the drug has not achieved regulatory approval for marketing and, absent obtaining such approval, have no alternative future use. The acquired in-process research and development related to the business combination of Virttu Biologics Limited (“Virttu”), for which certain products are under development and expected to be commercialized in the future, was capitalized and recorded within “Intangibles, net” on the accompanying consolidated balance sheet. The Company commenced amortization of acquired in-process research and development related to the business combination of Scilex Pharmaceuticals Inc. (“Scilex Pharma”) upon commercialization of ZTlido in October 2018. Capitalized in-process research and development is reviewed annually for impairment or more frequently as changes in circumstance or the occurrence of events suggest that the remaining value may not be recoverable. (See Note 3 for further discussion of acquired in-process research and development expense related to the Semnur and Sofusa acquisitions). Goodwill and Other Long-Lived Assets Goodwill, which has an indefinite useful life, represents the excess of cost over fair value of net assets acquired. Goodwill is reviewed at the segment level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9, noting no indication of impairment. There have not been any triggering events indicating the potential for impairment through December 31, 2019. The Company evaluates its long-lived and intangible assets with definite lives, such as property and equipment, acquired technology, customer relationships, patent and license rights, for impairment by considering the expected use of the assets and the effects of obsolescence, demand, anticipated technological advances, market influences and other economic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No impairment charge was recorded during the year ended December 31, 2019. Debt, Including Debt With Detachable Warrants Debt with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convertible debt are first allocated to the debt and the warrants at their relative estimated fair values. The portion of the proceeds so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Financial Accounting Standards Board (“FASB”) Accounting Standards Codification (“ASC”) Topic 815, Derivatives and Hedging .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The Company may enter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each reporting period and accounts for any changes through an adjustment to the effective interest rate on a prospective basis, with a corresponding impact to the classification of the Company’s current and long-term portions. Derivative Liabilities Derivative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 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method investments. All investments are reviewed on a regular basis for possible impairment. If an investment's fair value is determined to be different than its net carrying value and the decline is determined to be other-than-temporary, the investment is written down to its fair value. Such an evaluation is judgmental and dependent on specific facts and circumstances. The Company determines the fair value of its equity method investments to evaluate whether impairment losses shall be recorded using Level 3 inputs. 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 . Income Taxes The provisions of the FASB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19, the Company maintained a full valuation allowance against its deferred tax assets, with the exception of an amount equal to its deferred tax liabilities that are scheduled to reverse against the Company's deferred tax assets. Leases The Company determines if an arrangement is a lease at inception. Operating lease right-of-use (“ROU”) assets and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operating lease ROU asset also includes any lease payments made and is reduced by lease incentives. The Company`s lease terms may include options to extend or terminate the lease when it is reasonably certain that the Company will exercise that option. Lease expense for lease payments is recognized on a straight-line basis over the lease term. Revenue Recognition The Company’s revenues are generated from license revenues, product revenues, the sale of customized reagents and other material and contract manufacturing and other services. The Company does not have significant costs associated with costs to obtain contracts with its customers. License Revenues License fees for the licensing of product rights are recorded as deferred revenue upon receipt of cash and recognized as revenue on a straight-line basis over the license period, with the exception of license agreements with no remaining performance obligations or undelivered obligations. The Company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the Company develops an estimated standalone selling price of each performance obligation. As of December 31, 2019, the future performance obligations for license revenues relate to the ImmuneOncia Therapeutics, LLC (“ImmuneOncia”) and NantCell, Inc. (“NantCell”) license agreements. The total consideration for the ImmuneOncia license performance obligation, effective September 1, 2016, represented $9.6 million. The estimated revenue expected to be recognized for future performance obligations, as of December 31, 2019, was approximately $8.0 million. The Company expects to recognize license revenue of approximately $0.5 million of the remaining performance obligation annually through the remaining term. The Company applied judgment in estimating the 20-year contract term, analogous to the expected life of the patent, over which revenue is recognized over time given the ongoing performance obligation related to the Company's participation on a steering committee for the technologies under the agreement. As of December 31, 2019 and December 31, 2018, the NantCell license agreement, effective April 21, 2015, represented $110.0 million of contract liabilities reflected in long-term deferred revenue. See Note 8 for additional information regarding the remaining performance obligation for the agreement. Product and Service Revenues Product and service revenues are comprised of Scilex product sales of ZTlido, contract manufacturing associated with sales of customized reagents at Concortis Biosystems Corp. (“Concortis”), materials and supply agreements and contract manufacturing services at BioServ Corporation.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applied the practical expedient in ASC Topic 606-10-50-14 to the revenue contracts for Concortis sales and services and materials and supply agreements due to the short-term length of such contracts. The following table shows revenue disaggregated by product and services type for the years ended December 31, 2019, 2018 and 2017 (in thousands): Years Ended December 31, 2019 2018 2017 Scilex Pharma product sales $ 21,033 $ 2,606 $ — Other product sales 941 3,267 553 Net product revenue $ 21,974 $ 5,873 $ 553 Concortis Biosystems Corporation 6,520 5,159 4,049 Bioserv Corporation 2,450 5,992 5,000 Joint development agreement — 3,333 1,667 Royalties, licenses and other revenues 488 836 140,587 Service revenue $ 9,458 $ 15,320 $ 151,303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material sales returns. Scilex Pharma The Company’s revenue is generated from product sales within the United States. Substantially all of the Company’s revenue and accounts receivable result from a sole customer. Revenues from product sales is fully comprised of sales of ZTlido. The Company's performance obligation with respect to sales of ZTlido is satisfied at a point in time, which transfers control upon delivery of product to the customer. The Company considers control to have transferred upon delivery because the customer has legal title to the asset, physical possession of the asset has been transferred to the customer, the customer has significant risks and rewards of ownership of the asset, and the Company has a present right to payment at that time. The Company identified a single performance obligation. Invoicing typically occurs upon shipment and the length of time between invoicing and when payment is due is not significant. The aggregate dollar value of unfulfilled orders as of December 31, 2019 was not material. For product sales, the Company records gross-to-net sales adjustments for government and managed care rebates, chargebacks, wholesaler and distributor fees, sales returns and prompt payment discounts. Such variable consideration is estimated in the period of the sale and are estimated using a most likely amount approach based primarily upon provisions included in the Company’s customer contract, customary industry practices and current government regulations. Other Product Sales Revenues from the sale of materials associated with the Company's research and development arrangements are recognized at a point in time upon the transfer of control, which is generally upon shipment. Concortis Biosystems Corporation ( “ Concortis ” ) Contract manufacturing associated with sales of customized reagents for Concortis operations relate to providing synthetic expertise to customers’ synthesis by delivering proprietary cytotoxins, linkers and linker-toxins and ADC service using industry standard toxin and antibodies provided by customers which are recognized at a point in time upon the transfer of control, which is generally upon shipment given the short contract terms which are generally three months or less. Bioserv Corporation ( “ Bioserv ” ) Contract manufacturing services associated with the Company’s Bioserv operations related to finish and fill activities for drug products and reagents are recognized ratably over the contract term based on a time-based measure which reflects the transfer of services to the customer because the manufactured products are highly customized and do not have an alternative use to the Company. As of December 31, 2019 and 2018, the estimated revenue expected to be recognized for future performance obligations associated with contract manufacturing services was approximately $2.2 million and $1.6 million, respectively. Joint Development Agreement In September 2017, the Company entered into a joint development agreement with Celularity Inc. (“Celularity”) whereby the Company agreed to provide research services to Celularity through June 30, 2018 in exchange for an upfront payment of $5.0 million. The revenue related to the joint development agreement of $5.0 million was recognized over the length of the service agreement as services were performed. The Company recorded sales and services revenues under the joint development agreement of $3.3 million and $1.7 million for the years ended December 31, 2018 and 2017, respectively. The Company recorded no sales and services revenues under the joint development agreement during the year ended December 31, 2019 as such arrangement is complete. Stock-Based Compensation The Company accounts for stock-based compensation in accordance with FASB ASC Topic 718 “ Compensation – Stock Compensation, ”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 Comprehensive (Loss) Income Comprehensive (loss) income is primarily comprised of net income (loss) and foreign currency translation adjustments. The Company displays comprehensive (loss) income and its components in its consolidated statements of comprehensive (loss) income. Net Income (Loss) per Share Basic net income (loss) per share is computed by dividing net loss for the period by the weighted average number of shares of common stock outstanding during the period. Diluted net loss per share reflects the additional dilution from potential issuances of common stock, such as stock issuable pursuant to the exercise of stock options or the exercise of outstanding warrants. The treasury stock method and the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Recent Accounting Pronouncements In February 2016, the FASB issued Accounting Standards Update (“ASU ” ) No. 2016-02, Leases . ASU No. 2016-02 is aimed at making leasing activities more transparent and comparable, and required substantially all leases to be recognized by lessees on their balance sheet as a right-of-use asset and corresponding lease liability, including leases historically accounted for as operating leases. ASU No. 2016-2 was effective for financial statements issued for fiscal years beginning after December 15, 2018. In July 2018, the FASB issued ASU No. 2018-11, which allows for an optional transition method to adopt the lease standard by recognizing a cumulative-effect adjustment to the opening balance sheet of retained earnings in the period of adoption, with no adjustment to prior comparative periods. In March 2019, the FASB issued ASU No. 2019-01, which clarifies that entities are not subject to the transition disclosure requirements in ASC Topic 250-10-50-3 related to the effect of an accounting change on certain interim period financial information. ASU No. 2016-02 and all subsequent amendments (collectively, “ASC 842”) were effective for public entities for annual reporting periods beginning after December 15, 2018, including interim periods therein. The Company adopted ASC 842 during the first quarter of 2019 and elected to apply the cumulative-effect adjustment to the opening balance sheet and optional transition method to not present comparable prior periods as allowed under ASU No. 2018-11. The Company made the following practical expedients elections: (1) elected the short-term lease exception, (2) did not elect hindsight, and (3) elected to not separate its non-lease components from lease components. The Company adopted the transitional practical expedients, which allowed the Company to carry forward its historical assessment of whether existing agreements contained a lease and the classification of the Company’s existing operating leases, and also allowed the Company to not reassess initial direct costs. The adoption of ASC 842 resulted in the recording of $44.9 million in operating lease right-of-use (“ROU”) assets and $2.6 million and $47.8 million in the current portion of operating lease liabilities and non-current operating lease liabilities, respectively, as of January 1, 2019. Deferred rent, historically recorded in other current liabilities and other non-current liabilities, was derecognized. There were no adjustments to retained earnings. The Company reports financial information for fiscal years ending on or before December 31, 2018 under the previous lease accounting standard. In June 2016, the FASB issued ASU No. 2016-13, Financial Instruments - Credit Losses (Topic 326): Measurement of Credit Losses on Financial Instruments, to improve financial reporting by requiring timely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e ASU is effective for fiscal years beginning after December 15, 2019, including interim periods within those fiscal years. While the Company is currently evaluating the impact the standard will have on it, the Company does not expect the adoption of ASU No. 2016-13 to have a material impact and on the Company’s consolidated financial position, results of operations or cash flows. In June 2018, the FASB issued ASU No. 2018-07, Compensation - Stock Compensation (Topic 718): Improvements to Nonemployee Share-Based Payment Accounting , to include share-based payment transactions for acquiring goods and services from nonemployees. The ASU is effective for fiscal years beginning after December 15, 2018, including interim periods within those fiscal years. The adoption of this standard did not have a material impact on the Company’s consolidated</t>
  </si>
  <si>
    <t>Liquidity and Going Concern</t>
  </si>
  <si>
    <t>Organization, Consolidation and Presentation of Financial Statements [Abstract]</t>
  </si>
  <si>
    <t>Liquidity and Going Concern The accompanying consolidated financial statements have been prepared assuming that the Company will continue as a going concern which contemplates the realization of assets and satisfaction of liabilities in the normal course of business. The Company has negative working capital and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within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Equity Distribution Agreement In October 2019, the Company entered into an Equity Distribution Agreement (the “Distribution Agreement”) with JMP Securities LLC, as sales agent (the “Sales Agent”), pursuant to which the Company may offer and sell, from time to time, through or to the Sales Agent, as sales agent or principal (the “Offering”), up to $75.0 million in shares of its common stock (the “Shares”). Any Shares offered and sold in the Offering will be issued pursuant to the Company’s Registration Statement on Form S-3 (File No. 333-221443) filed with the SEC on November 9, 2017, as amended on December 1, 2017 and declared effective on December 6, 2017 (the “Form S-3”), the base prospectus dated December 6, 2017 included in the Form S-3 and the prospectus supplement relating to the Offering filed with the SEC on October 1, 2019. Under the terms of the Distribution Agreement, the Sales Agent will be entitled to a commission at a fixed rate of 3.0% of the gross proceeds from each sale of Shares under the Distribution Agreement. The Company will also reimburse the Sales Agent for certain expenses incurred in connection with the Distribution Agreement, and agreed to provide indemnification and contribution to the Sales Agent with respect to certain liabilities, including liabilities under the Securities Act and the Securities Exchange Act of 1934, as amended. The Company currently intends to use any net proceeds from the Offering for working capital and general corporate purposes. As disclosed in Note 18 , on February 10, 2020, the Company voluntarily suspended its continuous offering and sale of shares of its common stock pursuant to the Distribution Agreement. On February 10, 2020, the Company entered into the Aspire Purchase Agreement, as described in Note 18 .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Acquisitions</t>
  </si>
  <si>
    <t>Business Combinations [Abstract]</t>
  </si>
  <si>
    <t>Acquisitions 2019 Acquisitions Acquisition of Semnur Pharmaceuticals, Inc. ( “ Semnur ” ) On March 18, 2019, the Company, for limited purposes, entered into an Agreement and Plan of Merger (the “Merger Agreement”) with Semnur Pharmaceuticals, Inc. Scilex Holding Company (“Scilex Holding”), Sigma Merger Sub, Inc., the prior wholly owned subsidiary of Scilex Holding (“Merger Sub”), and Fortis Advisors LLC, solely as representative of the holders of Semnur equity (the “Equityholders’ Representative”). Pursuant to the Merger Agreement, Merger Sub merged with and into Semnur (the “Merger”), with Semnur surviving as a wholly owned subsidiary of Scilex Holding. Immediately prior to the closing of the Merger, the Company and each of the other holders of outstanding shares of capital stock of Scilex Pharma, the Company’s majority-owned subsidiary, contributed each share of Scilex Pharma capital stock that the Company or it owned to Scilex Holding in exchange for one share of Scilex Holding common stock (the “Contribution”). In connection with the Contribution, the Company provided Scilex Holding with a loan with an initial principal amount of $16.5 million in the form of a note payable, which loan was used to fund the acquisition of Semnur. As a result of the Contribution, Scilex Pharma became a wholly-owned subsidiary of Scilex Holding and the Company became the owner of approximately 77% of Scilex Holding’s issued and outstanding capital stock. At the closing of the Semnur acquisition, Scilex Holding issued to the holders of Semnur’s capital stock and options to purchase Semnur’s common stock (collectively, the “Semnur Equityholders”) upfront consideration with a value of approximately $70.0 million. The upfront consideration was comprised of the following: (a) a cash payment of approximately $15.0 million, and (b) $55.0 million of shares of Scilex Holding common stock (47,039,315 shares issued, 352,972 shares issuable and up to 99,190 shares issuable contingent upon such shares being release from escrow, valued at $1.16 per share) (the “Stock Consideration”). On August 7, 2019, Scilex Holding entered into an amendment to the Merger Agreement to provide that, following the consummation of Scilex Holding’s first bona fide equity financing with one or more third-party financing sources on an arms’ length basis with gross proceeds to Scilex Holding of at least $40.0 million, certain of the former Semnur Equityholders will be paid cash in lieu of: (a) the 352,972 shares of the Company’s common stock otherwise issuable to such Semnur Equityholders pursuant to the Merger Agreement, and (b) any shares that would otherwise be issued to such Semnur Equityholders upon release of shares held in escrow pursuant to the Merger Agreement, with such shares in each case valued at $1.16 per share. The amendment resulted in a reclassification of $0.4 million from additional paid-in capital to accrued liabilities. A portion of the cash consideration otherwise payable to the Semnur Equityholders was set aside for expenses incurred by the Equityholders’ Representative, and 4,749,095 shares of Scilex Holding common stock otherwise issuable to Semnur Equityholders were placed in escrow with a third party as security for the indemnification obligations of the Semnur Equityholders under the Merger Agreement, including in respect of breaches of representations and warranties of Semnur included in the Merger Agreement. The Semnur Equityholders that receive the Stock Consideration were required to sign an exchange and registration rights agreement with the Company (the “Exchange Agreement”), which is further described below. Following the issuance of the Stock Consideration, the Company’s ownership in Scilex Holding was diluted to approximately 58% of Scilex Holding’s issued and outstanding capital stock. Pursuant to the Merger Agreement, and upon the terms and subject to the conditions contained therein, Scilex Holding also agreed to pay the Semnur Equityholders up to $280.0 million in aggregate contingent cash consideration based on the achievement of certain milestones, which is comprised of a $40.0 million payment that will be due upon obtaining the first approval of a New Drug Application of a Semnur product by the U.S. Food and Drug Administration (the “FDA”) and additional payments that will be due upon the achievement of certain amounts of net sales of Semnur products as follows: (a) a $20.0 million payment upon the achievement of $100.0 million in cumulative net sales of a Semnur product, (b) a $20.0 million payment upon the achievement of $250.0 million in cumulative net sales of a Semnur product, (c) a $50.0 million payment upon the achievement of $500.0 million in cumulative net sales of a Semnur product, and (d) a $150.0 million payment upon the achievement of $750.0 million in cumulative net sales of a Semnur product. Pursuant to the Exchange Agreement, and upon the terms and subject to the conditions contained therein, if within 18 months following the closing of the Merger (the “Merger Closing”), 100% of the outstanding equity of Scilex Holding has not been acquired by a third party and Scilex Holding has not entered into a definitive agreement with respect to, or otherwise consummated, a firmly underwritten offering of Scilex Holding capital stock on a major stock exchange that meets certain requirements and includes the Stock Consideration, then holders of the Stock Consideration may collectively elect to exchange, during the 60-day period commencing the date that is the 18 month anniversary of the Merger Closing (the “Share Exchange”), the Stock Consideration for shares of the Company’s common stock with a value of $55.0 million based on a price per share of the Company’s common stock equal to the greater of (a) the 30-day trailing volume weighted average price of one share of the Company’s common stock as reported on The Nasdaq Stock Market LLC as of the consummation of the Share Exchange and (b) $5.55 (subject to adjustment for any stock dividend, stock split, stock combination, reclassification or similar transaction). Pursuant to the terms of the Exchange Agreement, and subject to the limitations contained therein, within 30 days following consummation of the Share Exchange (if it occurs at all), the Company agreed to prepare and file with the SEC a registration statement to enable the public resale on a delayed or continuous basis of the shares of the Company’s common stock issued in the Share Exchange (the “Registration Statement”) and use its commercially reasonable efforts to maintain the effectiveness of such Registration Statement for up to three years thereafter. In the Exchange Agreement, the Company has also agreed to indemnify the applicable Semnur Equityholders and their affiliates for certain liabilities related to such Registration Statement, including certain liabilities arising under the Securities Act of 1933, as amended (the “Securities Act”), and the Securities Exchange Act of 1934, as amended (the “Exchange Act”). Jaisim Shah, a member of the Company’s Board of Directors, was Semnur’s Chief Executive Officer, a member of its Board of Directors and a stockholder of Semnur prior to the acquisition transaction. The transaction was accounted for as an asset acquisition since substantially all the value of the gross assets was concentrated in a single asset. Under the Merger Agreement, Scilex Holding acquired the Semnur SEMDEXA TM (SP-102) technology for consideration valued at approximately $70.0 million, excluding contingent consideration, transaction costs of $3.1 million and liabilities assumed of $4.2 million, which was allocated based on the relative fair value of the assets acquired. The $70.0 million of consideration consisted of $15.0 million in cash and shares of Scilex Holding valued at $55.0 million. No contingent consideration was recorded as of December 31, 2019 since the related regulatory approval milestones are not deemed probable until they actually occur. As a result, approximately $75.3 million was expensed as a component of acquired in-process research and development. 2018 Acquisition Acquisition of Sofusa ® In July 2018, the Company entered into an Asset Purchase Agreement (the “Sofusa Purchase Agreement”) with Kimberly-Clark Corporation (“KCC”); Kimberly-Clark Global Sales, LLC (“KCCGS”); and Kimberly-Clark Worldwide, Inc. (“KCCW” and together with KCC and KCCGS, “Kimberly-Clark”) pursuant to which, among other things, the Company acquired certain of Kimberly-Clark’s assets related to micro-needle drug delivery technology, including the Sofusa® platform (the “Sofusa Assets”) and related fixed assets, and assumed certain of Kimberly-Clark’s liabilities related to the Sofusa Assets (the “Sofusa Acquisition”). The closing of the Sofusa Acquisition (the “Sofusa Closing”) occurred on July 2, 2018. At the Sofusa Closing, the Company paid $10.0 million and agreed to pay additional consideration to Kimberly-Clark upon the achievement of certain regulatory and net sales milestones, as well as a percentage in the low double-digits of any non-royalty amounts received by the Company in connection with any license, sale or other grant of rights by the Company to develop or commercialize the Sofusa Assets (all such additional consideration, the “Sofusa Contingent Consideration”). Under the Sofusa Purchase Agreement, the aggregate amount of the Sofusa Contingent Consideration payable by the Company will not exceed $300.0 million. The Company also agreed to pay Kimberly-Clark a low single-digit royalty on all net sales with respect to the first five products developed by the Company or its licensees that utilizes intellectual property included in the Sofusa Assets. The transaction was accounted for as an asset acquisition since substantially all the value of the gross assets was concentrated in a single asset. Under the Asset Purchase Agreement, the Company acquired the Sofusa DoseDisc micro-needle technology for cash consideration of $10.0 million which was allocated based on the relative fair value of the assets acquired. No contingent consideration was recorded as of December 31, 2019 since the related regulatory approval milestones are not deemed probable until they actually occur. As a result, $9.5 million was expensed as a component of acquired in-process research and development and the remaining $0.5 million was recorded primarily to fixed assets. 2017 Acquisition Acquisition of Virttu Biologics Limited In April 2017, the Company entered into a Share Purchase Agreement with TNK Therapeutics, Inc., a majority-owned subsidiary of the Company (“TNK”), Virttu Biologics Limited (“Virttu”), the shareholders of Virttu (the “Virttu Shareholders”) and Dayspring Ventures Limited, as the representative of the Virttu Shareholders, pursuant to which, among other things, TNK acquired from the Virttu Shareholders 100% of the outstanding ordinary shares of Virttu. Virttu focuses on the development of oncolytic viruses that infect and selectively multiply in and destroy tumor cells without damaging healthy tissue. The consolidated financial statements include the results of operations from this transaction, which have been accounted for as a business combination. The valuation of the acquired assets and liabilities resulted in the recognition of identifiable assets of approximately $16.0 million comprised mainly of in-process research and development of approximately $15.4 million, deferred tax liabilities of $0.8 million and goodwill of approximately $1.4 million. The results of Virttu’s operations are not significant to the Company’s consolidated financial statements. The total acquisition consideration was as follows: (1) an issuance of 1,795,011 shares of the Company's common stock to the Virttu Shareholders on April 27, 2018 for a value of $11.3 million and (2) $9.9 million payable in cash. An additional $10.0 million contingent consideration was payable upon the achievement of certain regulatory milestones, which, at the acquisition date, was valued at $1.0 million and is not significant to the Company’s consolidated financial statements as of December 31, 2019. During the year ended December 31, 2019, the Company recorded a $10.4 million gain related to the settlement of the acquisition consideration payable associated with the Virttu acquisition.</t>
  </si>
  <si>
    <t>Fair Value Measurements</t>
  </si>
  <si>
    <t>Fair Value Disclosures [Abstract]</t>
  </si>
  <si>
    <t xml:space="preserve">Fair Value Measurements The following table presents the Company’s financial assets and liabilities that are measured at fair value on a recurring basis (in thousands): Fair Value Measurements at December 31, 2019 Balance Quoted Prices in Active Markets (Level 1) Significant Other Observable Inputs (Level 2) Significant Unobservable Inputs (Level 3) Assets: Cash and cash equivalents $ 22,521 $ 22,521 $ — $ — Restricted cash 58,248 58,248 — — Total assets $ 80,769 $ 80,769 $ — $ — Liabilities: Derivative liabilities $ 8,800 $ — $ — $ 8,800 Derivative liabilities - Non-current 35,000 — — 35,000 Acquisition consideration payable 908 — — 908 Acquisition consideration payable, non-current 39 — — 39 Total liabilities $ 44,747 $ — $ — $ 44,747 Fair Value Measurements at December 31, 2018 Balance Quoted Prices in Active Markets (Level 1) Significant Other Observable Inputs (Level 2) Significant Unobservable Inputs (Level 3) Assets: Cash and Cash Equivalents $ 158,738 $ 158,738 $ — $ — Restricted cash 54,592 54,592 — — Total assets $ 213,330 $ 213,330 $ — $ — Liabilities: Acquisition consideration payable $ 11,312 $ — $ — $ 11,312 Acquisition consideration payable, non-current 725 — — 725 Total liabilities $ 12,037 $ — $ — $ 12,037 The Company's financial assets and liabilities carried at fair value are comprised of cash, cash equivalents, restricted cash and acquisition consideration payable. Cash and cash equivalents consist of money market accounts and bank deposits which are highly liquid and readily tradable. These investments are valued using inputs observable in active markets for identical securities. The fair value of the contingent consideration is measured on a recurring basis using significant unobservable inputs (Level 3). Contingent consideration is measured using the income approach and discounting to present value the contingent payments expected to be made based on assessment of the probability that the company would be required to make such future payment. During the year ended December 31, 2019, the fair value remeasurement adjustments related to the Company’s acquisitions resulted in a decrease to the contingent consideration liabilities by $0.7 million. The Company also recorded a $10.4 million gain related to the settlement of the acquisition consideration payable associated with the Virttu acquisition as described in Note 3 . During the year ended December 31, 2018, the fair value remeasurement adjustments related to the Company’s acquisitions resulted in an increase to the contingent consideration liabilities by $9.6 million. The Company recorded $51.9 million in settlements of contingent consideration primarily related to such liabilities, which included the settlements of Scilex Pharma and BDL liabilities for $38.2 million and $2.3 million, respectively, and the $11.3 million partial settlement of the Virttu financing milestone in common stock of the Company. The contingent consideration is measured at fair value using significant unobservable inputs (Level 3). The following tables includes a summary of the changes to contingent consideration liabilities during the years ended December 31, 2019, 2018 and 2017: (in thousands) 2019 Beginning Balance at December 31, 2018 $ 12,037 Re-measurement of Fair Value (736) Settlements of contingent consideration (10,354) Ending Balance at December 31, 2019 $ 947 (in thousands) 2018 Beginning Balance at December 31, 2017 $ 54,272 Re-measurement of Fair Value 9,644 Settlements of contingent consideration (51,879) Ending Balance at December 31, 2018 $ 12,037 (in thousands) 2017 Beginning Balance at December 31, 2016 $ 48,362 Scilex acquisition adjustment (6,500) Acquisition consideration payable - current year acquisitions 12,807 Contingent consideration (Non-current) - current year acquisitions 983 Payment of shares for contingent consideration (1,380) Ending Balance at December 31, 2017 $ 54,272 The principal significant unobservable inputs used in the valuations of the contingent considerations are the discount rates, and probabilities assigned to scenario outcomes. An increase in the discount rate will cause a decrease in the fair value of the contingent consideration. Conversely, a decrease in the discount rate will cause an increase in the fair value of the contingent consideration. An increase in the probabilities assigned to certain scenarios will cause the fair value of contingent consideration to increase. Conversely, a decrease in the probabilities assigned to certain scenarios will cause the fair value of contingent considerations to decrease. Derivative liabilities The Company recorded a loss on derivative liabilities of $36.8 million for the year ended December 31, 2019, which was primarily attributed to compound derivative liabilities associated with the Scilex Notes resulting from revised sales forecasts, probabilities of a qualified IPO event and obtaining marketing approval for SP-103. The compound derivative liabilities consist of the fair value of embedded features including 1) a contingent increase in the applicable percentage of net sales for principal payment; 2) additional installment principal payments; 3) accelerated repayment upon delayed receipt of marketing approval; 4) accelerated repayment upon a Scilex Holding IPO ( Note 9 ); and 5) tax indemnification obligations with respect to foreign note holders. As of December 31, 2019, the fair value of the derivative liabilities is estimated using the discounted cash flow method under the income approach combined with a Monte Carlo simulation model. This involves significant Level 3 inputs and assumptions including an 8% risk adjusted net sales forecast, an effective debt yield of 19.7% and estimated probabilities of 55% and 100% of not obtaining marketing approval before July 1, 2023 and March 31, 2021, respectively, and an estimated high probability of a Scilex Holding IPO that satisfies certain valuation thresholds. The Company determined that the contingent acceleration feature of the Early Conditional Loan (as defined in Note 9 ) represents an embedded derivative liability that met the criteria for bifurcation under ASU No. 2017-12, Derivatives and hedging . The fair value of the derivative liability involved significant Level 3 inputs and assumptions, including estimated probabilities of satisfying certain commercial and financial milestones and is estimated using a with and without discounted cash flow approach applying a discount rate of approximately 41.6%. The Company recorded a debt discount for the fair value of the derivative liability of $7.0 million on the issuance date. The debt discount attributed to the derivative liability is being amortized over the remaining term of the Term Loans (as defined in Note 9 ) and is recorded as interest expense in the consolidated statement of operations. The Company performs a mark-to-market assessment for the derivative liability related to the contingent acceleration feature of the Early Conditional Loan each reporting period and recorded a loss on derivative liabilities of $1.8 million for the year ended December 31, 2019. The Company also recorded a loss on derivative liabilities associated with the 2019 Warrants (as defined in Note 9 ) of $4.3 million on the issuance date, as the 2019 Warrants were issued with the Amendment (See Note 9 ). Further, the derivative liability associated with the 2019 Warrants was reclassified to additional-paid-in-capital upon issuance of the 2019 Warrants. The following table includes a summary of the derivative liabilities measured at fair value using significant unobservable inputs (Level 3) during the year ended December 31, 2019: (in thousands) Fair Value Beginning Balance at December 31, 2018 $ — Additions 6,996 Re-measurement of Fair Value 36,804 Ending Balance at December 31, 2019 $ 43,800 </t>
  </si>
  <si>
    <t>Property and Equipment</t>
  </si>
  <si>
    <t>Property, Plant and Equipment [Abstract]</t>
  </si>
  <si>
    <t>Property and Equipment Property and equipment consisted of the following as of December 31, 2019 and 2018 (in thousands): December 31, 2019 2018 Furniture and fixtures $ 1,315 $ 1,127 Office equipment 700 632 Machinery and lab equipment 33,192 27,690 Leasehold improvements 13,161 9,001 Construction in progress 3,855 1,221 52,223 39,671 Less accumulated depreciation (22,335) (15,287) $ 29,888 $ 24,384 Depreciation expense for the years ended December 31, 2019, 2018 and 2017 was $7.0 million, $6.0 million and $4.5 million, respectively.</t>
  </si>
  <si>
    <t>Investments</t>
  </si>
  <si>
    <t>Equity Method Investments and Joint Ventures [Abstract]</t>
  </si>
  <si>
    <t>Investments The Company’s cost method investments primarily include an ownership interest in ImmunityBio, Inc., NantBioScience, Inc. (“NantBioScience”), Celularity Inc. The Company’s equity method investments primarily include an ownership interest in Immunotherapy NANTibody, LLC (“NANTibody”), NantCancerStemCell, LLC (“NantStem”) and ImmuneOncia Therapeutics, LLC. No impairment losses were recorded on the Company’s cost method investments during the years ended December 31, 2019, 2018 and 2017. A loss related to other-than-temporary impairment of $0.5 million was recognized for the equity investment in NantStem for the year ended December 31, 2018. NANTibody In 2013, the Company acquired IgDraSol Inc. (“IgDraSol”), a private company focused on the development of oncologic agents for the treatment of cancer, from a third party unrelated to the NantWorks, LLC (“NantWorks”) affiliated entities for 3 million shares of the Company's common stock and $380,000 of cash for a total purchase price of $29.1 million. This transaction included the acquisition of IgDraSol’s lead compound, Cynviloq TM , a micellar diblock copolymeric paclitaxel formulation drug product. In May 2015, the Company entered into an agreement with NantPharma, LLC (“NantPharma”), a NantWorks company, pursuant to which the Company sold to NantPharma all of its equity interests in IgDraSol, which continued to hold the rights to Cynviloq TM . Pursuant to the agreement, NantPharma paid the Company an upfront fee of $90.1 million, of which $60.0 million was required to be used by the Company to fund two joint ventures, as described below. In April 2015, the Company and NantCell, a subsidiary of NantWorks, LLC (“NantWorks”), a private company owned by Dr. Patrick Soon-Shiong, established a new entity called Immunotherapy NANTibody, LLC (“NANTibody”) as a stand-alone biotechnology company with $100.0 million initial joint funding. NantCell owns 60% of the equity interest of NANTibody and agreed to contribute $60.0 million to NANTibody. The Company owns 40% of NANTibody and in July 2015, the Company had NantPharma, LLC (“NantPharma”) contribute its portion of the initial joint funding of $40.0 million to NANTibody from the proceeds of the sale of IgDraSol, Inc. (“IgDraSol”). Additionally, the Company and NantCell were allowed to appoint three and two representatives, respectively, to NANTibody’s five-member Board of Directors. NANTibody will focus on accelerating the development of multiple immuno-oncology mAbs for the treatment of cancer, including but not limited to anti-PD-1, anti-PD-L1, anti-CTLA4mAbs, and other immune-check point antibodies as well as ADCs and bispecific antibodies. NANTibody had been formed to advance pre-clinical and clinical immunology assets contributed by the Company and NantCell. The Company continues to hold 40% of the outstanding equity of NANTibody and NantCell holds the remaining 60%. Until July 2, 2017, NANTibody held approximately $100.0 million of cash and cash equivalents, and the Company recorded its investment in NANTibody at approximately $40.0 million. As an equity method investment, the Company's ratable portion of 40% of money expended for the development of intellectual property assets held by NANTibody would be reflected within income (loss) on equity method investments in its statement of operations. As a result of limited spending at NANTibody, the cash on hand at NANTibody remained at approximately $100.0 million since the inception of the NANTibody joint venture until July 2, 2017. Further, the Company's equity method investment in NANTibody remained at approximately $40.0 million until July 2, 2017. The financial statements of NANTibody are not received sufficiently timely for the Company to record its portion of earnings or loss in the current financial statements and therefore the Company reports its portion of earnings or loss on a quarter lag. In February 2018, NANTibody notified the Company that on July 2, 2017, NANTibody acquired all of the outstanding equity of IgDraSol in exchange for $90.1 million in cash. NANTibody purchased IgDraSol from NantPharma, LLC, which is controlled by NantWorks, an entity with a controlling interest in NantCell and NantPharma. Although the Company has had a designee serving on the Board of Directors of NANTibody since the formation of NANTibody in April 2015, and although the Company has held 40% of the outstanding equity of NANTibody since NANTibody’s formation, neither the Company nor its director designee was given any advance notice of NANTibody’s purchase of IgDraSol or of any board meeting or action to approve such purchase. As such, the Company's designee on NANTibody’s Board of Directors was not given an opportunity to consider or vote on the transaction as a director and the Company was not given an opportunity to consider or vote on the transaction in its position as a significant (40%) equity holder of NANTibody. As a result of the July 2, 2017 purchase of IgDraSol, NANTibody’s cash and cash equivalents were reduced from $99.6 million as of June 30, 2017 to $9.5 million as of September 30, 2017, and NANTibody’s contributed capital was reduced from $100.0 million as of June 30, 2017 to $10.0 million as of September 30, 2017, to effect the transfer of IgDraSol from NantPharma to NANTibody. No additional information was provided to the Company to explain why NANTibody’s total assets as of September 30, 2017 were reduced by approximately $90.1 million. The Company requested, but did not receive, additional information from NANTibody for purposes of supporting the value of IgDraSol, including any information regarding clinical advancements in the entity since the sale of IgDraSol by the Company in May 2015. Prior to the communication of the transfer of IgDraSol from NantPharma to NANTibody, the Company relied on the cash and cash equivalents of NANTibody for purposes of determining the value of its investment in NANTibody, which capital was expended by NANTibody to acquire IgDraSol on July 2, 2017. As a result of the transfer of IgDraSol, the Company reassessed the recoverability of its equity method investment in NANTibody as of July 2, 2017. In doing so, the Company considered the expected outcomes for the intellectual property assets held by NANTibody as of July 2, 2017. As a result of the lack of evidence of any development activity associated with any of the assets held in NANTibody, given the passage of time since the formation of the joint venture, many competitive products from other drug developers worldwide have advanced and/or commercialized for the targeted disease indications of the assets held in NANTibody, and given the Company’s minority interest in NANTibody (the investee), the Company concluded that it does not have the ability to recover the carrying amount of the investment and an other-than-temporary decline in the value of the investment had occurred. Accordingly, an impairment was recorded to the Company’s equity method investment in NANTibody for the three and nine months ended September 30, 2017. The fair value of the Company’s investment in NANTibody was measured at fair value on July 2, 2017 using significant unobservable inputs (Level 3) due to the determination of fair value requiring significant judgment, including the potential outcomes of the intellectual property assets held by NANTibody. For these reasons, fair value was determined by applying the Company’s 40% equity interest in NANTibody to the remaining cash and cash equivalents, which resulted in an impairment of $36.0 million. The impairment resulted in a revised carrying value of the Company's investment in NANTibody of $3.7 million which approximates its ratable 40% ownership of the cash maintained by NANTibody expected to be used for future research and development. As of December 31, 2019 and 2018, the carrying value of the Company’s investment in NANTibody was approximately $2.5 million and $3.4 million, respectively. NANTibody recorded net loss of $2.4 million, $0.7 million and $1.1 million for the twelve months ended September 30, 2019, 2018 and 2017, respectively. The Company recorded its portion of loss from NANTibody in (loss) income on equity investments on its consolidated statements of operations for the twelve months ended December 31, 2019, 2018 and 2017. As of September 30, 2019, NANTibody had $7.3 million in current assets, $1.0 million in current liabilities, $0.2 million in noncurrent assets and no noncurrent liabilities. As of September 30, 2018, NANTibody had $9.7 million in current assets, $0.8 million in current liabilities, no noncurrent assets and no noncurrent liabilities. NantStem In July 2015, the Company and NantBioScience, a subsidiary of NantWorks, established a new entity called NantCancerStemCell, LLC (“NantStem”) as a stand-alone biotechnology company with $100.0 million initial joint funding. As initially organized, NantBioScience was obligated to make a $60.0 million cash contribution to NantStem for a 60% equity interest in NantStem, and the Company was obligated to make a $40.0 million cash contribution to NantStem for a 40% equity interest in NantStem. Fifty percent of these contributions were funded in July 2015 and the remaining amounts were to be made by no later than September 30, 2015. The Company had NantPharma contribute its portion of the initial joint funding of $20.0 million to NantStem from the proceeds of the sale of IgDraSol. Pursuant to a Side Letter dated October 13, 2015, the NantStem joint venture agreement was amended to relieve the Company of the obligation to contribute the second $20.0 million payment, and its ownership interest in NantStem was reduced to 20%. NantBioScience’s funding obligations were unchanged. The Side Letter was negotiated at the same time the Company issued a call option on shares of NantKwest that it owned to Cambridge, a related party to NantBioScience. A loss related to other-than-temporary impairment of $0.5 million was recognized for the equity investment in NantStem for the year ended December 31, 2018. There was no loss related to other-than-temporary impairment recognized for the equity investment for the year ended December 31, 2017. The Company is accounting for its interest in NantStem as an equity method investment, due to the significant influence the Company has over the operations of NantStem through its board representation and 20% voting interest. The Company’s investment in NantStem is reported in equity method investments on its consolidated balance sheets and its share of NantStem’s loss is recorded in loss on equity investments on its consolidated statement of operations. As of December 31, 2019 and 2018, the carrying value of the Company’s investment in NantStem was approximately $17.9 million and $18.0 million, respectively. The financial statements of NantStem are not received sufficiently timely for the Company to record its portion of earnings or loss in the current financial statements and therefore the Company reports its portion of earnings or loss on a quarter lag. NantStem recorded a net loss of $0.9 million and $0.7 million for the twelve months ended September 30, 2019 and 2018, respectively, and net income of $0.7 million for the twelve months ended September 30, 2017. The Company recorded its portion of (loss) income from NantStem in (loss) income on equity investments on its consolidated statements of operations for the twelve months ended December 31, 2019, 2018 and 2017. As of September 30, 2019, NantStem had $75.9 million in current assets and $0.2 million in current liabilities and $4.7 million noncurrent assets and no noncurrent liabilities. As of September 30, 2018, NantStem had $74.1 million in current assets, $0.1 million in current liabilities, $6.9 million in noncurrent assets and no noncurrent liabilities.</t>
  </si>
  <si>
    <t>Goodwill and Intangible Assets</t>
  </si>
  <si>
    <t>Goodwill and Intangible Assets Disclosure [Abstract]</t>
  </si>
  <si>
    <t xml:space="preserve">Goodwill and Intangible Assets The Company had goodwill of $38.3 million for each of years ended December 31, 2019 and 2018. The Company performed a qualitative test for goodwill impairment by segment during the fourth quarter of 2019. Based upon the results of the qualitative testing the Company concluded that it is more-likely-than-not that the fair values of the Company’s goodwill was in excess of its carrying value and therefore performing the first step of the two-step impairment test was unnecessary. No goodwill impairment was recognized for the years ended December 31, 2019, 2018 and 2017. Commencing January 1, 2019, the Company re-segmented its business into two new operating segments: the Sorrento Therapeutics segment and the Scilex segment. These segments are the Company’s reporting units, and are the level at which the Company conducts its goodwill impairment evaluations. Goodwill was allocated to the Sorrento Therapeutics and the Scilex operating segments on a relative fair value basis. Goodwill for the Sorrento Therapeutics segment and Scilex segment was $31.6 million and $6.7 million, respectively, as of December 31, 2019. The Company’s intangible assets, excluding goodwill, include acquired license and patent rights, core technologies, customer relationships and acquired in-process research and development. Amortization for the intangible assets that have finite useful lives is generally recorded on a straight-line basis over their useful lives. A summary of the Company’s identifiable intangible assets as of December 31, 2019 and 2018 is as follows (in thousands): December 31, 2019 Weighted Average Amortization Period (Years) Gross Carrying Amount Accumulated Amortization Intangibles, net Customer relationships 6 $ 1,585 $ 1,401 $ 184 Acquired technology 19 3,410 1,060 2,350 Acquired in-process research and development 15 36,300 1,828 34,472 Patent rights 15 32,720 6,922 25,798 Assembled workforce 5 605 101 504 Total intangible assets $ 74,620 $ 11,312 $ 63,308 December 31, 2018 Weighted Average Amortization Period (Years) Gross Carrying Amount Accumulated Amortization Intangibles, net Customer relationships 6 $ 1,585 $ 1,373 $ 212 Acquired technology 19 3,410 885 2,525 Acquired in-process research and development 15 35,834 366 35,468 Patent rights 15 32,720 4,742 27,978 Assembled workforce 5 105 5 100 Total intangible assets $ 73,654 $ 7,371 $ 66,283 As of December 31, 2019, the remaining weighted average life for identifiable intangible assets is 15 years. Aggregate amortization expense was $3.9 million and $3.0 million for the year ended December 31, 2019 and 2018, respectively. The Company intends to begin amortization of acquired in-process research and development costs associated with the Virttu business combination upon commercialization of products. The acquired in-process research and development is reviewed annually for impairment or more frequently as changes in circumstance or the occurrence of events suggest that the remaining value may not be recoverable. The Company recorded an impairment charge of $1.8 million associated with Virttu IPR&amp;D for the quarter ended December 31, 2018. Estimated future amortization expense related to intangible assets at December 31, 2019 is as follows (in thousands): Years Ending December 31, Amount 2020 $ 3,966 2021 5,020 2022 5,020 2023 5,015 2024 4,924 Thereafter 39,363 Total $ 63,308 </t>
  </si>
  <si>
    <t>Significant Agreements and Contracts</t>
  </si>
  <si>
    <t>Significant Agreements And Contracts [Abstract]</t>
  </si>
  <si>
    <t>Significant Agreements and ContractsIn August 2015, the Company entered into an exclusive licensing agreement to develop and commercialize multiple prespecified biosimilar and biobetter antibodies from Mabtech Limited. Under the terms of the agreement, the Company will develop and market four mAbs for the North American, European and Japanese markets. The Company made an initial license payment of $10.0 million and in February 2016, paid an additional $10.0 million license payment, both of which were recognized as acquired in-process research and development expense in the consolidated statements of operations as the Company determined there was no alternative future use for the license. In June 2016, the Company agreed to accelerate and pay a $30.0 million milestone license payment which has been recognized as acquired in-process research and development expense in the consolidated statements of operations, in exchange for the purchase by Mabtech Limited in June 2016, of $10.0 million of common stock and warrants. In December 2017, the Company agreed to accelerate and, as a result, paid a $25.0 million milestone license payment, which has been recognized as acquired in-process research and development expense in the consolidated statements of operations. The amended agreement includes additional milestone payments totaling $125.0 million payable following the completion of the technology transfer from Mabtech Limited and for payables to extend the license agreement. The Company is not obligated to extend the license agreement. Accordingly, the additional future milestone payments have not yet been accrued as of December 31, 2019.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5%) to the Company on any net sales of products (as defined) from the assets licensed by the Company to NantCell. In addition to the future royalties payable under this agreement, NantCell paid an upfront payment of $10.0 million to the Company and issued 10 million shares of NantCell common stock to the Company valued at $100.0 million based on a recent equity sale of NantCell common stock to a third party. As of December 31, 2019, the Company had not yet provided all of the items noted in the agreement, including research services for and on behalf of NantCell, and therefore has recorded the entire upfront payment and value of the equity interest received as deferred revenue. Specifically, only a portion of the materials associated with the licensed assets have been delivered while the majority of the licensed assets remain undelivered and the related research activities are still to be performed. The Company will recognize the upfront payment and the value of the equity interest received over the period beginning with the commencement of the last item delivered. The Company’s ownership interest in NantCell does not provide the Company with control or the ability to exercise significant influence; therefore the $100.0 million investment is carried at cost in the consolidated balance sheets and evaluated for other-than-temporary impairment on a quarterly basis. In November 2019, the Company entered into short-term working capital funding arrangements (the “Arrangements”) in which the Company received proceeds of approximately $8.0 million, for a fee of 5% per annum. As these Arrangements are short-term in nature, the Company recorded an $8.0 million offset within the current portion of debt. Additionally, the Company provided security deposits in an aggregate amount of approximately $8.5 million (RMB 60.0 million), which is included in prepaid expenses and other current assets in the consolidated balance sheets and is presented as a cash outflow within other acquisitions and investments under investing activities in the consolidated statements of cash flows as of December 31, 2019.</t>
  </si>
  <si>
    <t>Debt</t>
  </si>
  <si>
    <t>Debt Disclosure [Abstract]</t>
  </si>
  <si>
    <t>Debt Loan and Security Agreement with Hercules Capital, Inc. In November 2016, the Company entered into a Loan and Security Agreement (the “Hercules Loan Agreement”) with Hercules Capital, Inc. (“Hercules”), as a lender and agent for several banks and other financial institutions or entities from time to time party to the Hercules Loan Agreement for a term loan of up to $75.0 million, which would have matured on December 1, 2020. The proceeds of the Term Loan were used for general corporate purposes and coincided with the repayment of the outstanding debt financing arrangement with Oxford Finance LLC and Silicon Valley Bank. In December 2017, the Company paid off all remaining obligations owing under, and terminated, the Hercules Loan Agreement. The secured interests under the Hercules Loan Agreement were terminated in connection with the Company’s discharge of indebtedness thereunder. In connection with the extinguishment of the Hercules Loan Agreement in 2017, the Company recorded a loss on debt extinguishment of $4.3 million on the extinguishment of debt was recorded representing the difference between the reacquisition price of debt and the net carrying amount of the loan as of December 21, 2017. 2017 Securities Purchase Agreement in Private Placement In December 2017, the Company entered into a Securities Purchase Agreement with certain accredited investors (collectively, the “December 2017 Purchasers”). Pursuant to the December 2017 Securities Purchase Agreement the Company issued and sold to the December 2017 Purchasers, in a private placement transaction, (1) convertible promissory notes of $50,000,000 (the “December 2017 Notes”), which accrued simple interest at a rate equal to 5.0% per annum and mature upon the earlier to occur of (a) December 21, 2022, and (b) the date of the closing of a change in control, and (2) warrants (the “December 2017 Warrants”) to purchase an aggregate of 12,121,210 shares of its common stock. Each December 2017 Warrant has an exercise price of $2.61 per share, became exercisable in June 2018 and has a term of five and a half years. In May 2018, the December 2017 Purchasers converted in full the outstanding principal and accrued interest under the December 2017 Notes into 22,038,565 shares of the Company’s common stock and the Company paid to the December 2017 Purchasers cash in an aggregate amount of $1.0 million in accrued but unpaid interest. The unamortized discount remaining at the date of conversion of $44.3 million was recognized as interest expense. 2018 Securities Purchase Agreement in Private Placement and Amendment to Warrants In March 2018, the Company entered into a Securities Purchase Agreement (the “March 2018 Securities Purchase Agreement”) with certain accredited investors (the “March 2018 Purchasers”). Pursuant the March 2018 Securities Purchase Agreement, the Company agreed to issue and sell to the March 2018 Purchasers, in a Private Placement (the “March 2018 Private Placement”), (1) convertible promissory notes in an aggregate principal amount of $120,500,000 (the “Notes”), and (2) warrants to purchase 8,591,794 shares of the common stock of the Company (the “Warrants”). On June 13, 2018, the Company entered into an amendment (the “June 2018 Amendment”) to the March 2018 Securities Purchase Agreement. Under the terms of the June 2018 Amendment, the Company and the March 2018 Purchasers agreed that the aggregate principal amount of the Notes was reduced to $37,848,750 and that the aggregate number of shares of Common Stock issuable upon exercise of the Warrants was reduced to 2,698,662, and also agreed to certain other adjustments to the threshold principal amount of the Notes required to remain outstanding in order for certain rights and obligations to apply to the Notes. In June 2018, pursuant to the March 2018 Securities Purchase Agreement, as amended by the June 2018 Amendment, the Company issued and sold to the March 2018 Purchasers, in the March 2018 Private Placement (1) Notes in an aggregate principal amount of $37,848,750, and (2) Warrants to purchase an aggregate of 2,698,662 shares of Common Stock. The Notes accrue interest at a rate equal to 5.0% per annum and mature upon the earlier to occur of June 13, 2023 and the date of the closing of a change of control (the “Maturity Date”). At any time and from time to time before the Maturity Date, each March 2018 Purchaser shall have the option to convert any portion of the outstanding principal amount of such March 2018 Purchaser’s Note that is equal to or greater than the lesser of: (1) $4,000,000, and (2) the then-outstanding principal amount of such March 2018 Purchaser’s Note into shares of common stock at a price per share of $7.0125, subject to adjustment for stock splits, reverse stock splits, stock dividends and similar transactions. Each Warrant has an exercise price of $3.28 per share, subject to adjustment for stock splits, reverse stock splits, stock dividends and similar transactions, became exercisable on December 11, 2018 and has a term of five and a half years from the date of issuance. See Note 1 for discussion of the Company’s policies for accounting for debt with detachable warrants. In connection with the issuance of the Notes and the Warrants, the Company recorded a debt discount of approximately $21.6 million based on an allocation of proceeds to the Warrants of approximately $9.6 million and a beneficial conversion feature of approximately $12.0 million, before issuance costs. The Company accounts for the debt at amortized cost and amortizes the debt discount to interest expense using the effective interest method over the expected term of the Notes. The fair value of the Notes was estimated using a lattice model with Level 3 inputs including the historical stock price volatility, risk-free interest rate, and debt yield. In November 2018, the Company amended the Warrants to reduce the exercise price per share of its common stock thereunder from $8.77 to $3.28. The amendment of the Warrants resulted in a loss on debt extinguishment of $1.9 million representing the incremental fair value of the modified Warrants along with the difference between the fair value and carrying value of the Notes at the modification date. The Company determined that the amendment resulted in an extinguishment at the modification date. As a result, the Company recorded a loss on debt extinguishment for the difference between the fair value of $23.1 million and the carrying value of $17.0 million, or $6.1 million. Borrowings under the Notes consisted of the following (in thousands): Face value of loan $ 37,849 Unamortized debt discount (14,804) Accretion of debt discount 515 Balance at December 31, 2018 $ 23,560 Interest expense recognized for stated interest on the Notes totaled $1.6 million and $1.0 million for the twelve months ended December 31, 2019 and 2018, respectively. The amount of debt discount and debt issuance costs included in interest expense was approximately $1.9 million and $0.5 million for the twelve months ended December 31, 2019 and 2018, respectively. On November 8, 2019, the Company amended the Notes to provide that (a) the conversion price for the Notes was reduced from $7.0125 per share to $1.70 per share, and (b) upon the conversion of any portion of the outstanding principal amount of the Notes, all accrued but unpaid interest on such portion of the principal amount being converted shall also be converted into shares of the Company’s common stock at $1.70 per share. Pursuant to the Notes, as amended, the March 2018 Purchasers agreed to convert the full principal amount, plus all accrued but unpaid interest into shares of the Company’s common stock on November 8, 2019. The Company accounted for the conversion of the Notes as an induced conversion of debt and recorded a loss on settlement of debt of $27.8 million. 2018 Purchase Agreements and Indenture for Scilex On September 7, 2018, Scilex Pharma entered into Purchase Agreements (the “2018 Purchase Agreements”) with certain investors (collectively, the “Scilex Note Purchasers”) and the Company. Pursuant to the 2018 Purchase Agreements, on September 7, 2018, Scilex Pharma, among other things, issued and sold to the Scilex Note Purchasers senior secured notes due 2026 in an aggregate principal amount of $224,000,000 (the "Scilex Notes") for an aggregate purchase price of $140,000,000 million (the “Scilex Notes Offering”). In connection with the Scilex Notes Offering, Scilex Pharma also entered into an Indenture (the “Indenture”) governing the Scilex Notes with U.S. Bank National Association, a national banking association, as trustee (the “Trustee”) and collateral agent (the “Collateral Agent”), and the Company. Pursuant to the Indenture, the Company agreed to irrevocably and unconditionally guarantee, on a senior unsecured basis, the punctual performance and payment when due of all obligations of Scilex Pharma under the Indenture (the "Guarantee"). The net proceeds of the Offering were approximately $89.3 million, after deducting the Offering expenses payable by Scilex Pharma and funding a segregated reserve account ($20.0 million) (the “Reserve Account”) and a segregated collateral account ($25.0 million) (the “Collateral Account”) pursuant to the terms of the Indenture. Funds in the Reserve Account will be released to Scilex Pharma upon receipt by the Trustee of an officer’s certificate under the Indenture from Scilex Pharma confirming receipt of a marketing approval letter from the FDA with respect to SP-103 (the “Marketing Approval Letter”) on or prior to July 1, 2023. Funds in the Collateral Account will be released upon receipt of a written consent authorizing such release from the holders of a majority in principal amount of the Scilex Notes issued, upon the occurrence and during the continuance of an event of default at the direction of the holders of a majority in principal amount of the Scilex Notes issued or upon the repayment in full of all amounts owed under the Scilex Notes. The holders of the Scilex Notes will be entitled to receive quarterly payments of principal of the Scilex Notes equal to a percentage, in the range of 10% to 20% of the net sales of ZTlido for the prior fiscal quarter, beginning on February 15, 2019. If Scilex Pharma has not received the Marketing Approval Letter by March 31, 2021, the percentage of net sales payable shall be increased to be in the range of 15% to 25%. If actual cumulative net sales of ZTlido from October 1, 2022 through September 30, 2023 are less than 60% of a predetermined target sales threshold for such period, then Scilex Pharma will be obligated to pay an additional installment of principal of the Scilex Notes each quarter in an amount equal to an amount to be determined by reference to the amount of such deficiency. The aggregate principal amount due under the Scilex Notes shall be increased by $28,000,000 on February 15, 2022 if actual cumulative net sales of ZTlido from the issue date of the Scilex Notes through December 31, 2021 do not equal or exceed 95% of a predetermined target sales threshold for such period. If actual cumulative net sales of ZTlido for the period from October 1, 2022 through September 30, 2023 do not equal or exceed 80% of a predetermined target sales threshold for such period, the aggregate principal amount shall also be increased on November 15, 2023 by an amount equal to an amount to be determined by reference to the amount of such deficiency. The final maturity date of the Scilex Notes will be August 15, 2026. The Scilex Notes may be redeemed in whole at any time upon 30 days’ written notice at Scilex Pharma’s option prior to August 15, 2026 at a redemption price equal to 100% of the then-outstanding principal amount of the Scilex Notes. In addition, upon a change of control of Scilex Pharma (as defined in the Indenture), each holder of a Scilex Note shall have the right to require Scilex Pharma to repurchase all or any part of such holder’s Scilex Note at a repurchase price in cash equal to 101% of the then-outstanding principal amount thereof. The 2018 Purchase Agreements include the terms and conditions of the offer and sale of the Scilex Notes, representations and warranties of the parties, indemnification and contribution obligations and other terms and conditions customary in agreements of this type. The Indenture governing the Scilex Notes contains customary events of default with respect to the Scilex Notes (including a failure to make any payment of principal on the Scilex Notes when due and payable), and, upon certain events of default occurring and continuing, the Trustee by notice to Scilex Pharma, or the holders of at least 25% in principal amount of the outstanding Scilex Notes by notice to Scilex Pharma and the Trustee, may (subject to the provisions of the Indenture) declare 100% of the then-outstanding principal amount of the Scilex Notes to be due and payable. Upon such a declaration of acceleration, such principal will be due and payable immediately. In the case of certain events, including bankruptcy, insolvency or reorganization involving the Company or Scilex Pharma, the Scilex Notes will automatically become due and payable. Pursuant to the Indenture, the Company and Scilex Pharma must also comply with certain covenants with respect to the commercialization of ZTlido, as well as customary additional affirmative covenants, such as furnishing financial statements to the holders of the Scilex Notes, minimum cash requirements and net sales reports; and negative covenants, including limitations on the following: the incurrence of debt; the payment of dividends, the repurchase of shares and under certain conditions making certain other restricted payments; the prepayment, redemption or repurchase of subordinated debt; a merger, amalgamation or consolidation involving Scilex Pharma; engaging in certain transactions with affiliates; and the making of investments other than those permitted by the Indenture. Pursuant to a Collateral Agreement by and among Scilex Pharma, the Trustee and the Collateral Agent (the “Collateral Agreement”), the Scilex Notes will be secured by ZTlido and all of the existing and future property and assets of Scilex Pharma necessary for, or otherwise relevant to, now or in the future, the manufacture and sale of ZTlido, on a worldwide basis (exclusive of Japan), including, but not limited to, the intellectual property related to ZTlido, the marketing or similar regulatory approvals related to ZTlido, any licenses, agreements and other contracts related to ZTlido, and the current assets related to ZTlido such as inventory, accounts receivable and cash and any and all future iterations, improvements or modifications of such product made, developed or licensed (or sub-licensed) by Scilex Pharma or any of its affiliates or licensees (or sub-licensees) (including SP-103). Pursuant to the terms of the Indenture, the Company issued an irrevocable standby letter of credit to Scilex Pharma (the “Letter of Credit”), which provides that, in the event that (1) Scilex Pharma does not hold at least $35,000,000 in unrestricted cash (which is inclusive of the amount in the Collateral Account) as of the end of any calendar month during the term of the Scilex Notes, (2) actual cumulative net sales of ZTlido from the issue date of the Scilex Notes through December 31, 2021 are less than a specified sales threshold for such period, or (3) actual cumulative net sales of ZTlido for any calendar year during the term of the Scilex Notes, beginning with the 2022 calendar year, are less than a specified sales threshold for such calendar year, Scilex Pharma as beneficiary of the Letter of Credit, will draw, and the Company will pay to Scilex Pharma, $35,000,000 in a single lump-sum amount as a subordinated loan. In the event that Scilex Pharma draws on, and the Company pays to Scilex Pharma, $35,000,000 in a single lump-sum amount as a subordinated loan, each holder of the Scilex Notes shall have the right to require the Company to purchase all or any part of such holder’s outstanding Scilex Notes in the principal amount of, and at a purchase price in cash equal to, $25,000,000 multiplied by such holder’s pro rata portion of the then-outstanding Scilex Notes. The Letter of Credit will terminate upon the earliest to occur of: (a) the repayment of the Scilex Notes in full, (b) the actual net sales of ZTlido for any calendar year during the term of the Scilex Notes exceeding a certain threshold, (c) the consummation of an initial public offering on a major international stock exchange by Scilex Pharma that satisfies certain valuation thresholds, and (d) the replacement of the Letter of Credit with another letter of credit in form and substance, including as to the identity and creditworthiness of issuer, reasonably acceptable to the holders of at least 80% in principal amount of outstanding Scilex Notes. On October 1, 2019, Scilex Pharma, the Company, the Trustee and the Agent, and the beneficial owners of the Scilex Notes and the holders of such Scilex Notes listed on the signature pages thereto (the “Holders”) entered into an omnibus amendment (the “Omnibus Amendment”) to: (i) the Indenture, and (ii) that certain Irrevocable Standby Letter of Credit issued by the Company to Scilex Pharma. Under the terms of the Omnibus Amendment, among other things, the defined term “Change of Control” was revised to include, in addition to certain events described in the Indenture, (i) prior to the consummation of an initial public offering by Scilex Holding (the “Scilex Holding IPO”), the Company ceasing to own, directly or indirectly, a majority of the total voting and economic power of the issued and outstanding capital stock that is entitled to vote in the election of the Board of Directors (the “Voting Stock”) of Scilex Pharma, (ii) at any time following the consummation of the Scilex Holding IPO, Scilex Pharma becoming aware of the acquisition by any person or group acquiring, in a single or in a related series of transactions, by way of merger, amalgamation, consolidation or other business combination or purchase of beneficial ownership of a majority of the total voting power of the issued and outstanding Voting Stock of Scilex Pharma or Scilex Holding, and (iii) Scilex Holding failing at any time to own 100% of the capital stock of Scilex Pharma. The Omnibus Amendment also provides that Scilex Pharma will agree not to engage in or enter into any business other than the research, development, manufacture, sale, distribution, marketing, detailing, promotion, selling and securing of reimbursement of ZTlido and any future iterations, improvements or modifications thereof (the “Product”), on a worldwide basis (exclusive of Japan), and activities that are necessary for, or otherwise relevant to, the same, subject to certain exceptions. The Omnibus Amendment further provides that, if Scilex Holding fails to contribute $25.0 million of the proceeds of any Scilex Holding IPO to Scilex Pharma within three business days following the closing of the issuance and sale of Scilex Holding’s capital stock in the Scilex Holding IPO, such failure shall constitute an “Event of Default” under the Indenture. In connection with the Omnibus Amendment, in the event of consummation of a Scilex Holding IPO that satisfies certain valuation thresholds, Scilex Pharma agreed to repurchase, from each holder of Scilex Notes, Scilex Notes in a principal amount equal to (i) $20.0 million multiplied by (ii) a fraction the numerator of which will be the then outstanding principal amount of the Scilex Notes held by such holder and the denominator of which will be the then outstanding principal amount of all of the outstanding Scilex Notes, at a purchase price in cash equal to 100% of the principal amount thereof (such repurchase, the “Effective Date Repurchase”). Pursuant to the Omnibus Amendment, the Holders agreed to release the funds in the Reserve Account for the purpose of consummating the Effective Date Repurchase and any remaining funds in the Reserve Account after the consummation of the Effective Date Repurchase will be released to Scilex Pharma by the Trustee and Agent. After the consummation of the Effective Date Repurchase, the right of the holders of the Scilex Notes to require Scilex Pharma to repurchase $20.0 million principal amount upon failure to receive the Marketing Approval Letter with respect to SP-103 by July 1, 2023 shall have no further force and effect and the Reserve Account shall be closed. The Omnibus Amendment also modified the Letter of Credit to provide that one of the conditions that will terminate the Letter of Credit will be the consummation of a Scilex Holding IPO that satisfies certain valuation thresholds. The Omnibus Amendment will be effective upon the satisfaction of certain terms and conditions, including the consummation of the Effective Date Repurchase. The Omnibus Amendment will terminate if the Omnibus Amendment does not become effective on or prior to October 1, 2020. The Company accounted for the Omnibus Amendment as a debt modification under ASC Topic 470-50 as modified terms were no substantially different than the pre-modified terms. The Company recorded an additional $4.3 million debt discount in connection with the Omnibus Amendment as of October 1, 2019. To estimate the fair value of the Scilex Notes, the Company uses the discounted cash flow method under the income approach, which involves significant Level 3 inputs and assumptions, combined with a Monte Carlo simulation as appropriate. The value of the debt instrument is based on the present value of future principal payments and the discounted rate of return reflective of the Company’s credit risk. Borrowings of the Scilex Notes consisted of the following (in thousands): December 31, 2019 2018 Face value of loan $ 224,000 $ 224,000 Unamortized debt discount (67,839) (77,624) Unamortized debt issuance costs (4,360) (5,313) Payments (2,334) — Carrying value $ 149,467 $ 141,063 Estimated fair value $ 150,800 $ 122,840 Future minimum payments under the Scilex Notes, based on a percentage of projected net sales of ZTlido are estimated as follows (in thousands): Year Ending December 31, 2020 $ 7,543 2021 13,213 2022 20,133 2023 23,623 2024 24,804 Thereafter 132,350 Total future minimum payments 221,666 Unamortized debt discount (67,839) Unamortized capitalized debt issuance costs (4,360) Total Scilex Notes 149,467 Current portion (7,543) Long-term portion of Scilex Notes $ 141,924 Debt discount and debt issuance costs, which are presented as a direct reduction of the Scilex Notes in the consolidated balance sheets, are amortized as interest expense using the effective interest method. As principal repayments on the Scilex Notes are based on a percentage of net sales of ZTlido and SP-103, if the Marketing Approval Letter is received, the Company has elected to account for changes in estimated cash flows from future net sales prospectively. Specifically, a new effective interest rate will be determined based on revised estimates of remaining cash flows and changes in expected cash flows will be recognized prospectively. The imputed effective interest rate at December 31, 2019 was 8.12%. The amount of debt discount and debt issuance costs included in interest expense for the fiscal years ended December 31, 2019 and 2018 was approximately $15.0 million and $6.8 million, respectively. The Company identified a number of embedded derivatives that require bifurcation from the Scilex Notes and were separately accounted for in the consolidated financial statements as derivative liabilities. Certain of these embedded features include default interest provisions, contingent rate increases, contingent put options, optional and automatic acceleration provisions and indemnified taxes. The Company recorded this derivative within its consolidated financial statements (See Note 4 ). The Company re-evaluates this assessment each reporting period. 2018 Oaktree Term Loan Agreement In November 2018, the Company and certain of its domestic subsidiaries (the “Guarantors”) entered into a Term Loan Agreement (the “Loan Agreement”) with certain funds and accounts managed by Oaktree Capital Management, L.P. (collectively, the “Lenders”) and Oaktree Fund Administration, LLC, as administrative and collateral agent, for an initial term loan of $100.0 million (the “Initial Loan”) and a second tranche of $50.0 million, subject to the achievement of certain commercial and financial milestones between August 7, 2019 and November 7, 2019, and the satisfaction of certain customary conditions (the “Conditional Loan”). The Initial Loan matures on November 7, 2023 (the “Maturity Date”) and bears interest at a rate equal to the London Interbank Offered Rate ("LIBOR") plus the applicable margin, or 7%. The Initial Loan was funded on November 7, 2018. The net proceeds of the Initial Loan were approximately $91.3 million, after deducting estimated loan costs, commissions, fees and expenses, and will be used for general corporate purposes. In connection with the Loan Agreement, on November 7, 2018, the Company issued to the Lenders warrants to purchase 6,288,985 shares of the Company’s common stock (the “Initial Warrants”). The Initial Warrants have an exercise price per share of $3.28, subject to adjustment for stock splits, reverse stock splits, stock dividends and similar transactions and will be exercisable from May 7, 2019 through May 7, 2029. In connection with the Loan Agreement, on November 7, 2018, the Company and the Lenders entered into a Registration Rights Agreement (the “Registration Rights Agreement”) pursuant to which, among other things, the Company agreed to file one or more registration statements with the SEC for the purpose of registering for resale the Initial Warrant Shares and the shares of common stock issuable upon exercise of warrants that may be issued in connection with the Conditional Loan (the “Conditional Warrants”). Under the Registration Rights Agreement, the Company agreed to file a registration statement with the SEC registering all of the Initial Warrant Shares and the shares of common stock issuable upon exercise of the Conditional Warrants for resale by no later than the 45th day following the issuance of the Initial Warrants and the Conditional Warrants, respectively. On May 3, 2019, the Company, the Guarantors and the Lenders and the Agent entered into an amendment (the “Amendment”) to the Loan Agreement. Under the terms of the Amendment, among other things, the Lenders agreed to make available to the Company $20.0 million of the Conditional Loan, notwithstanding that the commercial and financial milestones had not occurred (the “Early Conditional Loan”). The Lenders also agreed to loan the Company the remaining $30.0 million of the Conditional Loan upon the satisfaction of the commercial and financial milestones (the “Remaining Conditional Loan” and, together with the Initial Loan and the Early Conditional Loan, the “Term Loans”). The Term Loans, other than the Early Conditional Loan, will mature on November 7, 2023. The Early Conditional Loan will mature on May 3, 2020; however, if the commercial and financial milestones have occurred on or prior to such date, the Early Conditional Loan will mature on November 7, 2023. The Term Loans may be prepaid by the Company, in whole or in part at any time, subject to a prepayment fee. Upon any prepayment or repayment of all or a portion of the Term Loans (including the Early Conditional Loan and the Remaining Conditional Loan), the Company agreed to pay the Lenders an exit fee equal to 1.25% of the principal amount paid or prepaid amounting to approximately $1.5 million. The Early Conditional Loan was funded on May 3, 2019. The Company accounted for the Amendment as a debt modification and not a debt extinguishment under ASC Topic 470-50, as the modified terms were not substantially different from the terms of the Loan Agreement. The Company incurred approximately $0.8 million in fees directly related to the Amendment, which were expensed as incurred. In connection with the Amendment, on May 3, 2019, the Company issued to the Lenders warrants to purchase an aggregate of 1,333,304 shares of the Company’s common stock (the “2019 Warrants”). The 2019 Warrants have an exercise price per share of $3.94, subject to adjustment for stock splits, reverse stock splits, stock dividends and similar transactions, will be exercisable from November 3, 2019 through November 3, 2029. The Company recorded a loss on derivative liabilities associated with the 2019 Warrants of $4.3 million on the issuance date. The Loan Agreement provided that, in the event of an optional prepayment of all or any portion of the Term Loans prior to November 7, 2021, the Company would be obligated to pay a prepayment fee in an amount equal to the amount of interest that would have been paid on the principal amount of the Term Loans being prepaid for the period from and including the date of such prepayment to, but excluding, November 7, 2021, based on the interest rate in effect on the date of any such prepayment (the “Make-Whole Payment”), plus 3% of the principal amount of the Term Loans being so prepaid. On December 6, 2019, the Company, the Guarantors and the Lenders and the Agent entered into an amendment (“Amendment No. 2”) to the Loan Agreement. Under the terms of Amendment No. 2, the Lenders agreed that, in the event of an optional prepayment of all or any portion of the Term Loans on or prior to March 31, 2020, the prepayment fee will be equal to 3% of the principal amount of the Term Loans being prepaid, and the Company will not be required to pay any Make-Whole Payment. Pursuant to Amendment No. 2, the Company also agreed to certain financial milestones and to fund and maintain, in a blocked liquidity account, an amount equal to (i) $2.5 million, or (ii) $20.0 million upon the achievement by the Company of certain financial milestones; provided, that the amount required to be maintained in the blocked liquidity account will be $10.0 million if the Company makes an optional prepayment of at least $50.0 million in principal amount of the Term Loans on or prior to March 31, 2020. In connection with Amendment No. 2, on December 6, 2019, the Company paid the Lenders fees of approximately $1.4 million, which the Company recorded as a debt discount, and issued to the Lenders warrants to purchase an aggregate of 2,000,000 shares of the Company’s common stock (the “December 2019 Warrants”). The December 2019 Warrants have an exercise price per share of $3.26, subject to adjustment for stock splits, reverse stock splits, stock dividends and similar transactions, will be exercisable from June 6, 2020 through June 6, 2030 and will be exercisable solely on a cash basis, unless there is not an effective registration statement covering the resale of the shares issuable upon exercise of the Warrants, in which case the December 2019 Warrants shall also be exercisable on a cashless exercise basis. The Company recorded a $6.0 million debt discount representing the fair value of the December 2019 Warrants with a corresponding increase to additional paid-in-capital. The debt discount is being recognized as interest expense over the life of the Term Loans using the effective interest method. The fair value of the Term Loans was estimated using a discounted cash flow model with Level 3 inputs with key inputs that include debt yield, coupon rate and maturity dates. Borrowings under the Term Loans consisted of the following (in thousands): December 31, 2019 2018 Face value of loan $ 120,000 $ 100,000 Unamortized debt issuance costs (7,945) (6,543) Unamortized debt discount (34,892) (26,248) Carrying value $ 77,163 $ 67,209 Estimated fair value $ 70,460 $ 64,019 Interest expense recognized for stated interest on the Term Loans totaled $10.7 million and $1.4 million for the years ended December 31, 2019 and 2018, respectively. Debt discount and debt issuance costs, which are presented as a direct reduction of the Loan Agreement in the consolidated balance sheets, are amortized as interest expense using the effective interest method. The amount of debt discount and debt issuance costs included in interest expense on the Term Loans for the years ended December 31, 2019 and 2018 was approximately $5.5 million and $0.5 million, respectively. The Company identified a number of embedded derivatives that require bifurcation from the Initial Loan and separate accounting as a compound derivative. As the current fair v</t>
  </si>
  <si>
    <t>Shareholder Equity</t>
  </si>
  <si>
    <t>Equity [Abstract]</t>
  </si>
  <si>
    <t xml:space="preserve">Shareholder's Equity 2019 Public Offering of Common Stock and Warrants On June 28, 2019, the Company entered into an underwriting agreement (the “Underwriting Agreement”) with JMP Securities LLC (the “Representative”), as representative of the several underwriters named therein (the “Underwriters”), relating to a firm commitment underwritten public offering (the “June 2019 Offering”) of 8,333,334 shares of the Company’s common stock (“Common Stock”), Series A warrants to purchase up to an aggregate of 8,333,334 shares of Common Stock (the “Series A Warrants”), Series B warrants to purchase up to an aggregate of 8,333,334 shares of Common Stock (the “Series B Warrants”) and Series C warrants to purchase up to an aggregate of 8,333,334 shares of Common Stock (the “Series C Warrants” and, together with the Series A Warrants and the Series B Warrants, the “Offering Warrants”). The public offering price was $3.00 per share of Common Stock and accompanying Offering Warrants and the Underwriters purchased the Common Stock and accompanying Offering Warrants at a price of $2.82 per share and accompanying Offering Warrants. The Series A Warrants will be exercisable six months from the date of issuance, will expire on the 10-year anniversary of the date of issuance and will have an exercise price of $3.75 per share. The Series B warrants were immediately exercisable upon issuance, will expire on the date that is nine months from the date of issuance and will have an exercise price of $3.00 per share. The Series C Warrants will be exercisable six months from the date of issuance and only to the extent and in proportion to a holder of the Series C Warrants exercising its Series B Warrants, will expire on the 10-year anniversary of the date of issuance and will have an exercise price of $3.75 per share. The net proceeds from the June 2019 Offering were approximately $23.3 million, after deducting underwriting discounts and commissions and other estimated offering expenses, and were received in July 2019. During the quarter ended December 31, 2019, Series B Warrants to purchase an aggregate of 2,028,000 shares of common stock were exercised. 2019 Registered Direct Offering On October 9, 2019, the Company announced the closing of its previously announced registered direct offering of 10,869,566 shares of its common stock and warrants to purchase up to 10,869,566 shares of its common stock, at a combined purchase price of $2.30 per share and related warrant. The net proceeds from this offering were approximately $23.4 million, after deducting the placement agent’s fees and other estimated offering expenses, and were received in October 2019. The Company used the net proceeds from the offering for the continued clinical development of its RTX and CD38 CAR-T programs and general research and development, working capital and general corporate purposes. The Warrants will be exercisable immediately from the date of issuance, will expire on the seven During the quarter ended December 31, 2019, warrants to purchase an aggregate amount of 1,100,000 shares of common stock issued pursuant to this offering were exercised. Universal Shelf Registration In November 2014, the Company filed a universal shelf registration statement on Form S-3 (the “2014 Shelf Registration Statement”) with the SEC, which was declared effective by the SEC in December 2014. This 2014 Shelf Registration Statement provided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the “2014 ATM Facility”). During the twelve months ended December 31, 2017, the Company sold approximately $13.9 million in shares of common stock under the 2014 ATM Facility. In April 2017, the Company completed a public offering of $47.5 million of shares of common stock pursuant to the 2014 Shelf Registration Statement for net proceeds of approximately $43.1 million. In November 2017, the Company filed a universal shelf registration statement on Form S-3 (the “2017 Shelf Registration Statement”) with the SEC, which was declared effective by the SEC in December 2017. The 2014 Shelf Registration Statement expired on December 6, 2017 when the 2017 Shelf Registration was declared effective. This 2017 Shelf Registration Statement provides the Company with the ability to offer up to $350 million of securities, including equity and other securities as described in the registration statement. Included in the 2017 Shelf Registration Statement was a sales agreement prospectus </t>
  </si>
  <si>
    <t>Stock Incentive Plans</t>
  </si>
  <si>
    <t>Share-based Payment Arrangement [Abstract]</t>
  </si>
  <si>
    <t>Stock Incentive Plans 2019 Stock Incentive Plan In September 2019, the Company’s stockholders approved the Sorrento Therapeutics, Inc. 2019 Stock Incentive Plan (the “2019 Plan”). The 2019 Plan replaced and superseded the Company’s Amended and Restated 2009 Stock Incentive Plan (the “2009 Plan”) and no further awards will be granted under the 2009 Plan. The 2019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three The following table summarizes stock option activity as of December 31, 2019 under the 2019 Plan, the 2009 Plan and the Company’s Non-Employee Director Plan, and the changes for the period then ended (dollar values in thousands, other than weighted-average exercise price): Options Outstanding Weighted- Average Exercise Price Aggregate Intrinsic Value Outstanding at December 31, 2018 10,523,075 $ 4.91 $ 1,723 Options Granted 5,520,600 3.40 Options Canceled (1,188,850) 1.85 Options Exercised (268,164) 5.42 Outstanding at December 31, 2019 14,586,661 $ 4.36 $ 5,136 The aggregate intrinsic value of options exercised during the years ended December 31, 2019, 2018 and 2017 was $0.5 million, $0.1 million and zero, respectively. The Company uses the Black-Scholes valuation model to calculate the fair value of stock options. The fair value of employee stock options was estimated at the grant date using the following assumptions: Years Ended December 31, 2019 2018 2017 Weighted-average grant date fair value $ 3.40 $ 3.65 $ 1.28 Dividend yield — — — Volatility 96 % 81 % 81 % Risk-free interest rate 2.02 % 2.87 % 1.92 % Expected life of options 6.0 years 6.1 years 6.1 years The assumed dividend yield was based on the Company’s expectation of not paying dividends in the foreseeable future. The expected volatility is based on the historical volatility of the Company's stock. The risk-free interest rate is based on the U.S Treasury yield curve over the expected term of the option. The weighted average expected life of options was estimated using the average of the contractual term and the weighted average vesting term of the options. Total stock-based compensation recorded as operating expenses was $8.3 million, $6.2 million and $4.7 million for the years ended December 31, 2019, 2018 and 2017, respectively. The total unrecognized compensation cost related to unvested employee and director stock option grants as of December 31, 2019 was $21.8 million and the weighted average period over which these grants are expected to vest is 1.6 years. As of December 31, 2019, approximately 89.2 million shares of common stock were reserved for future issuance, comprised of 57.6 million shares for common stock warrants, 21.8 million shares under stock incentive plans and 9.8 million shares under the Semnur Share Exchange. As of December 31, 2019, approximately 7.1 million shares of common stock remained available for grant under the 2019 Plan. Scilex Pharmaceuticals Inc. 2017 Equity Incentive Plan In June 2017, the Company’s subsidiary, Scilex Pharma, adopted the Scilex Pharmaceuticals Inc. 2017 Equity Incentive Plan (the “Scilex Pharma 2017 Plan”). The Scilex Pharma 2017 Plan reserved 24.0 million shares of Scilex Pharma common stock. Stock options granted under the Scilex Pharma 2017 Plan typically vest 1/4th of the shares on the first anniversary of the vesting commencement date and 1/48th of the remaining options vest each month thereafter. The Scilex Pharma 2017 Plan was amended and restated on July 5, 2018. Upon the Merger Closing, the Scilex Pharma 2017 Equity Incentive Plan was terminated, and each option to purchase Scilex Pharma’s common stock outstanding and unexercised immediately prior to the Merger Closing were cancelled and substituted for that number of options to acquire common stock of Scilex Holding. Total stock-based compensation recorded as operating expenses was $4.3 million, $0.3 million and $0.3 million for the years ended December 31, 2019, 2018 and 2017 respectively. Scilex Holding Company 2019 Stock Option Plan The board of directors of Scilex Holding adopted the Scilex Holding Company 2019 Stock Option Plan (the “2019 Stock Option Plan”) on May 28, 2019. The 2019 Stock Option Plan was approved by the stockholders of Scilex Holding on June 7, 2019. 30.0 million shares of common stock of Scilex Holding were reserved for issuance pursuant to the 2019 Stock Option Plan. As of December 31, 2019, options to purchase 24,511,073 shares of the common stock of Scilex Holding were outstanding, which is c omprised of options to purchase 20,638,260 shares of common stock that were outstanding under the 2019 Stock Option Plan and options to purchase 3,872,813 shares of common stock that were outstanding pursuant to options previously granted under the Scilex Pharma 2017 Plan . As of December 31, 2019, 9,361,740 shares were reserved for awards available for future issuance under the 2019 Stock Option Plan. The total unrecognized compensation cost related to unvested employee and director stock option grants as of December 31, 2019 was $15.3 million and the weighted average period over which these grants are expected to vest is 3.17 years.</t>
  </si>
  <si>
    <t>Commitments and Contingencies</t>
  </si>
  <si>
    <t>Commitments and Contingencies Disclosure [Abstract]</t>
  </si>
  <si>
    <t xml:space="preserve">Commitments and Contingencies Litigation In the normal course of business, the Company may be named as a defendant in one or more lawsuits. Other than as set forth below, the Company is not a party to any outstanding material litigation and management is currently not aware of any legal proceedings that, individually or in the aggregate, are deemed to be material to the Company’s financial condition or results of operations. On April 3, 2019, the Company filed two legal actions against, among others, Patrick Soon-Shiong and entities controlled by him, asserting claims for, among other things, fraud and breach of contract, arising out of Dr. Soon-Shiong’s purchase of the drug Cynviloq™ from the Company in May 2015. The actions allege that Dr. Soon-Shiong and the other defendants, among other things, acquired the drug Cynviloq™ for the purpose of halting its progression to the market. Specifically, the Company has filed: • An arbitration demand with the American Arbitration Association in Los Angeles, California against NantPharma, LLC and Chief Executive Officer Patrick Soon-Shiong, seeking damages in excess of $1.0 billion, as well as additional punitive damages, related to alleged fraud and breaches of the Stock Sale and Purchase Agreement, dated May 14, 2015, entered into between NantPharma, LLC and the Company, filed as Exhibit 10.2 to the Company’s Quarterly Report on Form 10-Q filed with the Securities and Exchange Commission (the “SEC”) on August 7, 2015. On May 24, 2019, NantCell, Inc., Dr. Soon-Shiong and Immunotherapy NANTibody LLC (“NANTibody”) General Counsel Charles Kim filed a motion in the Los Angeles Superior Court to stay or dismiss the Company’s arbitration demand. On October 9, 2019, the Los Angeles Superior Court denied the motion to stay or dismiss the arbitration demand, and the arbitration is ongoing; and • An action in the Los Angeles Superior Court derivatively on behalf of NANTibody against NantCell, Inc., NANTibody Board Member and NantCell, Inc. Chief Executive Officer Patrick Soon-Shiong, and NANTibody officer Charles Kim, related to several breaches of the June 11, 2015 Limited Liability Company Agreement for NANTibody entered into between the Company and NantCell, Inc. The suit also alleges breaches of fiduciary duties and seeks, inter alia, a declaration that the Assignment Agreement entered into on July 2, 2017, between NantPharma, LLC and NANTibody is void and an equitable unwinding of the Assignment Agreement. The suit calls for the restoration of $90.05 million to the NANTibody capital account, thereby restoring the Company’s equity method investment in NANTibody to its invested amount as of June 30, 2017 of $40.0 million. On May 24, 2019, NantCell, Inc. and Dr. Soon-Shiong filed a cross-complaint against the Company and Dr. Ji, seeking unspecified damages, as well as additional punitive damages and specific performance, related to alleged fraud, alleged breaches of the Exclusive License Agreement for certain antibodies (dated April 21, 2015 and entered into between NantCell, Inc. and the Company), and tortious interference with contract. On May 24, 2019, NANTibody and NantPharma, LLC filed a new complaint in the action against the Company and Dr. Ji, seeking unspecified damages, as well as additional punitive damages and specific performance, related to alleged fraud, alleged breaches of the Stock Sale and Purchase Agreement, alleged breaches of the Exclusive License Agreement for certain antibodies (dated April 21, 2015 and entered into between NantCell, Inc. and the Company), and tortious interference with contract. On July 8, 2019, the Company and Dr. Ji filed motions to compel the cross-complaint and new action to arbitration. On October 9, 2019, the Los Angeles Superior Court granted the motions to compel to arbitration all of the claims brought by NANTibody, NantCell, Inc. and NantPharma, LLC, and denied the motions to compel as to the claims brought by Dr. Soon-Shiong. Subsequently, NANTibody, NantCell, Inc., and NantPharma, LLC have re-filed their claims in arbitration. The claims against Dr. Soon-Shiong have been stayed pending resolution of the claims filed in arbitration. The original derivative action is no longer stayed, and the parties are currently engaged in discovery in the suit. Operating Leases The Company leases administrative, research and development, sales and marketing and manufacturing facilities under various non-cancelable lease agreements. Facility leases generally provide for periodic rent increases, and many contain escalation clauses and renewal options. As of December 31, 2019, the Company’s leases have remaining lease terms of approximately 0.4 to 9.9 years, some of which include options to extend the lease terms for up to five years, and some of which allow for early termination. In calculating the lease liability, lease terms may include options to extend or terminate the lease when it is reasonably certain that the Company will exercise such options. Many of the Company’s leases are subject to variable lease payments. Variable lease payments are recognized in the period in which the obligation for those payments are incurred, are not included in the measurement of the ROU assets or lease liabilities and are immaterial. Additionally, certain leases may be subject to annual changes in the consumer price index (“CPI”). Changes in the CPI are treated as variable lease payments and do not result in a remeasurement of the ROU assets or lease liabilities. As the Company’s leases do not provide an implicit rate, the Company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As of December 31, 2019, the Company has no finance leases. Operating lease costs were approximately $10.0 million, $6.1 million and $3.2 million for the twelve months ended December 31, 2019, 2018 and 2017, respectively, and were primarily comprised of long-term operating lease costs. Short-term operating lease costs were immaterial. Supplemental quantitative information related to leases includes the following (in thousands): Year ended December 31, 2019 Cash paid for amounts included in the measurement of lease liabilities: Operating cash flows from operating leases $ 6,935 ROU assets obtained in exchange for new and amended operating lease liabilities $ 6,777 Weighted average remaining lease term in years - operating leases 9.4 years Weighted average discount rate - operating leases 12.2 % Maturities of lease liabilities are as follows (in thousands): Years ending December 31, Operating leases 2020 $ 9,807 2021 9,501 2022 9,545 2023 9,768 2024 9,885 Thereafter 47,027 Total lease payments 95,533 Less imputed interest (40,100) Total lease liabilities as of December 31, 2019 $ 55,433 </t>
  </si>
  <si>
    <t>Income Taxes</t>
  </si>
  <si>
    <t>Income Tax Disclosure [Abstract]</t>
  </si>
  <si>
    <t>Income Taxes Total income before income taxes summarized by region for the years ended December 31, 2019, 2018 and 2017 is as follows (in thousands): 2019 2018 2017 United States $ (362,776) $ (216,098) $ (24,301) Foreign (709) (2,702) (628) Total $ (363,485) $ (218,800) $ (24,929) The components of the provision expense (benefit) were as follows for the years ended December 31, 2019, 2018 and 2017 (in thousands): 2019 2018 2017 Current: Federal $ (68) $ (178) $ (366) State 27 23 14 Foreign (37) (44) 30 (78) (199) (322) Deferred: Federal (642) (3,499) (33,178) State 247 (2,421) (2,538) Foreign — (155) — (395) (6,075) (35,716) Totals $ (473) $ (6,274) $ (36,038) Deferred income taxes reflect the net tax effects of temporary differences between the carrying amounts of assets and liabilities for financial reporting purposes and the amounts used for income tax purposes. The components of the Company’s net deferred tax liabilities and related valuation allowance are as follows as of December 31, 2019 and 2018 (in thousands): 2019 2018 Deferred tax assets: Amortization of intangibles $ 26,843 $ 27,075 Deferred revenue 26,064 25,448 Derivative liability 4,150 — Tax credit carryforwards 17,575 13,720 Net operating loss carryforwards 91,376 43,542 Stock based compensation 3,593 1,786 Accrued expenses and other 25,958 14,037 Operating lease liabilities 12,935 — Total deferred tax assets 208,494 125,608 Less valuation allowance (148,140) (74,970) Total deferred tax assets 60,354 50,638 Deferred tax liabilities: Amortization of intangibles (11,475) (12,739) Depreciation (450) (543) Investment in common stock (46,584) (46,772) Operating lease right-of-use assets (10,888) — Total deferred tax liabilities (69,397) (60,054) Net deferred tax assets / liabilities $ (9,043) $ (9,416) The reconciliation between U.S. federal income taxes at the statutory rate and the Company’s provision for income taxes are as follows for the years ended December 31, 2019, 2018 and 2017 (in thousands): 2019 2018 2017 Income tax expense (benefit) at federal statutory rate $ (76,332) $ (46,011) $ (8,725) State, net of federal tax benefit (8,904) (3,075) (834) Other permanent differences (1,937) 2,814 1,290 Debt discount and interest limitation 7,013 11,357 — Incentive stock compensation 1,568 1,001 1,025 Transaction costs 121 102 408 Other (1,714) 123 715 Return to provision adjustment 19 (8) (42) Acquired in-process research and development 18,690 677 71 Change in Federal rate — — 10,006 Change in State rate (94) (453) 810 Research tax credits (3,813) (4,664) (4,051) Uncertain tax positions 795 879 1,027 Prior year true-ups and carrybacks (187) (889) (1,095) Stock compensation true-up (804) 308 1,788 Change in valuation allowance 65,106 31,565 (38,431) Income tax provision $ (473) $ (6,274) $ (36,038)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omestic deferred tax assets, the Company maintains a valuation allowance of $148.1 million against its deferred tax assets as of December 31, 2019. Realization of the deferred tax assets will be primarily dependent upon the Company's ability to generate sufficient taxable income prior to the expiration of its net operating losses. As of December 31, 2019, the Company had net operating loss carryforwards of approximately $368.2 million and $167.7 million for federal and state income tax purposes, respectively. These may be used to offset future taxable income and will begin to expire in varying amounts in 2029 to 2039, except for $287.0 million of the federal net operating loss that have an indefinite carryforward period. The Company also has research and development and orphan drug credits of approximately $15.6 million and $7.9 million for federal and state income taxes purposes, respectively. The federal credits may be used to offset future tax and will begin to expire in varying amounts in 2029 to 2039. The state credits may be used to offset future tax, such credits carryforward indefinitely. Internal Revenue Code Section 382 rules apply to limit a corporation's ability to utilize existing net operating loss and tax credit carryforwards once the corporation experiences an ownership change as defined in Section 382. The Company has undergone an ownership change in a prior year. For the year ended December 31, 2019, there was no impact of such limitations on the Company’s income tax provision. The Company is subject to taxation in the U.S., various state tax jurisdictions and various foreign tax jurisdictions. The Company's tax years starting in December 31, 2007 through December 31, 2019 are open and subject to examination by the U.S. and state taxing authorities due to the carryforward of net operating losses and research and development credits. During 2018 the Company was notified by the Franchise Tax Board that its California income tax return for the 2015 and 2016 calendar year was selected for examination. The Company continues to respond to information requested. The Company adopted the provisions of ASC Topic 740 regarding uncertain tax positions on January 1, 2009. Under ASC Topic 740, the impact of an uncertain income tax position taken on a tax return must be recognized at the largest amount that is cumulatively “more likely than not” to be sustained upon audit by relevant taxing authority. An uncertain income tax position will not be recognized if it has less than a 50% likelihood of being sustained. A reconciliation of the beginning and ending amount of unrecognized tax expense (benefits) is as follows for the years ended December 31, 2019, 2018 and 2017 (in thousands): 2019 2018 2017 Beginning balance $ 4,352 $ 3,883 $ 2,389 Increase related to current year tax positions 734 916 1,436 Increase related to prior year tax positions 257 150 58 Decrease related to prior year tax positions (7) (597) — Ending balance $ 5,336 $ 4,352 $ 3,883 The Company’s policy is to recognize interest and penalties related to income tax matters in income tax expense. No interest and penalties have been recognized as of and for the periods ended December 31, 2019, 2018 or 2017. The Company believes that no material amount of the liabilities for uncertain tax positions will expire within 12 months of December 31, 2019.</t>
  </si>
  <si>
    <t>Related Party Agreements and Other</t>
  </si>
  <si>
    <t>Related Party Transactions [Abstract]</t>
  </si>
  <si>
    <t xml:space="preserve">Related Party Agreements and Other As further discussed in Note 3 , on March 18, 2019, the Company entered into a Merger Agreement with Semnur, Scilex Holding, Merger Sub and Fortis Advisors LLC, solely as representative of the Equityholders’ Representative. Pursuant to the Merger Agreement, Merger Sub merged with and into Semnur, with Semnur surviving as a wholly owned subsidiary of Scilex Holding. Jaisim Shah, a member of the Company’s Board of Directors, was Semnur’s Chief Executive Officer, a member of its Board of Directors and a stockholder of Semnur prior to the acquisition transaction. Following the issuance of the Stock Consideration as discussed in Note 3 , the Company is the owner of approximately 58% of Scilex Holding’s issued and outstanding capital stock. Semnur is party to an Assignment Agreement with Shah Investor LP, pursuant to which Shah Investor LP assigned certain intellectual property to Semnur and Semnur agreed to pay Shah Investor LP a contingent quarterly royalty in the low-single digits based on quarterly net sales of any pharmaceutical formulations for local delivery of steroids by injection </t>
  </si>
  <si>
    <t>Segment Information</t>
  </si>
  <si>
    <t>Segment Reporting [Abstract]</t>
  </si>
  <si>
    <t xml:space="preserve">Segment Information As of January 1, 2019, the Company realigned its businesses into two operating and reportable segments, Sorrento Therapeutics and Scilex. The Company reports segment information based on the management approach. The management approach designates the internal reporting used by the Chief Operating Decision Maker (“CODM”), which is the Company’s Chief Executive Officer, for making decisions and assessing performance as the source of the Company’s reportable segments. The CODM allocates resources and assesses the performance of each operating segment based on licensing, product sales and services revenue, operating expenses, and operating income (loss) before interest and taxes. The Company has determined its reportable segments to be Sorrento Therapeutics and Scilex based on the information used by the CODM. Sorrento Therapeutics . The Sorrento Therapeutics segment is organized around the Company’s Immuno-Oncology therapeutic area, leveraging its proprietary G-MAB™ antibody library and targeted delivery modalities to generate the next generation of cancer therapeutics. These modalities include proprietary chimeric antigen receptor T-cell therapy (“CAR-T”), dimeric antigen receptor T-cell therapy (“DAR-T”), antibody drug conjugates (“ADCs”) as well as bispecific antibody approaches. Additionally, this segment also includes Sofusa ® , a revolutionary drug delivery technology that delivers biologics directly into the lymphatic system to potentially achieve improved efficacy and fewer adverse effects than standard parenteral immunotherapy, and resiniferatoxin (“RTX”), which is a non-opioid-based neurotoxin and is currently in clinical trials for late stage cancer pain and osteoarthritis. Scilex . The Scilex segment is largely organized around the Company’s non-opioid pain management operations. Commencing September 30, 2019, revenues from the Scilex segment are exclusively derived from the sale of ZTlido. • In October 2018, Scilex Pharma commercially launched its ZTlido product and began recognizing revenue in the fourth quarter of 2018. • Semnur’s SEMDEXA TM (SP-102) compound could become the first FDA-approved epidural steroid product for the treatment of sciatica. SEMDEXA TM has been awarded fast track status by the FDA. See Note 3 for further detail on the Semnur acquisition. The Company manages its assets on a company basis, not by segments, as many of its assets are shared or commingled. With the exception of unrestricted cash balances, the Company’s CODM does not regularly review asset information by reportable segment. The majority of long-lived assets for both segments are located in the United States. The following table presents information about the Company’s reportable segments for the twelve months ended December 31, 2019, 2018 and 2017 (in thousands): Twelve Months Ended December 31, 2019 2018 2017 (in thousands) Sorrento Therapeutics Scilex Total Sorrento Therapeutics Scilex Total Sorrento Therapeutics Scilex Total External revenues $ 10,399 $ 21,033 $ 31,432 $ 18,587 $ 2,606 $ 21,193 $ 151,856 $ — $ 151,856 Operating expenses 130,529 160,296 290,825 137,166 34,452 171,618 114,879 11,642 126,521 Operating (loss) income (120,130) (139,263) (259,393) (118,579) (31,846) (150,425) 36,977 (11,642) 25,335 Unrestricted cash 12,176 10,345 22,521 86,024 72,714 158,738 20,119 310 20,429 </t>
  </si>
  <si>
    <t>Quarterly Financial Data (Unaudited)</t>
  </si>
  <si>
    <t>Quarterly Financial Information Disclosure [Abstract]</t>
  </si>
  <si>
    <t xml:space="preserve">Quarterly Financial Data (Unaudited) The following table sets forth selected quarterly data for the years presented, in thousands, except per share data. Quarter Ended Quarter Ended Quarter Ended Quarter Ended Year Ended 2019 December 31, September 30, June 30, March 31, December 31, Revenues $ 13,034 $ 5,778 $ 6,477 $ 6,143 $ 31,432 Operating costs and expenses $ 45,613 $ 59,061 $ 56,838 $ 129,313 $ 290,825 Net loss attributable to Sorrento $ (62,820) $ (64,415) $ (56,762) $ (108,071) $ (292,068) Net loss per share - basic $ (0.41) $ (0.49) $ (0.46) $ (0.88) $ (2.20) Net loss per share - diluted $ (0.41) $ (0.50) $ (0.47) $ (0.88) $ (2.35) Weighted-average shares - basic 154,964 130,800 122,549 122,281 132,732 Weighted-average shares - diluted 154,964 140,445 132,459 122,281 140,514 Quarter Ended Quarter Ended Quarter Ended Quarter Ended Year Ended 2018 December 31, September 30, June 30, March 31, December 31, Revenues $ 6,929 $ 4,105 $ 3,913 $ 6,246 $ 21,193 Operating costs and expenses $ 48,530 $ 52,012 $ 32,284 $ 38,792 $ 171,618 Net income (loss) attributable to Sorrento $ (49,774) $ (47,328) $ (73,864) $ (32,574) $ (203,540) Net income (loss) per share - basic $ (0.41) $ (0.40) $ (0.73) $ (0.38) $ (1.92) Net income (loss) per share - diluted $ (0.41) $ (0.40) $ (0.73) $ (0.38) $ (1.92) Weighted-average shares - basic 121,552 117,021 100,563 84,941 106,150 Weighted-average shares - diluted 121,552 117,021 100,563 84,941 106,150 </t>
  </si>
  <si>
    <t>Earnings Per Share</t>
  </si>
  <si>
    <t>Earnings Per Share [Abstract]</t>
  </si>
  <si>
    <t>Earnings Per Share For the years ended December 31, 2019, 2018, and 2017, basic earnings per share of common stock is computed by dividing net income by the weighted average number of shares of common stock outstanding during the period. Diluted earnings per share of common stock is calculated to give effect to all dilutive securities, using the treasury stock method and the if-converted method for potentially dilutive shares of common stock issuable upon the Share Exchange, which is described in Note 3 . The following table sets forth the reconciliation of basic and diluted earnings per share for the years ended December 31, 2019, 2018 and 2017 (in thousands, except per share): Years Ended December 31, 2019 2018 2017 Numerator Net (loss) income attributable to Sorrento $ (292,068) $ (203,540) $ 9,132 Net loss attributable to Semnur holders of Scilex Holding (38,669) — — Interest expense on note conversions, net of tax — — (71) Net (loss) income used for diluted earnings per share (330,737) (203,540) 9,061 Denominator for basic (loss) earnings per share 132,732 106,150 69,742 Potentially dilutive shares of Sorrento common stock issuable upon Share Exchange 7,782 — — Effect of dilutive stock options and convertible notes — — 639 Denominator for diluted (loss) earnings per share 140,514 106,150 70,381 Basic (loss) earnings per share $ (2.20) $ (1.92) $ 0.13 Diluted (loss) earnings per share $ (2.35) $ (1.92) $ 0.13 During 2019, 2018 and 2017, the Company had securities outstanding which could potentially dilute basic earnings per share in the future, but were excluded from the computation of diluted net loss per share, as their effect would have been anti-dilutive. These outstanding securities consist of the following (in thousands): Years Ended December 31, 2019 2018 2017 Outstanding options 14,587 10,523 6,321 Outstanding warrants 57,556 25,635 4,709</t>
  </si>
  <si>
    <t>Subsequent Events</t>
  </si>
  <si>
    <t>Subsequent Events [Abstract]</t>
  </si>
  <si>
    <t>Subsequent Events Suspension of Distribution Agreement On February 10, 2020, the Company voluntarily suspended its continuous offering and sale of shares of its common stock pursuant to the Distribution Agreement. As of February 10, 2020, the Company had sold an aggregate of 2,120,149 shares of its common stock pursuant to the Distribution Agreement for aggregate net proceeds to the Company of approximately $7.4 million. A total of 2,090,802 shares for aggregate net proceeds to the Company of approximately $7.3 million were sold pursuant to the Distribution Agreement between January 1, 2020 to February 10, 2020. Warrant Exercises From January 1, 2020 through the date hereof, the following warrants to purchase shares of the Company’s common stock were exercised: (i) Series B Warrants to purchase an aggregate of 3,440,000 shares of common stock, (ii) Series A Warrants to purchase an aggregate of 28,000 shares of common stock, (iii) Series C Warrants to purchase an aggregate of 23,000 shares of common stock, and (iv) warrants to purchase an aggregate of 1,517,609 shares of common stock that were issued in the Company’s registered direct offering completed in October 2019. The aggregate net proceeds received by the Company for the exercise of all of the foregoing warrants was approximately $13.5 million. Aspire Transaction On February 10, 2020, the Company entered into a Common Stock Purchase Agreement (the “Aspire Purchase Agreement”) with Aspire Capital Fund, LLC, an Illinois limited liability company (“Aspire Capital”), pursuant to which Aspire Capital is committed to purchase up to an aggregate of $75.0 million of shares of the Company’s common stock over the 24-month term of the Aspire Purchase Agreement on the terms set forth therein (the “Offering”). Upon execution of the Aspire Purchase Agreement, the Company issued and sold to Aspire Capital under the Aspire Purchase Agreement 2,991,027 shares of the Company’s common stock at a price per share of $2.5075, for an aggregate purchase price of $7,500,000 (the “Initial Shares”). Pursuant to the terms of the Aspire Purchase Agreement, on any business day selected by the Company, the Company has the right, but not the obligation, to direct Aspire Capital, by delivering to Aspire Capital a notice (each, a “Purchase Notice”), to purchase on such date (each, a “Purchase Date”) the number of shares of the Company’s common stock set forth in the Purchase Notice, in an amount of up to 500,000 shares of the Company’s common stock (subject to adjustment for recapitalizations, stock splits and similar matters), for up to $2,000,000 of the Company’s common stock in the aggregate (unless otherwise mutually agreed by the Company and Aspire Capital), at a price per share (the “Purchase Price”) equal to the lesser of (1) the lowest sale price of the Company’s common stock on the Purchase Date, and (2) the arithmetic average of the three lowest closing sale prices for the Company’s common stock during the ten consecutive business days ending on the business day immediately preceding the Purchase Date. The Company and Aspire Capital also may mutually agree to increase the number of shares that may be sold to as much as an additional 4,000,000 shares per business day. In addition, on any business day on which the Company delivers a Purchase Notice directing Aspire Capital to purchase at least 500,000 shares of the Company’s common stock (subject to any reorganization, recapitalization, stock dividend, stock split, reverse stock split or other similar transaction), the Company has the right, but not the obligation, to direct Aspire Capital, by delivering to Aspire Capital a volume-weighted average purchase notice (each, a “VWAP Purchase Notice”), to purchase on the next business day (each, a “VWAP Purchase Date”) the number of shares of the Company’s common stock that is equal to the percentage set forth in the VWAP Purchase Notice (which may not exceed 30%) of the trading volume of the Company’s common stock on the Nasdaq Capital Market on such VWAP Purchase Date, subject to a maximum number of shares of the Company’s common stock as determined by the Company in its sole discretion. The price per share (the “VWAP Purchase Price”) for any shares of the Company’s common stock purchased under a VWAP Purchase Notice will be equal to the lesser of: (a) the closing sale price of the Company’s common stock on the VWAP Purchase Date, and (b) 97% of the volume-weighted average price of the Company’s common stock on the Nasdaq Capital Market on the VWAP Purchase Date, subject to certain exceptions. The Aspire Purchase Agreement provides that the Company and Aspire Capital will not effect any sales under the Aspire Purchase Agreement on any Purchase Date on which the closing sale price of the Company’s common stock is less than $1.00. Concurrently with the execution of the Aspire Purchase Agreement, and as consideration for Aspire Capital entering into the Aspire Purchase Agreement, the Company issued to Aspire Capital 897,308 shares of the Company’s common stock as a commitment fee (the “Commitment Shares”). The Aspire Purchase Agreement may be terminated by the Company at any time, for any reason or no reason, without any liability to the Company. Generally, Aspire Capital may terminate the Aspire Purchase Agreement at any time that an event of default exists. Pursuant to the Aspire Purchase Agreement, Aspire Capital agreed that neither it nor any of its agents, representatives or affiliates will engage in any direct or indirect short-selling or hedging of the Company’s common stock during the term of the Aspire Purchase Agreement. The Company expects to use any proceeds it receives under the Aspire Purchase Agreement for working capital and general corporate purposes. From February 10, 2020 to February 28, 2020, the Company issued and sold an aggregate of 11,568,319 shares of the Company’s common stock to Aspire Capital under the Aspire Purchase Agreement for aggregate net proceeds to the Company of $28.5 million.</t>
  </si>
  <si>
    <t>Schedule II - Valuation and Qualifying Accounts</t>
  </si>
  <si>
    <t>SEC Schedule, 12-09, Valuation and Qualifying Accounts [Abstract]</t>
  </si>
  <si>
    <t xml:space="preserve">SCHEDULE II — VALUATION AND QUALIFYING ACCOUNTS (in thousands) Balance at Beginning of Period Reserves Acquired Additions Deductions Balance at End of Period Fiscal Year 2019: Income tax valuation allowance 74,970 — 73,170 — 148,140 Total $ 74,970 $ — $ 73,170 $ — $ 148,140 Fiscal Year 2018: Income tax valuation allowance 43,405 — 31,565 — 74,970 Total $ 43,405 $ — $ 31,565 $ — $ 74,970 Fiscal Year 2017: Income tax valuation allowance 81,039 797 — (38,431) 43,405 Total $ 81,039 $ 797 $ — $ (38,431) $ 43,405 </t>
  </si>
  <si>
    <t>Organization and Significant Accounting Policies (Policies)</t>
  </si>
  <si>
    <t>Basis of Presentation and Principles of Consolidation</t>
  </si>
  <si>
    <t>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 Company has reclassified historically presented revenue and cost of revenue to conform to the current period presentation. Further, the Company re-segmented its business into two new operating segments effective January 1, 2019. The reclassification had no impact on previously reported results of operations or financial position. (See Note 15 ).</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expenses during the reporting period. Management believes that these estimates are reasonable; however, actual results may differ from these estimates.</t>
  </si>
  <si>
    <t>Cash and Cash Equivalents, Restricted Cash</t>
  </si>
  <si>
    <t>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Restricted Cash Restricted cash in the Company's consolidated balance sheet as of December 31, 2019, included approximately $45.0 million of restricted cash related to the Scilex Notes in the form of both the Reserve Account and the Collateral Account (See Note 9</t>
  </si>
  <si>
    <t>Fair Value of Financial Instruments</t>
  </si>
  <si>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Accounts Receivable, Net</t>
  </si>
  <si>
    <t>Accounts Receivable, NetAccounts receivable are presented net of allowances for doubtful accounts and consist of trade receivables from sales and services provided to certain customers, which are generally unsecured. Estimated credit losses related to trade accounts receivable are recorded as general and administrative expenses and as an allowance for doubtful accou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The allowance for doubtful accounts is not material.</t>
  </si>
  <si>
    <t>Inventory The Company determines inventory cost on a first-in, first-out basis. The Company reduces the carrying value of inventories to a lower of cost or net realizable value for those items that are potentially excess, obsolete or slow-moving. The Company considers the need for allowances for excess and obsolete inventory based upon historical experience, sales trends, and specific categories of inventory and expiration dates for inventory on hand. As of December 31, 2019, the Company's inventory is primarily comprised of finished goods.</t>
  </si>
  <si>
    <t>Property and Equipment Property and equipment are carried at cost less accumulated depreciation. Depreciation of property and equipment is computed using the straight-line method over the estimated useful lives of the assets, which are generally three five</t>
  </si>
  <si>
    <t>Acquisitions and Acquired In-Process Research and Development Expense</t>
  </si>
  <si>
    <t>Acquisition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Acquired In-Process Research and Development Expense The Company has acquired, and may continue to acquire, the rights to develop and commercialize new drug candidates. The up-front payments to acquire a new drug compound or drug delivery devices, as well as future milestone payments associated with asset acquisitions that do not meet the definition of a derivative and are deemed probable to achieve the milestones, are immediately expensed as acquired in-process research and development provided that the drug has not achieved regulatory approval for marketing and, absent obtaining such approval, have no alternative future use. The acquired in-process research and development related to the business combination of Virttu Biologics Limited (“Virttu”), for which certain products are under development and expected to be commercialized in the future, was capitalized and recorded within “Intangibles, net” on the accompanying consolidated balance sheet. The Company commenced amortization of acquired in-process research and development related to the business combination of Scilex Pharmaceuticals Inc. (“Scilex Pharma”) upon commercialization of ZTlido in October 2018. Capitalized in-process research and development is reviewed annually for impairment or more frequently as changes in circumstance or the occurrence of events suggest that the remaining value may not be recoverable. (See Note 3 for further discussion of acquired in-process research and development expense related to the Semnur and Sofusa acquisitions).</t>
  </si>
  <si>
    <t>Goodwill and Other Long-Lived Assets</t>
  </si>
  <si>
    <t>Goodwill and Other Long-Lived Assets Goodwill, which has an indefinite useful life, represents the excess of cost over fair value of net assets acquired. Goodwill is reviewed at the segment level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9, noting no indication of impairment. There have not been any triggering events indicating the potential for impairment through December 31, 2019. The Company evaluates its long-lived and intangible assets with definite lives, such as property and equipment, acquired technology, customer relationships, patent and license rights, for impairment by considering the expected use of the assets and the effects of obsolescence, demand, anticipated technological advances, market influences and other economic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No impairment charge was recorded during the year ended December 31, 2019.</t>
  </si>
  <si>
    <t>Debt, Including Debt With Detachable Warrants</t>
  </si>
  <si>
    <t>Debt, Including Debt With Detachable Warrants Debt with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convertible debt are first allocated to the debt and the warrants at their relative estimated fair values. The portion of the proceeds so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Financial Accounting Standards Board (“FASB”) Accounting Standards Codification (“ASC”) Topic 815, Derivatives and Hedging .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The Company may enter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each reporting period and accounts for any changes through an adjustment to the effective interest rate on a prospective basis, with a corresponding impact to the classification of the Company’s current and long-term portions.</t>
  </si>
  <si>
    <t>Derivative Liabilities</t>
  </si>
  <si>
    <t>Derivative LiabilitiesDerivative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t>
  </si>
  <si>
    <t>Investments in Other Entities</t>
  </si>
  <si>
    <t>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method investments.</t>
  </si>
  <si>
    <t>Research and Development Costs</t>
  </si>
  <si>
    <t>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 .</t>
  </si>
  <si>
    <t xml:space="preserve">Income Taxes The provisions of the FASB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t>
  </si>
  <si>
    <t>Leases</t>
  </si>
  <si>
    <t>Leases The Company determines if an arrangement is a lease at inception. Operating lease right-of-use (“ROU”) assets and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operating lease ROU asset also includes any lease payments made and is reduced by lease incentives. The Company`s lease terms may include options to extend or terminate the lease when it is reasonably certain that the Company will exercise that option. Lease expense for lease payments is recognized on a straight-line basis over the lease term.</t>
  </si>
  <si>
    <t>Revenue Recognition</t>
  </si>
  <si>
    <t xml:space="preserve">Revenue Recognition The Company’s revenues are generated from license revenues, product revenues, the sale of customized reagents and other material and contract manufacturing and other services. The Company does not have significant costs associated with costs to obtain contracts with its customers. License Revenues License fees for the licensing of product rights are recorded as deferred revenue upon receipt of cash and recognized as revenue on a straight-line basis over the license period, with the exception of license agreements with no remaining performance obligations or undelivered obligations. The Company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the Company develops an estimated standalone selling price of each performance obligation. As of December 31, 2019, the future performance obligations for license revenues relate to the ImmuneOncia Therapeutics, LLC (“ImmuneOncia”) and NantCell, Inc. (“NantCell”) license agreements. The total consideration for the ImmuneOncia license performance obligation, effective September 1, 2016, represented $9.6 million. The estimated revenue expected to be recognized for future performance obligations, as of December 31, 2019, was approximately $8.0 million. The Company expects to recognize license revenue of approximately $0.5 million of the remaining performance obligation annually through the remaining term. The Company applied judgment in estimating the 20-year contract term, analogous to the expected life of the patent, over which revenue is recognized over time given the ongoing performance obligation related to the Company's participation on a steering committee for the technologies under the agreement. As of December 31, 2019 and December 31, 2018, the NantCell license agreement, effective April 21, 2015, represented $110.0 million of contract liabilities reflected in long-term deferred revenue. See Note 8 for additional information regarding the remaining performance obligation for the agreement. Product and Service Revenues Product and service revenues are comprised of Scilex product sales of ZTlido, contract manufacturing associated with sales of customized reagents at Concortis Biosystems Corp. (“Concortis”), materials and supply agreements and contract manufacturing services at BioServ Corporation.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applied the practical expedient in ASC Topic 606-10-50-14 to the revenue contracts for Concortis sales and services and materials and supply agreements due to the short-term length of such contracts. The following table shows revenue disaggregated by product and services type for the years ended December 31, 2019, 2018 and 2017 (in thousands): Years Ended December 31, 2019 2018 2017 Scilex Pharma product sales $ 21,033 $ 2,606 $ — Other product sales 941 3,267 553 Net product revenue $ 21,974 $ 5,873 $ 553 Concortis Biosystems Corporation 6,520 5,159 4,049 Bioserv Corporation 2,450 5,992 5,000 Joint development agreement — 3,333 1,667 Royalties, licenses and other revenues 488 836 140,587 Service revenue $ 9,458 $ 15,320 $ 151,303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material sales returns. Scilex Pharma The Company’s revenue is generated from product sales within the United States. Substantially all of the Company’s revenue and accounts receivable result from a sole customer. Revenues from product sales is fully comprised of sales of ZTlido. The Company's performance obligation with respect to sales of ZTlido is satisfied at a point in time, which transfers control upon delivery of product to the customer. The Company considers control to have transferred upon delivery because the customer has legal title to the asset, physical possession of the asset has been transferred to the customer, the customer has significant risks and rewards of ownership of the asset, and the Company has a present right to payment at that time. The Company identified a single performance obligation. Invoicing typically occurs upon shipment and the length of time between invoicing and when payment is due is not significant. The aggregate dollar value of unfulfilled orders as of December 31, 2019 was not material. For product sales, the Company records gross-to-net sales adjustments for government and managed care rebates, chargebacks, wholesaler and distributor fees, sales returns and prompt payment discounts. Such variable consideration is estimated in the period of the sale and are estimated using a most likely amount approach based primarily upon provisions included in the Company’s customer contract, customary industry practices and current government regulations. Other Product Sales Revenues from the sale of materials associated with the Company's research and development arrangements are recognized at a point in time upon the transfer of control, which is generally upon shipment. Concortis Biosystems Corporation ( “ Concortis ” ) Contract manufacturing associated with sales of customized reagents for Concortis operations relate to providing synthetic expertise to customers’ synthesis by delivering proprietary cytotoxins, linkers and linker-toxins and ADC service using industry standard toxin and antibodies provided by customers which are recognized at a point in time upon the transfer of control, which is generally upon shipment given the short contract terms which are generally three months or less. Bioserv Corporation ( “ Bioserv ” ) Contract manufacturing services associated with the Company’s Bioserv operations related to finish and fill activities for drug products and reagents are recognized ratably over the contract term based on a time-based measure which reflects the transfer of services to the customer because the manufactured products are highly customized and do not have an alternative use to the Company. As of December 31, 2019 and 2018, the estimated revenue expected to be recognized for future performance obligations associated with contract manufacturing services was approximately $2.2 million and $1.6 million, respectively. Joint Development Agreement In September 2017, the Company entered into a joint development agreement with Celularity Inc. (“Celularity”) whereby the Company agreed to provide research services to Celularity through June 30, 2018 in exchange for an upfront payment of $5.0 million. The revenue related to the joint development agreement of $5.0 million was recognized over the length of the service agreement as services were performed. The Company recorded sales and services revenues under the joint development </t>
  </si>
  <si>
    <t>Stock-Based Compensation</t>
  </si>
  <si>
    <t>Stock-Based Compensation The Company accounts for stock-based compensation in accordance with FASB ASC Topic 718 “ Compensation – Stock Compensation,</t>
  </si>
  <si>
    <t>Comprehensive (Loss) Income</t>
  </si>
  <si>
    <t>Comprehensive (Loss) Income Comprehensive (loss) income is primarily comprised of net income (loss) and foreign currency translation adjustments. The Company displays comprehensive (loss) income and its components in its consolidated statements of comprehensive (loss) income.</t>
  </si>
  <si>
    <t>Net Income (Loss) per Share</t>
  </si>
  <si>
    <t>Net Income (Loss) per ShareBasic net income (loss) per share is computed by dividing net loss for the period by the weighted average number of shares of common stock outstanding during the period. Diluted net loss per share reflects the additional dilution from potential issuances of common stock, such as stock issuable pursuant to the exercise of stock options or the exercise of outstanding warrants. The treasury stock method and the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t>
  </si>
  <si>
    <t>Recent Accounting Pronouncements</t>
  </si>
  <si>
    <t xml:space="preserve">Recent Accounting Pronouncements In February 2016, the FASB issued Accounting Standards Update (“ASU ” ) No. 2016-02, Leases . ASU No. 2016-02 is aimed at making leasing activities more transparent and comparable, and required substantially all leases to be recognized by lessees on their balance sheet as a right-of-use asset and corresponding lease liability, including leases historically accounted for as operating leases. ASU No. 2016-2 was effective for financial statements issued for fiscal years beginning after December 15, 2018. In July 2018, the FASB issued ASU No. 2018-11, which allows for an optional transition method to adopt the lease standard by recognizing a cumulative-effect adjustment to the opening balance sheet of retained earnings in the period of adoption, with no adjustment to prior comparative periods. In March 2019, the FASB issued ASU No. 2019-01, which clarifies that entities are not subject to the transition disclosure requirements in ASC Topic 250-10-50-3 related to the effect of an accounting change on certain interim period financial information. ASU No. 2016-02 and all subsequent amendments (collectively, “ASC 842”) were effective for public entities for annual reporting periods beginning after December 15, 2018, including interim periods therein. The Company adopted ASC 842 during the first quarter of 2019 and elected to apply the cumulative-effect adjustment to the opening balance sheet and optional transition method to not present comparable prior periods as allowed under ASU No. 2018-11. The Company made the following practical expedients elections: (1) elected the short-term lease exception, (2) did not elect hindsight, and (3) elected to not separate its non-lease components from lease components. The Company adopted the transitional practical expedients, which allowed the Company to carry forward its historical assessment of whether existing agreements contained a lease and the classification of the Company’s existing operating leases, and also allowed the Company to not reassess initial direct costs. The adoption of ASC 842 resulted in the recording of $44.9 million in operating lease right-of-use (“ROU”) assets and $2.6 million and $47.8 million in the current portion of operating lease liabilities and non-current operating lease liabilities, respectively, as of January 1, 2019. Deferred rent, historically recorded in other current liabilities and other non-current liabilities, was derecognized. There were no adjustments to retained earnings. The Company reports financial information for fiscal years ending on or before December 31, 2018 under the previous lease accounting standard. In June 2016, the FASB issued ASU No. 2016-13, Financial Instruments - Credit Losses (Topic 326): Measurement of Credit Losses on Financial Instruments, to improve financial reporting by requiring timely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e ASU is effective for fiscal years beginning after December 15, 2019, including interim periods within those fiscal years. While the Company is currently evaluating the impact the standard will have on it, the Company does not expect the adoption of ASU No. 2016-13 to have a material impact and on the Company’s consolidated financial position, results of operations or cash flows. In June 2018, the FASB issued ASU No. 2018-07, Compensation - Stock Compensation (Topic 718): Improvements to Nonemployee Share-Based Payment Accounting , to include share-based payment transactions for acquiring goods and services from nonemployees. The ASU is effective for fiscal years beginning after December 15, 2018, including interim periods within those fiscal years. The adoption of this standard did not have a material impact on the Company’s consolidated financial position, results of operations or cash flows. In August 2018, the FASB issued ASU No. 2018-13, Disclosure Framework-Changes to the Disclosure Requirements for Fair Value Measurement, to improve the effectiveness of the disclosure requirements for fair value measurements. The ASU is effective for fiscal years and interim periods beginning after December 15, 2019. Amendments on changes in unrealized gains and losses, the range and weighted average of significant unobservable inputs used to develop Level 3 fair value measurements and the narrative description of measurement uncertainty will be applied prospectively as of the beginning of the fiscal year of adoption with all other amendments being applied retrospectively to all periods presented upon their effective date. Early adoption is permitted. The Company is evaluating the impact the standard will have on its consolidated financial statements. In November 2018, the FASB issued ASU No. 2018-18, Collaborative Arrangements (Topic 808): Clarifying the Interaction Between Topic 808 and Topic 606. The amendments in this update provide guidance on how to assess whether certain transactions between collaborative arrangement participants should be accounted for within the revenue recognition standard. The amendments in this update are effective for interim and annual periods for the Company beginning on January 1, 2020, with early adoption permitted. The Company is evaluating the impact the standard will have on its consolidated financial statements. In December 2019, the FASB issued ASU No. 2019-12, Income Taxes Topic 740): Simplifying the Accounting for Income Taxes. </t>
  </si>
  <si>
    <t>Organization and Significant Accounting Policies (Tables)</t>
  </si>
  <si>
    <t>Disaggregation of Revenue</t>
  </si>
  <si>
    <t xml:space="preserve">The following table shows revenue disaggregated by product and services type for the years ended December 31, 2019, 2018 and 2017 (in thousands): Years Ended December 31, 2019 2018 2017 Scilex Pharma product sales $ 21,033 $ 2,606 $ — Other product sales 941 3,267 553 Net product revenue $ 21,974 $ 5,873 $ 553 Concortis Biosystems Corporation 6,520 5,159 4,049 Bioserv Corporation 2,450 5,992 5,000 Joint development agreement — 3,333 1,667 Royalties, licenses and other revenues 488 836 140,587 Service revenue $ 9,458 $ 15,320 $ 151,303 </t>
  </si>
  <si>
    <t>Fair Value Measurements (Tables)</t>
  </si>
  <si>
    <t>Schedule of Financial Assets and Liabilities Measured at Fair Value on Recurring Basis</t>
  </si>
  <si>
    <t xml:space="preserve">The following table presents the Company’s financial assets and liabilities that are measured at fair value on a recurring basis (in thousands): Fair Value Measurements at December 31, 2019 Balance Quoted Prices in Active Markets (Level 1) Significant Other Observable Inputs (Level 2) Significant Unobservable Inputs (Level 3) Assets: Cash and cash equivalents $ 22,521 $ 22,521 $ — $ — Restricted cash 58,248 58,248 — — Total assets $ 80,769 $ 80,769 $ — $ — Liabilities: Derivative liabilities $ 8,800 $ — $ — $ 8,800 Derivative liabilities - Non-current 35,000 — — 35,000 Acquisition consideration payable 908 — — 908 Acquisition consideration payable, non-current 39 — — 39 Total liabilities $ 44,747 $ — $ — $ 44,747 Fair Value Measurements at December 31, 2018 Balance Quoted Prices in Active Markets (Level 1) Significant Other Observable Inputs (Level 2) Significant Unobservable Inputs (Level 3) Assets: Cash and Cash Equivalents $ 158,738 $ 158,738 $ — $ — Restricted cash 54,592 54,592 — — Total assets $ 213,330 $ 213,330 $ — $ — Liabilities: Acquisition consideration payable $ 11,312 $ — $ — $ 11,312 Acquisition consideration payable, non-current 725 — — 725 Total liabilities $ 12,037 $ — $ — $ 12,037 </t>
  </si>
  <si>
    <t>Liabilities Measured at Fair Value Using Significant Unobservable Inputs (Level 3)</t>
  </si>
  <si>
    <t xml:space="preserve">The contingent consideration is measured at fair value using significant unobservable inputs (Level 3). The following tables includes a summary of the changes to contingent consideration liabilities during the years ended December 31, 2019, 2018 and 2017: (in thousands) 2019 Beginning Balance at December 31, 2018 $ 12,037 Re-measurement of Fair Value (736) Settlements of contingent consideration (10,354) Ending Balance at December 31, 2019 $ 947 (in thousands) 2018 Beginning Balance at December 31, 2017 $ 54,272 Re-measurement of Fair Value 9,644 Settlements of contingent consideration (51,879) Ending Balance at December 31, 2018 $ 12,037 (in thousands) 2017 Beginning Balance at December 31, 2016 $ 48,362 Scilex acquisition adjustment (6,500) Acquisition consideration payable - current year acquisitions 12,807 Contingent consideration (Non-current) - current year acquisitions 983 Payment of shares for contingent consideration (1,380) Ending Balance at December 31, 2017 $ 54,272 The following table includes a summary of the derivative liabilities measured at fair value using significant unobservable inputs (Level 3) during the year ended December 31, 2019: (in thousands) Fair Value Beginning Balance at December 31, 2018 $ — Additions 6,996 Re-measurement of Fair Value 36,804 Ending Balance at December 31, 2019 $ 43,800 </t>
  </si>
  <si>
    <t>Property and Equipment (Tables)</t>
  </si>
  <si>
    <t>Summary of Property and Equipment</t>
  </si>
  <si>
    <t xml:space="preserve">Property and equipment consisted of the following as of December 31, 2019 and 2018 (in thousands): December 31, 2019 2018 Furniture and fixtures $ 1,315 $ 1,127 Office equipment 700 632 Machinery and lab equipment 33,192 27,690 Leasehold improvements 13,161 9,001 Construction in progress 3,855 1,221 52,223 39,671 Less accumulated depreciation (22,335) (15,287) $ 29,888 $ 24,384 </t>
  </si>
  <si>
    <t>Goodwill and Intangible Assets (Tables)</t>
  </si>
  <si>
    <t>Summary of Company's Identifiable Intangible Assets</t>
  </si>
  <si>
    <t xml:space="preserve">A summary of the Company’s identifiable intangible assets as of December 31, 2019 and 2018 is as follows (in thousands): December 31, 2019 Weighted Average Amortization Period (Years) Gross Carrying Amount Accumulated Amortization Intangibles, net Customer relationships 6 $ 1,585 $ 1,401 $ 184 Acquired technology 19 3,410 1,060 2,350 Acquired in-process research and development 15 36,300 1,828 34,472 Patent rights 15 32,720 6,922 25,798 Assembled workforce 5 605 101 504 Total intangible assets $ 74,620 $ 11,312 $ 63,308 December 31, 2018 Weighted Average Amortization Period (Years) Gross Carrying Amount Accumulated Amortization Intangibles, net Customer relationships 6 $ 1,585 $ 1,373 $ 212 Acquired technology 19 3,410 885 2,525 Acquired in-process research and development 15 35,834 366 35,468 Patent rights 15 32,720 4,742 27,978 Assembled workforce 5 105 5 100 Total intangible assets $ 73,654 $ 7,371 $ 66,283 </t>
  </si>
  <si>
    <t>Schedule of Estimated Future Amortization Expense Related to Intangible Assets</t>
  </si>
  <si>
    <t xml:space="preserve">Estimated future amortization expense related to intangible assets at December 31, 2019 is as follows (in thousands): Years Ending December 31, Amount 2020 $ 3,966 2021 5,020 2022 5,020 2023 5,015 2024 4,924 Thereafter 39,363 Total $ 63,308 </t>
  </si>
  <si>
    <t>Debt (Tables)</t>
  </si>
  <si>
    <t>Schedule of Long-Term Debt and Unamortized Discount Balances</t>
  </si>
  <si>
    <t xml:space="preserve">Borrowings under the Notes consisted of the following (in thousands): Face value of loan $ 37,849 Unamortized debt discount (14,804) Accretion of debt discount 515 Balance at December 31, 2018 $ 23,560 Borrowings of the Scilex Notes consisted of the following (in thousands): December 31, 2019 2018 Face value of loan $ 224,000 $ 224,000 Unamortized debt discount (67,839) (77,624) Unamortized debt issuance costs (4,360) (5,313) Payments (2,334) — Carrying value $ 149,467 $ 141,063 Estimated fair value $ 150,800 $ 122,840 December 31, 2019 2018 Face value of loan $ 120,000 $ 100,000 Unamortized debt issuance costs (7,945) (6,543) Unamortized debt discount (34,892) (26,248) Carrying value $ 77,163 $ 67,209 Estimated fair value $ 70,460 $ 64,019 </t>
  </si>
  <si>
    <t>Future Minimum Payments under Amended and Restated Loan and Security Agreement</t>
  </si>
  <si>
    <t xml:space="preserve">Future minimum payments under the Scilex Notes, based on a percentage of projected net sales of ZTlido are estimated as follows (in thousands): Year Ending December 31, 2020 $ 7,543 2021 13,213 2022 20,133 2023 23,623 2024 24,804 Thereafter 132,350 Total future minimum payments 221,666 Unamortized debt discount (67,839) Unamortized capitalized debt issuance costs (4,360) Total Scilex Notes 149,467 Current portion (7,543) Long-term portion of Scilex Notes $ 141,924 </t>
  </si>
  <si>
    <t>Stock Incentive Plans (Tables)</t>
  </si>
  <si>
    <t>Summary of Stock Option Activity</t>
  </si>
  <si>
    <t xml:space="preserve">The following table summarizes stock option activity as of December 31, 2019 under the 2019 Plan, the 2009 Plan and the Company’s Non-Employee Director Plan, and the changes for the period then ended (dollar values in thousands, other than weighted-average exercise price): Options Outstanding Weighted- Average Exercise Price Aggregate Intrinsic Value Outstanding at December 31, 2018 10,523,075 $ 4.91 $ 1,723 Options Granted 5,520,600 3.40 Options Canceled (1,188,850) 1.85 Options Exercised (268,164) 5.42 Outstanding at December 31, 2019 14,586,661 $ 4.36 $ 5,136 </t>
  </si>
  <si>
    <t>Fair Value of Employee Stock Options</t>
  </si>
  <si>
    <t>The fair value of employee stock options was estimated at the grant date using the following assumptions: Years Ended December 31, 2019 2018 2017 Weighted-average grant date fair value $ 3.40 $ 3.65 $ 1.28 Dividend yield — — — Volatility 96 % 81 % 81 % Risk-free interest rate 2.02 % 2.87 % 1.92 % Expected life of options 6.0 years 6.1 years 6.1 years</t>
  </si>
  <si>
    <t>Commitments and Contingencies (Tables)</t>
  </si>
  <si>
    <t>Schedule of Lease Supplemental Quantitative Information</t>
  </si>
  <si>
    <t>Supplemental quantitative information related to leases includes the following (in thousands): Year ended December 31, 2019 Cash paid for amounts included in the measurement of lease liabilities: Operating cash flows from operating leases $ 6,935 ROU assets obtained in exchange for new and amended operating lease liabilities $ 6,777 Weighted average remaining lease term in years - operating leases 9.4 years Weighted average discount rate - operating leases 12.2 %</t>
  </si>
  <si>
    <t>Schedule of Operating Lease Liability Maturities</t>
  </si>
  <si>
    <t xml:space="preserve">Maturities of lease liabilities are as follows (in thousands): Years ending December 31, Operating leases 2020 $ 9,807 2021 9,501 2022 9,545 2023 9,768 2024 9,885 Thereafter 47,027 Total lease payments 95,533 Less imputed interest (40,100) Total lease liabilities as of December 31, 2019 $ 55,433 </t>
  </si>
  <si>
    <t>Income Taxes (Tables)</t>
  </si>
  <si>
    <t>Schedule of Income before Income Tax</t>
  </si>
  <si>
    <t xml:space="preserve">Total income before income taxes summarized by region for the years ended December 31, 2019, 2018 and 2017 is as follows (in thousands): 2019 2018 2017 United States $ (362,776) $ (216,098) $ (24,301) Foreign (709) (2,702) (628) Total $ (363,485) $ (218,800) $ (24,929) </t>
  </si>
  <si>
    <t>Schedule of Components of Income Tax Expense (Benefit)</t>
  </si>
  <si>
    <t xml:space="preserve">The components of the provision expense (benefit) were as follows for the years ended December 31, 2019, 2018 and 2017 (in thousands): 2019 2018 2017 Current: Federal $ (68) $ (178) $ (366) State 27 23 14 Foreign (37) (44) 30 (78) (199) (322) Deferred: Federal (642) (3,499) (33,178) State 247 (2,421) (2,538) Foreign — (155) — (395) (6,075) (35,716) Totals $ (473) $ (6,274) $ (36,038) </t>
  </si>
  <si>
    <t>Summary of Components of Net Deferred Tax Liabilities</t>
  </si>
  <si>
    <t xml:space="preserve">The components of the Company’s net deferred tax liabilities and related valuation allowance are as follows as of December 31, 2019 and 2018 (in thousands): 2019 2018 Deferred tax assets: Amortization of intangibles $ 26,843 $ 27,075 Deferred revenue 26,064 25,448 Derivative liability 4,150 — Tax credit carryforwards 17,575 13,720 Net operating loss carryforwards 91,376 43,542 Stock based compensation 3,593 1,786 Accrued expenses and other 25,958 14,037 Operating lease liabilities 12,935 — Total deferred tax assets 208,494 125,608 Less valuation allowance (148,140) (74,970) Total deferred tax assets 60,354 50,638 Deferred tax liabilities: Amortization of intangibles (11,475) (12,739) Depreciation (450) (543) Investment in common stock (46,584) (46,772) Operating lease right-of-use assets (10,888) — Total deferred tax liabilities (69,397) (60,054) Net deferred tax assets / liabilities $ (9,043) $ (9,416) </t>
  </si>
  <si>
    <t>Summary of Reconciliation Between Federal Income Tax and Company Provision for Income Taxes</t>
  </si>
  <si>
    <t xml:space="preserve">The reconciliation between U.S. federal income taxes at the statutory rate and the Company’s provision for income taxes are as follows for the years ended December 31, 2019, 2018 and 2017 (in thousands): 2019 2018 2017 Income tax expense (benefit) at federal statutory rate $ (76,332) $ (46,011) $ (8,725) State, net of federal tax benefit (8,904) (3,075) (834) Other permanent differences (1,937) 2,814 1,290 Debt discount and interest limitation 7,013 11,357 — Incentive stock compensation 1,568 1,001 1,025 Transaction costs 121 102 408 Other (1,714) 123 715 Return to provision adjustment 19 (8) (42) Acquired in-process research and development 18,690 677 71 Change in Federal rate — — 10,006 Change in State rate (94) (453) 810 Research tax credits (3,813) (4,664) (4,051) Uncertain tax positions 795 879 1,027 Prior year true-ups and carrybacks (187) (889) (1,095) Stock compensation true-up (804) 308 1,788 Change in valuation allowance 65,106 31,565 (38,431) Income tax provision $ (473) $ (6,274) $ (36,038) </t>
  </si>
  <si>
    <t>Summary of Reconciliation of Unrecognized Tax Expense (Benefits)</t>
  </si>
  <si>
    <t xml:space="preserve">A reconciliation of the beginning and ending amount of unrecognized tax expense (benefits) is as follows for the years ended December 31, 2019, 2018 and 2017 (in thousands): 2019 2018 2017 Beginning balance $ 4,352 $ 3,883 $ 2,389 Increase related to current year tax positions 734 916 1,436 Increase related to prior year tax positions 257 150 58 Decrease related to prior year tax positions (7) (597) — Ending balance $ 5,336 $ 4,352 $ 3,883 </t>
  </si>
  <si>
    <t>Segment Information (Tables)</t>
  </si>
  <si>
    <t>Summary of Information by Reportable Segments</t>
  </si>
  <si>
    <t xml:space="preserve">The following table presents information about the Company’s reportable segments for the twelve months ended December 31, 2019, 2018 and 2017 (in thousands): Twelve Months Ended December 31, 2019 2018 2017 (in thousands) Sorrento Therapeutics Scilex Total Sorrento Therapeutics Scilex Total Sorrento Therapeutics Scilex Total External revenues $ 10,399 $ 21,033 $ 31,432 $ 18,587 $ 2,606 $ 21,193 $ 151,856 $ — $ 151,856 Operating expenses 130,529 160,296 290,825 137,166 34,452 171,618 114,879 11,642 126,521 Operating (loss) income (120,130) (139,263) (259,393) (118,579) (31,846) (150,425) 36,977 (11,642) 25,335 Unrestricted cash 12,176 10,345 22,521 86,024 72,714 158,738 20,119 310 20,429 </t>
  </si>
  <si>
    <t>Quarterly Financial Data (Unaudited) (Tables)</t>
  </si>
  <si>
    <t>Schedule of Quarterly Financial Data</t>
  </si>
  <si>
    <t xml:space="preserve">The following table sets forth selected quarterly data for the years presented, in thousands, except per share data. Quarter Ended Quarter Ended Quarter Ended Quarter Ended Year Ended 2019 December 31, September 30, June 30, March 31, December 31, Revenues $ 13,034 $ 5,778 $ 6,477 $ 6,143 $ 31,432 Operating costs and expenses $ 45,613 $ 59,061 $ 56,838 $ 129,313 $ 290,825 Net loss attributable to Sorrento $ (62,820) $ (64,415) $ (56,762) $ (108,071) $ (292,068) Net loss per share - basic $ (0.41) $ (0.49) $ (0.46) $ (0.88) $ (2.20) Net loss per share - diluted $ (0.41) $ (0.50) $ (0.47) $ (0.88) $ (2.35) Weighted-average shares - basic 154,964 130,800 122,549 122,281 132,732 Weighted-average shares - diluted 154,964 140,445 132,459 122,281 140,514 Quarter Ended Quarter Ended Quarter Ended Quarter Ended Year Ended 2018 December 31, September 30, June 30, March 31, December 31, Revenues $ 6,929 $ 4,105 $ 3,913 $ 6,246 $ 21,193 Operating costs and expenses $ 48,530 $ 52,012 $ 32,284 $ 38,792 $ 171,618 Net income (loss) attributable to Sorrento $ (49,774) $ (47,328) $ (73,864) $ (32,574) $ (203,540) Net income (loss) per share - basic $ (0.41) $ (0.40) $ (0.73) $ (0.38) $ (1.92) Net income (loss) per share - diluted $ (0.41) $ (0.40) $ (0.73) $ (0.38) $ (1.92) Weighted-average shares - basic 121,552 117,021 100,563 84,941 106,150 Weighted-average shares - diluted 121,552 117,021 100,563 84,941 106,150 </t>
  </si>
  <si>
    <t>Earnings Per Share (Tables)</t>
  </si>
  <si>
    <t>Schedule of Reconciliation of Basic and Diluted Earnings Per Share</t>
  </si>
  <si>
    <t xml:space="preserve">The following table sets forth the reconciliation of basic and diluted earnings per share for the years ended December 31, 2019, 2018 and 2017 (in thousands, except per share): Years Ended December 31, 2019 2018 2017 Numerator Net (loss) income attributable to Sorrento $ (292,068) $ (203,540) $ 9,132 Net loss attributable to Semnur holders of Scilex Holding (38,669) — — Interest expense on note conversions, net of tax — — (71) Net (loss) income used for diluted earnings per share (330,737) (203,540) 9,061 Denominator for basic (loss) earnings per share 132,732 106,150 69,742 Potentially dilutive shares of Sorrento common stock issuable upon Share Exchange 7,782 — — Effect of dilutive stock options and convertible notes — — 639 Denominator for diluted (loss) earnings per share 140,514 106,150 70,381 Basic (loss) earnings per share $ (2.20) $ (1.92) $ 0.13 Diluted (loss) earnings per share $ (2.35) $ (1.92) $ 0.13 </t>
  </si>
  <si>
    <t>Components of Outstanding Securities</t>
  </si>
  <si>
    <t>These outstanding securities consist of the following (in thousands): Years Ended December 31, 2019 2018 2017 Outstanding options 14,587 10,523 6,321 Outstanding warrants 57,556 25,635 4,709</t>
  </si>
  <si>
    <t>Organization and Significant Accounting Policies - Narrative (Details)</t>
  </si>
  <si>
    <t>3 Months Ended</t>
  </si>
  <si>
    <t>Dec. 31, 2019USD ($)</t>
  </si>
  <si>
    <t>Dec. 31, 2019USD ($)segment</t>
  </si>
  <si>
    <t>Dec. 31, 2018USD ($)</t>
  </si>
  <si>
    <t>Dec. 31, 2017USD ($)</t>
  </si>
  <si>
    <t>Significant Accounting Policies [Line Items]</t>
  </si>
  <si>
    <t>Goodwill impairment</t>
  </si>
  <si>
    <t>Impairment losses of long-lived assets</t>
  </si>
  <si>
    <t>Number of operating segments | segment</t>
  </si>
  <si>
    <t>Number of reportable segments | segment</t>
  </si>
  <si>
    <t>Minimum</t>
  </si>
  <si>
    <t>Estimated useful life of fixed asset</t>
  </si>
  <si>
    <t>3 years</t>
  </si>
  <si>
    <t>Maximum</t>
  </si>
  <si>
    <t>5 years</t>
  </si>
  <si>
    <t>Oaktree Term Loan | Oaktree Capital Management, L.P.</t>
  </si>
  <si>
    <t>Senior Notes | Scilex Pharmaceuticals, Inc | Scilex Notes</t>
  </si>
  <si>
    <t>Organization and Significant Accounting Policies - Revenue Recognition (Details) - USD ($)</t>
  </si>
  <si>
    <t>Sep. 26, 2017</t>
  </si>
  <si>
    <t>Revenue, Remaining Performance Obligation, Expected Timing of Satisfaction [Line Items]</t>
  </si>
  <si>
    <t>External revenues</t>
  </si>
  <si>
    <t>Royalty And License</t>
  </si>
  <si>
    <t>Estimated license contract term based on expected life of patent</t>
  </si>
  <si>
    <t>20 years</t>
  </si>
  <si>
    <t>Sale And Service, Joint Development</t>
  </si>
  <si>
    <t>Proceeds from customers</t>
  </si>
  <si>
    <t>ImmuneOncia Therapeutics, LLC | Royalty And License</t>
  </si>
  <si>
    <t>Remaining performance obligation expected to be recognized in the next twelve months</t>
  </si>
  <si>
    <t>Nant Cell | Royalty And License</t>
  </si>
  <si>
    <t>Organization and Significant Accounting Policies - Summary of Remaining Performance Obligations (Details) - USD ($) $ in Millions</t>
  </si>
  <si>
    <t>Sale And Service, Drug and Reagents</t>
  </si>
  <si>
    <t>Remaining performance obligation</t>
  </si>
  <si>
    <t>Organization and Significant Accounting Policies - Schedule of Revenues by Category (Details) - USD ($) $ in Thousands</t>
  </si>
  <si>
    <t>Disaggregation of Revenue [Line Items]</t>
  </si>
  <si>
    <t>Scilex Pharma product sales</t>
  </si>
  <si>
    <t>Other product sales</t>
  </si>
  <si>
    <t>Concortis Biosystems Corporation</t>
  </si>
  <si>
    <t>Bioserv Corporation</t>
  </si>
  <si>
    <t>Joint development agreement</t>
  </si>
  <si>
    <t>Royalties, licenses and other revenues</t>
  </si>
  <si>
    <t>Organization and Significant Accounting Policies - Recent Accounting Pronouncements (Details) - USD ($) $ in Thousands</t>
  </si>
  <si>
    <t>Jan. 01, 2019</t>
  </si>
  <si>
    <t>Liquidity and Going Concern - Narrative (Details) - Distribution Agreement $ in Millions</t>
  </si>
  <si>
    <t>1 Months Ended</t>
  </si>
  <si>
    <t>Oct. 31, 2019USD ($)</t>
  </si>
  <si>
    <t>Subsidiary, Sale of Stock [Line Items]</t>
  </si>
  <si>
    <t>Potential proceeds from issuance, public offering, maximum</t>
  </si>
  <si>
    <t>Sales agent commission percentage</t>
  </si>
  <si>
    <t>3.00%</t>
  </si>
  <si>
    <t>Acquisitions - Acquisition of Semnur Pharmaceuticals (Details) - USD ($)</t>
  </si>
  <si>
    <t>Sep. 18, 2020</t>
  </si>
  <si>
    <t>Aug. 07, 2019</t>
  </si>
  <si>
    <t>Mar. 19, 2019</t>
  </si>
  <si>
    <t>Mar. 18, 2019</t>
  </si>
  <si>
    <t>Business Acquisition [Line Items]</t>
  </si>
  <si>
    <t>Notes receivable, related parties</t>
  </si>
  <si>
    <t>Reclassification from additional paid-in capital to accrued liabilities</t>
  </si>
  <si>
    <t>Percentage of shares acquired</t>
  </si>
  <si>
    <t>58.00%</t>
  </si>
  <si>
    <t>77.00%</t>
  </si>
  <si>
    <t>Consideration transferred</t>
  </si>
  <si>
    <t>Cash consideration</t>
  </si>
  <si>
    <t>Stock consideration value</t>
  </si>
  <si>
    <t>Stock consideration, shares issued (in shares)</t>
  </si>
  <si>
    <t>Stock consideration, shares issuable (in shares)</t>
  </si>
  <si>
    <t>Stock consideration, contingent shares issuable (in shares)</t>
  </si>
  <si>
    <t>Stock consideration value per share (usd per share)</t>
  </si>
  <si>
    <t>Equity financing minimum threshold for cash payments in lieu of shares</t>
  </si>
  <si>
    <t>Number of shares placed in escrow (in shares)</t>
  </si>
  <si>
    <t>Asset acquisition, transaction costs</t>
  </si>
  <si>
    <t>Asset acquisition, liabilities assumed</t>
  </si>
  <si>
    <t>Contingent consideration, liability</t>
  </si>
  <si>
    <t>Semnur | Forecast</t>
  </si>
  <si>
    <t>Semnur | Additional Paid-in Capital</t>
  </si>
  <si>
    <t>Semnur | Cumulative Net Sales, $750 million</t>
  </si>
  <si>
    <t>Asset acquisition, contingent consideration arrangements</t>
  </si>
  <si>
    <t>Asset acquisition, contingent consideration arrangements, cumulative net sales threshold</t>
  </si>
  <si>
    <t>Semnur | New Drug Application, First Approval</t>
  </si>
  <si>
    <t>Semnur | Cumulative Net Sales, $500 million</t>
  </si>
  <si>
    <t>Semnur | Cumulative Net Sales, $250 million</t>
  </si>
  <si>
    <t>Semnur | Cumulative Net Sales, $100 million</t>
  </si>
  <si>
    <t>Semnur | Milestones Achievement</t>
  </si>
  <si>
    <t>Additional cash consideration upon certain milestones</t>
  </si>
  <si>
    <t>Acquisitions - Sofusa Purchase Agreement (Details)</t>
  </si>
  <si>
    <t>Jul. 03, 2018USD ($)product</t>
  </si>
  <si>
    <t>Research and development in process</t>
  </si>
  <si>
    <t>Property and equipment</t>
  </si>
  <si>
    <t>Sofusa</t>
  </si>
  <si>
    <t>Total purchase consideration</t>
  </si>
  <si>
    <t>Number of products developed for royalty payment | product</t>
  </si>
  <si>
    <t>Purchase of assets</t>
  </si>
  <si>
    <t>Milestones Achievement | Sofusa</t>
  </si>
  <si>
    <t>Business combination additional contingent consideration</t>
  </si>
  <si>
    <t>Construction in progress</t>
  </si>
  <si>
    <t>Construction in progress | Sofusa</t>
  </si>
  <si>
    <t>Acquisitions - Acquisition of Virttu Biologics Limited (Details) - USD ($) $ in Thousands</t>
  </si>
  <si>
    <t>Apr. 27, 2018</t>
  </si>
  <si>
    <t>Apr. 30, 2017</t>
  </si>
  <si>
    <t>(Gain) related to the settlement of acquisition consideration payable</t>
  </si>
  <si>
    <t>Virttu Biologics Limited | TNK Therapeutics</t>
  </si>
  <si>
    <t>Business acquisition, percentage of voting interests acquired</t>
  </si>
  <si>
    <t>100.00%</t>
  </si>
  <si>
    <t>Identifiable assets recognized</t>
  </si>
  <si>
    <t>Deferred tax liabilities assumed</t>
  </si>
  <si>
    <t>Noncurrent contingent consideration liability</t>
  </si>
  <si>
    <t>Virttu Biologics Limited | TNK Therapeutics | Acquired in-process research and development</t>
  </si>
  <si>
    <t>Intangible assets acquired</t>
  </si>
  <si>
    <t>Virttu Biologics Limited | TNK Therapeutics | Regulatory approval consideration</t>
  </si>
  <si>
    <t>Fair Value Measurements - Schedule of Financial Assets and Liabilities Measured at Fair Value on Recurring Basis (Details) - Fair Value, Measurements, Recurring - USD ($) $ in Thousands</t>
  </si>
  <si>
    <t>Assets:</t>
  </si>
  <si>
    <t>Liabilities:</t>
  </si>
  <si>
    <t>Derivative liabilities - Non-current</t>
  </si>
  <si>
    <t>Acquisition consideration payable, non-current</t>
  </si>
  <si>
    <t>Quoted Prices in Active Markets (Level 1)</t>
  </si>
  <si>
    <t>Quoted Prices in Active Markets (Level 1) | Derivative liabilities</t>
  </si>
  <si>
    <t>Quoted Prices in Active Markets (Level 1) | Derivative liabilities - Non-current</t>
  </si>
  <si>
    <t>Quoted Prices in Active Markets (Level 1) | Acquisition consideration payable</t>
  </si>
  <si>
    <t>Quoted Prices in Active Markets (Level 1) | Acquisition consideration payable, non-current</t>
  </si>
  <si>
    <t>Quoted Prices in Active Markets (Level 1) | Cash and cash equivalents</t>
  </si>
  <si>
    <t>Quoted Prices in Active Markets (Level 1) | Restricted cash</t>
  </si>
  <si>
    <t>Significant Other Observable Inputs (Level 2)</t>
  </si>
  <si>
    <t>Significant Other Observable Inputs (Level 2) | Derivative liabilities</t>
  </si>
  <si>
    <t>Significant Other Observable Inputs (Level 2) | Derivative liabilities - Non-current</t>
  </si>
  <si>
    <t>Significant Other Observable Inputs (Level 2) | Acquisition consideration payable</t>
  </si>
  <si>
    <t>Significant Other Observable Inputs (Level 2) | Acquisition consideration payable, non-current</t>
  </si>
  <si>
    <t>Significant Other Observable Inputs (Level 2) | Cash and cash equivalents</t>
  </si>
  <si>
    <t>Significant Other Observable Inputs (Level 2) | Restricted cash</t>
  </si>
  <si>
    <t>Significant Unobservable Inputs (Level 3)</t>
  </si>
  <si>
    <t>Significant Unobservable Inputs (Level 3) | Derivative liabilities</t>
  </si>
  <si>
    <t>Significant Unobservable Inputs (Level 3) | Derivative liabilities - Non-current</t>
  </si>
  <si>
    <t>Significant Unobservable Inputs (Level 3) | Acquisition consideration payable</t>
  </si>
  <si>
    <t>Significant Unobservable Inputs (Level 3) | Acquisition consideration payable, non-current</t>
  </si>
  <si>
    <t>Significant Unobservable Inputs (Level 3) | Cash and cash equivalents</t>
  </si>
  <si>
    <t>Significant Unobservable Inputs (Level 3) | Restricted cash</t>
  </si>
  <si>
    <t>Fair Value Measurements - Narrative (Details) $ in Thousands</t>
  </si>
  <si>
    <t>May 03, 2019USD ($)</t>
  </si>
  <si>
    <t>Fair Value, Assets Measured on Recurring Basis, Unobservable Input Reconciliation [Line Items]</t>
  </si>
  <si>
    <t>Re-measurement of Fair Value</t>
  </si>
  <si>
    <t>Settlement of contingent consideration</t>
  </si>
  <si>
    <t>Loss on derivative liability</t>
  </si>
  <si>
    <t>Debt discount</t>
  </si>
  <si>
    <t>Early Conditional Loan</t>
  </si>
  <si>
    <t>Gain on derivative liability</t>
  </si>
  <si>
    <t>Discount Rate | Early Conditional Loan</t>
  </si>
  <si>
    <t>Derivative liability, measurement input</t>
  </si>
  <si>
    <t>Scilex Notes | Risk Adjusted Net Sales Forecast</t>
  </si>
  <si>
    <t>Scilex Notes | Effective Debt Yield</t>
  </si>
  <si>
    <t>Acquisition consideration</t>
  </si>
  <si>
    <t>TNK Therapeutics | Virttu Biologics Limited</t>
  </si>
  <si>
    <t>Membership interest purchase agreement | TNK Therapeutics | CARgenix Holding LLC</t>
  </si>
  <si>
    <t>Minimum | Revenue Multiple</t>
  </si>
  <si>
    <t>Maximum | Revenue Multiple</t>
  </si>
  <si>
    <t>Fair Value Measurements - Summary of Contingent Consideration and Derivative Liabilities Measured at Fair Value Using Significant Unobservable Inputs (Level 3) (Details) - USD ($) $ in Thousands</t>
  </si>
  <si>
    <t>Fair Value, Liabilities Measured on Recurring Basis, Unobservable Input Reconciliation, Calculation [Roll Forward]</t>
  </si>
  <si>
    <t>Beginning balance</t>
  </si>
  <si>
    <t>Acquisition and contingent considerations</t>
  </si>
  <si>
    <t>Settlements of contingent consideration</t>
  </si>
  <si>
    <t>Ending balance</t>
  </si>
  <si>
    <t>Contingent Consideration Liabilities</t>
  </si>
  <si>
    <t>Acquisition adjustment</t>
  </si>
  <si>
    <t>Additions</t>
  </si>
  <si>
    <t>Property and Equipment - Summary of Property and Equipment (Details) - USD ($) $ in Thousands</t>
  </si>
  <si>
    <t>Property, Plant and Equipment [Line Items]</t>
  </si>
  <si>
    <t>Property and equipment, total</t>
  </si>
  <si>
    <t>Less accumulated depreciation</t>
  </si>
  <si>
    <t>Furniture and fixtures</t>
  </si>
  <si>
    <t>Office equipment</t>
  </si>
  <si>
    <t>Machinery and lab equipment</t>
  </si>
  <si>
    <t>Leasehold improvements</t>
  </si>
  <si>
    <t>Property and Equipment - Narrative (Details) - USD ($) $ in Millions</t>
  </si>
  <si>
    <t>Depreciation expense</t>
  </si>
  <si>
    <t>Investments - Narrative (Details) - USD ($)</t>
  </si>
  <si>
    <t>Investments, Debt and Equity Securities [Abstract]</t>
  </si>
  <si>
    <t>Cost method investments, impairment losses</t>
  </si>
  <si>
    <t>Investments - NANTibody Narrative (Details)</t>
  </si>
  <si>
    <t>Jul. 03, 2018USD ($)</t>
  </si>
  <si>
    <t>Jul. 02, 2017USD ($)</t>
  </si>
  <si>
    <t>May 31, 2015USD ($)joint_venture</t>
  </si>
  <si>
    <t>Sep. 30, 2017USD ($)</t>
  </si>
  <si>
    <t>Sep. 30, 2019USD ($)</t>
  </si>
  <si>
    <t>Sep. 30, 2018USD ($)</t>
  </si>
  <si>
    <t>Dec. 31, 2013USD ($)shares</t>
  </si>
  <si>
    <t>Jun. 30, 2017USD ($)</t>
  </si>
  <si>
    <t>Oct. 13, 2015</t>
  </si>
  <si>
    <t>Jul. 31, 2015USD ($)board_member</t>
  </si>
  <si>
    <t>Apr. 30, 2015USD ($)</t>
  </si>
  <si>
    <t>Schedule of Equity Method Investments [Line Items]</t>
  </si>
  <si>
    <t>Number of joint venture to be funded by the Company per agreement | joint_venture</t>
  </si>
  <si>
    <t>NANTibody</t>
  </si>
  <si>
    <t>Initial joint funding</t>
  </si>
  <si>
    <t>Equity method investment ownership percentage</t>
  </si>
  <si>
    <t>40.00%</t>
  </si>
  <si>
    <t>Initial joint funding contributed</t>
  </si>
  <si>
    <t>Number of board members | board_member</t>
  </si>
  <si>
    <t>Cash and cash equivalents of equity method investment</t>
  </si>
  <si>
    <t>Equity balance of equity method investments</t>
  </si>
  <si>
    <t>Decrease in cash and cash equivalent of equity method invests</t>
  </si>
  <si>
    <t>Loss on equity investments</t>
  </si>
  <si>
    <t>Net loss of equity investments</t>
  </si>
  <si>
    <t>Current assets of equity method investment</t>
  </si>
  <si>
    <t>Current liabilities of equity method investment</t>
  </si>
  <si>
    <t>Noncurrent assets of equity method investment</t>
  </si>
  <si>
    <t>Noncurrent liabilities of equity method investment</t>
  </si>
  <si>
    <t>Nant Cancer Stem LLC</t>
  </si>
  <si>
    <t>20.00%</t>
  </si>
  <si>
    <t>Nant Cell | NANTibody</t>
  </si>
  <si>
    <t>60.00%</t>
  </si>
  <si>
    <t>NANTibody | Equity method investments</t>
  </si>
  <si>
    <t>Cash consideration to equity holders</t>
  </si>
  <si>
    <t>IgDraSol Inc</t>
  </si>
  <si>
    <t>Upfront fee received from selling equity interests in IgDraSol</t>
  </si>
  <si>
    <t>Restricted money to be funding two joint ventures</t>
  </si>
  <si>
    <t>Issuance of common stock upon acquisition (in shares) | shares</t>
  </si>
  <si>
    <t>Investments - NantStem Narrative (Details) - USD ($)</t>
  </si>
  <si>
    <t>Sep. 30, 2019</t>
  </si>
  <si>
    <t>Sep. 30, 2018</t>
  </si>
  <si>
    <t>Sep. 30, 2017</t>
  </si>
  <si>
    <t>Jul. 31, 2015</t>
  </si>
  <si>
    <t>Joint venture agreement second payment contribution</t>
  </si>
  <si>
    <t>Net (loss) income of equity statements</t>
  </si>
  <si>
    <t>NantBioScience, Inc. | Nant Cancer Stem LLC</t>
  </si>
  <si>
    <t>Goodwill and Intangible Assets - Narrative (Details)</t>
  </si>
  <si>
    <t>Disclosure - Goodwill and Intangible Assets - Additional Information (Detail) [Line Items]</t>
  </si>
  <si>
    <t>Intangible asset impairment</t>
  </si>
  <si>
    <t>Weighted average</t>
  </si>
  <si>
    <t>Identifiable intangible assets, weighted average life</t>
  </si>
  <si>
    <t>15 years</t>
  </si>
  <si>
    <t>Virttu Biologics Limited | Acquired in-process research and development</t>
  </si>
  <si>
    <t>Sorrento Therapeutics</t>
  </si>
  <si>
    <t>Goodwill and Intangible Assets - Summary of Company's Identifiable Intangible Assets (Details) - USD ($) $ in Thousands</t>
  </si>
  <si>
    <t>Finite-Lived Intangible Assets [Line Items]</t>
  </si>
  <si>
    <t>Gross Carrying Amount</t>
  </si>
  <si>
    <t>Accumulated Amortization</t>
  </si>
  <si>
    <t>Customer relationships</t>
  </si>
  <si>
    <t>Weighted Average Amortization Period (Years)</t>
  </si>
  <si>
    <t>6 years</t>
  </si>
  <si>
    <t>Acquired technology</t>
  </si>
  <si>
    <t>19 years</t>
  </si>
  <si>
    <t>Patent rights</t>
  </si>
  <si>
    <t>Assembled workforce</t>
  </si>
  <si>
    <t>Goodwill and Intangible Assets - Schedule of Estimated Future Amortization Expense Related to Intangible Assets (Details) - USD ($) $ in Thousands</t>
  </si>
  <si>
    <t>2020</t>
  </si>
  <si>
    <t>2021</t>
  </si>
  <si>
    <t>2022</t>
  </si>
  <si>
    <t>2023</t>
  </si>
  <si>
    <t>2024</t>
  </si>
  <si>
    <t>Thereafter</t>
  </si>
  <si>
    <t>Significant Agreements and Contracts - License Agreement with Mabtech Limited (Details) - Mabtech Limited $ in Millions</t>
  </si>
  <si>
    <t>Jun. 30, 2016USD ($)</t>
  </si>
  <si>
    <t>Feb. 29, 2016USD ($)</t>
  </si>
  <si>
    <t>Aug. 31, 2015USD ($)antibody</t>
  </si>
  <si>
    <t>Research and Development Arrangement, Contract to Perform for Others [Line Items]</t>
  </si>
  <si>
    <t>Number of monoclonal antibodies | antibody</t>
  </si>
  <si>
    <t>Additional payment for licensing agreement</t>
  </si>
  <si>
    <t>Aggregate purchase price of common stock warrants</t>
  </si>
  <si>
    <t>License fees payable</t>
  </si>
  <si>
    <t>Acquired in progress research and development expense</t>
  </si>
  <si>
    <t>Initial payment for licensing agreement</t>
  </si>
  <si>
    <t>Significant Agreements and Contracts - License Agreement with NantCell (Details) - Nant Cell - USD ($) $ in Millions</t>
  </si>
  <si>
    <t>Apr. 30, 2015</t>
  </si>
  <si>
    <t>Common stock received (in shares)</t>
  </si>
  <si>
    <t>Vested equity received</t>
  </si>
  <si>
    <t>Cost-method investments, aggregate carrying amount</t>
  </si>
  <si>
    <t>Royalty rate percent of net sales</t>
  </si>
  <si>
    <t>(5.00%)</t>
  </si>
  <si>
    <t>Significant Agreements and Contracts - Short-Term Loans (Details) $ in Thousands, ¥ in Millions</t>
  </si>
  <si>
    <t>Nov. 30, 2019USD ($)</t>
  </si>
  <si>
    <t>Dec. 31, 2019CNY (¥)</t>
  </si>
  <si>
    <t>Bridge Loan</t>
  </si>
  <si>
    <t>Debt instrument collateral fee, annual rate</t>
  </si>
  <si>
    <t>5.00%</t>
  </si>
  <si>
    <t>Bridge Loan | Collateral Pledged</t>
  </si>
  <si>
    <t>Collateral amount</t>
  </si>
  <si>
    <t>Debt - Hercules Capital, Inc. (Details) - USD ($)</t>
  </si>
  <si>
    <t>Dec. 21, 2017</t>
  </si>
  <si>
    <t>Nov. 30, 2016</t>
  </si>
  <si>
    <t>Debt Instrument [Line Items]</t>
  </si>
  <si>
    <t>Term Loan</t>
  </si>
  <si>
    <t>Amended and restated principal amount of loan agreement</t>
  </si>
  <si>
    <t>Debt - 2017 Securities Purchase Agreement in Private Placement (Details) - USD ($)</t>
  </si>
  <si>
    <t>May 17, 2018</t>
  </si>
  <si>
    <t>Convertible Debt</t>
  </si>
  <si>
    <t>Face value of loan</t>
  </si>
  <si>
    <t>Convertible Debt | Convertible Notes</t>
  </si>
  <si>
    <t>Interest paid</t>
  </si>
  <si>
    <t>Private Placement | Convertible Debt | Convertible Notes</t>
  </si>
  <si>
    <t>Stated interest rate on debt instrument</t>
  </si>
  <si>
    <t>2017 Warrants | Private Placement</t>
  </si>
  <si>
    <t>Number of common stock shares called by warrants (in shares)</t>
  </si>
  <si>
    <t>Warrant exercise price per share (USD per share)</t>
  </si>
  <si>
    <t>Warrant exercisable period</t>
  </si>
  <si>
    <t>5 years 6 months</t>
  </si>
  <si>
    <t>Issuance of common stock for conversion of notes payable (in shares)</t>
  </si>
  <si>
    <t>Debt - 2018 Securities Purchase Agreement in Private Placement and Amendment to Warrants (Details) - USD ($)</t>
  </si>
  <si>
    <t>Nov. 07, 2018</t>
  </si>
  <si>
    <t>Nov. 30, 2018</t>
  </si>
  <si>
    <t>Jun. 30, 2018</t>
  </si>
  <si>
    <t>Nov. 08, 2019</t>
  </si>
  <si>
    <t>Nov. 07, 2019</t>
  </si>
  <si>
    <t>May 03, 2019</t>
  </si>
  <si>
    <t>Jun. 13, 2018</t>
  </si>
  <si>
    <t>Mar. 31, 2018</t>
  </si>
  <si>
    <t>Unamortized debt discount</t>
  </si>
  <si>
    <t>Accretion of debt discount</t>
  </si>
  <si>
    <t>Convertible Debt | March 2018 Notes</t>
  </si>
  <si>
    <t>Convertible Debt | March 2018 Notes, Amendment</t>
  </si>
  <si>
    <t>If converted - outstanding principal threshold amount</t>
  </si>
  <si>
    <t>Debt conversion price (USD per share)</t>
  </si>
  <si>
    <t>Debt beneficial conversion feature</t>
  </si>
  <si>
    <t>June 2018 Warrants | Convertible Debt | March 2018 Notes, Amendment</t>
  </si>
  <si>
    <t>Private Placement | March 2018 Warrant</t>
  </si>
  <si>
    <t>Private Placement | June 2018 Warrants</t>
  </si>
  <si>
    <t>Private Placement | June 2018 Warrants, Amendment</t>
  </si>
  <si>
    <t>Fair Value | Significant Other Observable Inputs (Level 2) | Convertible Debt</t>
  </si>
  <si>
    <t>Long-term debt, fair value disclosure</t>
  </si>
  <si>
    <t>Carrying value | Significant Other Observable Inputs (Level 2) | Convertible Debt</t>
  </si>
  <si>
    <t>Debt - Schedule of Long-Term Debt and Unamortized Discount Balances (Details) - USD ($)</t>
  </si>
  <si>
    <t>Oct. 01, 2019</t>
  </si>
  <si>
    <t>Sep. 07, 2018</t>
  </si>
  <si>
    <t>Long-term debt</t>
  </si>
  <si>
    <t>Senior Notes</t>
  </si>
  <si>
    <t>Senior Secured Notes, Due 2026 | Scilex Pharmaceuticals, Inc | Senior Notes</t>
  </si>
  <si>
    <t>Unamortized debt issuance costs</t>
  </si>
  <si>
    <t>Payments</t>
  </si>
  <si>
    <t>Debt instrument, fair value disclosure</t>
  </si>
  <si>
    <t>Oaktree Capital Management, L.P. | Oaktree Term Loan</t>
  </si>
  <si>
    <t>Carrying value | Oaktree Capital Management, L.P. | Oaktree Term Loan</t>
  </si>
  <si>
    <t>Debt - 2018 Purchase Agreement and Indenture for Scilex (Details) - USD ($)</t>
  </si>
  <si>
    <t>Proceeds from issuance of senior long-term debt</t>
  </si>
  <si>
    <t>Standby Letters of Credit</t>
  </si>
  <si>
    <t>Maximum exposure under guarantor obligations</t>
  </si>
  <si>
    <t>Initial public offering, required contribution</t>
  </si>
  <si>
    <t>Principal amount to be purchased, multiplier</t>
  </si>
  <si>
    <t>Cash purchase price, percentage of principal amount</t>
  </si>
  <si>
    <t>Scilex Pharmaceuticals, Inc | Scilex Pharmaceuticals, Inc</t>
  </si>
  <si>
    <t>Required capital stock ownership percentage</t>
  </si>
  <si>
    <t>Scilex Pharmaceuticals, Inc | Senior Notes | Senior Secured Notes, Due 2026</t>
  </si>
  <si>
    <t>Segregated reserve account funding</t>
  </si>
  <si>
    <t>Segregated collateral account funding</t>
  </si>
  <si>
    <t>Debt instrument, interest rate, effective percentage</t>
  </si>
  <si>
    <t>8.12%</t>
  </si>
  <si>
    <t>Amortization of debt issuance costs and discounts</t>
  </si>
  <si>
    <t>ZTlido | Scilex Pharmaceuticals, Inc | Senior Notes | Senior Secured Notes, Due 2026</t>
  </si>
  <si>
    <t>Percentage of outstanding principal holders can declare debt payable upon default</t>
  </si>
  <si>
    <t>25.00%</t>
  </si>
  <si>
    <t>Percentage of outstanding payable due upon default</t>
  </si>
  <si>
    <t>Compensating balance</t>
  </si>
  <si>
    <t>Contingent liability</t>
  </si>
  <si>
    <t>Percentage of principal amount outstanding holders need as an acceptance to replace letter of credit</t>
  </si>
  <si>
    <t>80.00%</t>
  </si>
  <si>
    <t>ZTlido | Scilex Pharmaceuticals, Inc | Senior Notes | Senior Secured Notes, Due 2026 | Prior to August 15, 2026</t>
  </si>
  <si>
    <t>Period of notice for debt redemption</t>
  </si>
  <si>
    <t>30 days</t>
  </si>
  <si>
    <t>Redemption price as a percentage of outstanding principal</t>
  </si>
  <si>
    <t>ZTlido | Scilex Pharmaceuticals, Inc | Senior Notes | Senior Secured Notes, Due 2026 | Change of control</t>
  </si>
  <si>
    <t>101.00%</t>
  </si>
  <si>
    <t>February 15, 2019 - March 31, 2021 | ZTlido | Scilex Pharmaceuticals, Inc | Senior Notes | Senior Secured Notes, Due 2026 | Minimum</t>
  </si>
  <si>
    <t>Quarterly principal payment as a percentage of net sales</t>
  </si>
  <si>
    <t>10.00%</t>
  </si>
  <si>
    <t>February 15, 2019 - March 31, 2021 | ZTlido | Scilex Pharmaceuticals, Inc | Senior Notes | Senior Secured Notes, Due 2026 | Maximum</t>
  </si>
  <si>
    <t>Market approval by March 31, 2021 | ZTlido | Scilex Pharmaceuticals, Inc | Senior Notes | Senior Secured Notes, Due 2026 | Minimum</t>
  </si>
  <si>
    <t>15.00%</t>
  </si>
  <si>
    <t>Market approval by March 31, 2021 | ZTlido | Scilex Pharmaceuticals, Inc | Senior Notes | Senior Secured Notes, Due 2026 | Maximum</t>
  </si>
  <si>
    <t>October 1, 2022 - September 30, 2023 | ZTlido | Scilex Pharmaceuticals, Inc | Senior Notes | Senior Secured Notes, Due 2026 | Minimum</t>
  </si>
  <si>
    <t>Additional principal payments, sales threshold</t>
  </si>
  <si>
    <t>February 15, 2022 | ZTlido | Scilex Pharmaceuticals, Inc | Senior Notes | Senior Secured Notes, Due 2026</t>
  </si>
  <si>
    <t>Aggregate principal payment increase amount if cumulative net sales are not met</t>
  </si>
  <si>
    <t>February 15, 2022 | ZTlido | Scilex Pharmaceuticals, Inc | Senior Notes | Senior Secured Notes, Due 2026 | Minimum</t>
  </si>
  <si>
    <t>95.00%</t>
  </si>
  <si>
    <t>Debt - Future Minimum Payments (Details) - USD ($) $ in Thousands</t>
  </si>
  <si>
    <t>Current portion</t>
  </si>
  <si>
    <t>Long-term portion of Scilex Notes</t>
  </si>
  <si>
    <t>Scilex Pharmaceuticals, Inc | Senior Secured Notes, Due 2026 | Senior Notes</t>
  </si>
  <si>
    <t>Total future minimum payments</t>
  </si>
  <si>
    <t>Unamortized capitalized debt issuance costs</t>
  </si>
  <si>
    <t>Total Scilex Notes</t>
  </si>
  <si>
    <t>Debt - 2018 Oaktree Term Loan Agreement (Details) - USD ($)</t>
  </si>
  <si>
    <t>May 01, 2020</t>
  </si>
  <si>
    <t>Feb. 28, 2020</t>
  </si>
  <si>
    <t>Mar. 31, 2020</t>
  </si>
  <si>
    <t>Dec. 06, 2019</t>
  </si>
  <si>
    <t>Jun. 30, 2019</t>
  </si>
  <si>
    <t>Fee amount</t>
  </si>
  <si>
    <t>Oaktree Capital Management, L.P.</t>
  </si>
  <si>
    <t>Exit fee percentage</t>
  </si>
  <si>
    <t>1.25%</t>
  </si>
  <si>
    <t>Exit fee amount</t>
  </si>
  <si>
    <t>Prepayment fee, percentage of principal amount repaid</t>
  </si>
  <si>
    <t>Face value of loan amount</t>
  </si>
  <si>
    <t>Basis spread on variable rate</t>
  </si>
  <si>
    <t>7.00%</t>
  </si>
  <si>
    <t>Proceeds from debt, net of issuance costs</t>
  </si>
  <si>
    <t>Oaktree Capital Management, L.P. | Oaktree Term Loan | Subsequent Event</t>
  </si>
  <si>
    <t>Repayments of debt</t>
  </si>
  <si>
    <t>Debt prepayment costs</t>
  </si>
  <si>
    <t>Repayments of debt from restricted cash</t>
  </si>
  <si>
    <t>Oaktree Capital Management, L.P. | Term Loan Tranche Two, Part One</t>
  </si>
  <si>
    <t>Oaktree Capital Management, L.P. | Term Loan Tranche Two, Part Two</t>
  </si>
  <si>
    <t>Oaktree Capital Management, L.P. | Term Loan Tranche Two</t>
  </si>
  <si>
    <t>Oaktree Capital Management, L.P. | Oaktree Term Loan, Amendment 2</t>
  </si>
  <si>
    <t>Oaktree Capital Management, L.P. | Oaktree Term Loan, Amendment 2 | Forecast</t>
  </si>
  <si>
    <t>Optional prepayment, amount</t>
  </si>
  <si>
    <t>Oaktree Capital Management, L.P. | Oaktree Term Loan, Amendment 2 | Certain Financial Milestones</t>
  </si>
  <si>
    <t>Oaktree Capital Management, L.P. | Oaktree Term Loan, Amendment 2 | Optional Prepayment | Forecast</t>
  </si>
  <si>
    <t>Initial Warrants | Oaktree Capital Management, L.P.</t>
  </si>
  <si>
    <t>2019 Warrants | Oaktree Capital Management, L.P.</t>
  </si>
  <si>
    <t>December 2019 Warrants | Oaktree Capital Management, L.P.</t>
  </si>
  <si>
    <t>Debt - 2018 Short-term Bridge Loan (Details) - USD ($) $ in Thousands</t>
  </si>
  <si>
    <t>Nov. 30, 2019</t>
  </si>
  <si>
    <t>Short-term Debt [Line Items]</t>
  </si>
  <si>
    <t>Proceeds from short-term debt</t>
  </si>
  <si>
    <t>Commitment fee on short-term debt</t>
  </si>
  <si>
    <t>Debt - 2018 Chinese Yuan (RMB) Loan (Details) - Chinese Yuan Term Loan</t>
  </si>
  <si>
    <t>Jan. 31, 2019CNY (¥)</t>
  </si>
  <si>
    <t>Jan. 31, 2019USD ($)</t>
  </si>
  <si>
    <t>Mar. 31, 2018CNY (¥)</t>
  </si>
  <si>
    <t>Mar. 31, 2018USD ($)</t>
  </si>
  <si>
    <t>Shareholder Equity - 2019 Public Offering of Common Stock and Warrants Narrative (Details) - USD ($) $ / shares in Units, $ in Millions</t>
  </si>
  <si>
    <t>Jul. 31, 2019</t>
  </si>
  <si>
    <t>Underwriters</t>
  </si>
  <si>
    <t>Class of Stock [Line Items]</t>
  </si>
  <si>
    <t>Stock price (USD per share)</t>
  </si>
  <si>
    <t>Series A Warrants</t>
  </si>
  <si>
    <t>Warrants and rights outstanding, term</t>
  </si>
  <si>
    <t>10 years</t>
  </si>
  <si>
    <t>Series B Warrants</t>
  </si>
  <si>
    <t>Common stock and warrants sold in Registered Direct Offering (in shares)</t>
  </si>
  <si>
    <t>Series C Warrants</t>
  </si>
  <si>
    <t>Public Stock Offering</t>
  </si>
  <si>
    <t>Sale of stock proceeds, net</t>
  </si>
  <si>
    <t>Public Stock Offering | Common class A</t>
  </si>
  <si>
    <t>Public Stock Offering | Series A Warrants</t>
  </si>
  <si>
    <t>Public Stock Offering | Series B Warrants</t>
  </si>
  <si>
    <t>Public Stock Offering | Series C Warrants</t>
  </si>
  <si>
    <t>Shareholder Equity - 2019 Registered Direct Offering Narrative (Details) - Registered Direct Offering 2019 - USD ($) $ / shares in Units, $ in Millions</t>
  </si>
  <si>
    <t>Oct. 09, 2019</t>
  </si>
  <si>
    <t>7 years</t>
  </si>
  <si>
    <t>Issue of stock, due to exercise of warrants (in shares)</t>
  </si>
  <si>
    <t>Shareholder Equity - Universal Shelf Registration (Details) - USD ($)</t>
  </si>
  <si>
    <t>Nov. 30, 2017</t>
  </si>
  <si>
    <t>Dec. 31, 2014</t>
  </si>
  <si>
    <t>Maximum amount of equity and other securities authorized to offer</t>
  </si>
  <si>
    <t>Remaining amount of equity and other securities authorized to offer</t>
  </si>
  <si>
    <t>November 2014 Registration</t>
  </si>
  <si>
    <t>Gross proceeds from issuance of common stock</t>
  </si>
  <si>
    <t>November 2017 Registration</t>
  </si>
  <si>
    <t>November 2017 Registration | ATM Facility</t>
  </si>
  <si>
    <t>Maximum maximum aggregate offering price authorized</t>
  </si>
  <si>
    <t>November 2017 Registration | ATM Facility | Common Stock</t>
  </si>
  <si>
    <t>Stock Incentive Plans - Stock Option Activity Narrative (Details) - USD ($) shares in Millions, $ in Millions</t>
  </si>
  <si>
    <t>Share-based Compensation Arrangement by Share-based Payment Award [Line Items]</t>
  </si>
  <si>
    <t>Aggregate intrinsic value of options exercised</t>
  </si>
  <si>
    <t>Stock-based compensation expense</t>
  </si>
  <si>
    <t>Unrecognized compensation cost related to unvested stock option grants</t>
  </si>
  <si>
    <t>Period for recognized compensation cost</t>
  </si>
  <si>
    <t>1 year 7 months 6 days</t>
  </si>
  <si>
    <t>Common stock reserved for issuance (in shares)</t>
  </si>
  <si>
    <t>Sorrento Stock Incentive Plans</t>
  </si>
  <si>
    <t>Semnur Share Exchange</t>
  </si>
  <si>
    <t>2019 Stock Incentive Plan</t>
  </si>
  <si>
    <t>Outstanding options exercisable period</t>
  </si>
  <si>
    <t>Employee option grants vested</t>
  </si>
  <si>
    <t>Employee Stock Option | 2019 Stock Incentive Plan</t>
  </si>
  <si>
    <t>Outstanding options vesting anniversary period</t>
  </si>
  <si>
    <t>Stock Incentive Plans - Summary of Stock Option Activity (Details) - USD ($) $ / shares in Units, $ in Thousands</t>
  </si>
  <si>
    <t>Options Outstanding</t>
  </si>
  <si>
    <t>Options Outstanding beginning balance (in shares)</t>
  </si>
  <si>
    <t>Options Granted (in shares)</t>
  </si>
  <si>
    <t>Options Canceled (in shares)</t>
  </si>
  <si>
    <t>Options Exercised (in shares)</t>
  </si>
  <si>
    <t>Options Outstanding ending balance (in shares)</t>
  </si>
  <si>
    <t>Weighted- Average Exercise Price</t>
  </si>
  <si>
    <t>Weighted Average Exercise Price, beginning balance (USD per share)</t>
  </si>
  <si>
    <t>Weighted Average Exercise Price, Options Granted (USD per share)</t>
  </si>
  <si>
    <t>Weighted Average Exercise Price, Options Canceled (USD per share)</t>
  </si>
  <si>
    <t>Weighted Average Exercise Price, Options Exercised (USD per share)</t>
  </si>
  <si>
    <t>Weighted Average Exercise Price, ending balance (USD per share)</t>
  </si>
  <si>
    <t>Aggregate Intrinsic Value</t>
  </si>
  <si>
    <t>Stock Incentive Plans - Fair Value of Employee and Director Stock Options (Details) - Employee Stock Option - $ / shares</t>
  </si>
  <si>
    <t>Weighted-average grant date fair value</t>
  </si>
  <si>
    <t>Dividend yield</t>
  </si>
  <si>
    <t>0.00%</t>
  </si>
  <si>
    <t>Volatility</t>
  </si>
  <si>
    <t>96.00%</t>
  </si>
  <si>
    <t>81.00%</t>
  </si>
  <si>
    <t>Risk-free interest rate</t>
  </si>
  <si>
    <t>2.02%</t>
  </si>
  <si>
    <t>2.87%</t>
  </si>
  <si>
    <t>1.92%</t>
  </si>
  <si>
    <t>Expected life of options</t>
  </si>
  <si>
    <t>6 years 1 month 6 days</t>
  </si>
  <si>
    <t>Stock Incentive Plans - Scilex Pharmaceuticals Inc. 2017 Equity Incentive Plan Narrative (Details) - USD ($) shares in Millions, $ in Millions</t>
  </si>
  <si>
    <t>Jun. 30, 2017</t>
  </si>
  <si>
    <t>2017 Stock Options Plans</t>
  </si>
  <si>
    <t>Scilex Pharmaceuticals, Inc | Common class A | 2017 Stock Options Plans</t>
  </si>
  <si>
    <t>Stock Incentive Plans - Scilex Holding Company 2019 Stock Option Plan Narrative (Details) - USD ($) $ in Millions</t>
  </si>
  <si>
    <t>May 28, 2019</t>
  </si>
  <si>
    <t>Option outstanding (in shares)</t>
  </si>
  <si>
    <t>Scilex Holding Company</t>
  </si>
  <si>
    <t>2019 Stock Option Plan</t>
  </si>
  <si>
    <t>3 years 2 months 1 day</t>
  </si>
  <si>
    <t>2019 Stock Option Plan | Scilex Holding Company</t>
  </si>
  <si>
    <t>2017 Stock Options Plans | Scilex Holding Company</t>
  </si>
  <si>
    <t>Commitments and Contingencies - Narrative (Details) $ in Thousands</t>
  </si>
  <si>
    <t>Apr. 03, 2019USD ($)</t>
  </si>
  <si>
    <t>Nant Pharma</t>
  </si>
  <si>
    <t>Other Commitments [Line Items]</t>
  </si>
  <si>
    <t>Damages sought</t>
  </si>
  <si>
    <t>Damages sought to restore equity method investment</t>
  </si>
  <si>
    <t>Commitment and Contingencies - Operating Leases Narrative (Details) - USD ($) $ in Millions</t>
  </si>
  <si>
    <t>Lessee, Lease, Description [Line Items]</t>
  </si>
  <si>
    <t>Operating lease expense</t>
  </si>
  <si>
    <t>Remaining lease terms</t>
  </si>
  <si>
    <t>4 months 24 days</t>
  </si>
  <si>
    <t>9 years 10 months 24 days</t>
  </si>
  <si>
    <t>Operating lease option to extend, period</t>
  </si>
  <si>
    <t>five years</t>
  </si>
  <si>
    <t>Commitment and Contingencies - Schedule of Lease Supplemental Quantitative Information (Details) $ in Thousands</t>
  </si>
  <si>
    <t>Operating cash flows from operating leases</t>
  </si>
  <si>
    <t>ROU assets obtained in exchange for new and amended operating lease liabilities</t>
  </si>
  <si>
    <t>Weighted average remaining lease term in years - operating leases</t>
  </si>
  <si>
    <t>9 years 4 months 24 days</t>
  </si>
  <si>
    <t>Weighted average discount rate - operating leases</t>
  </si>
  <si>
    <t>12.20%</t>
  </si>
  <si>
    <t>Commitment and Contingencies - Schedule of Operating Lease Liability Maturities (Details) $ in Thousands</t>
  </si>
  <si>
    <t>Total lease payments</t>
  </si>
  <si>
    <t>Less imputed interest</t>
  </si>
  <si>
    <t>Total lease liabilities as of December 31, 2019</t>
  </si>
  <si>
    <t>Income Taxes - Schedule of Income Before Income Tax By Location (Details) - USD ($) $ in Thousands</t>
  </si>
  <si>
    <t>United States</t>
  </si>
  <si>
    <t>Foreign</t>
  </si>
  <si>
    <t>Income Taxes - Schedule of Components of Provision Expense (Benefit) (Details) - USD ($) $ in Thousands</t>
  </si>
  <si>
    <t>Current:</t>
  </si>
  <si>
    <t>Federal</t>
  </si>
  <si>
    <t>State</t>
  </si>
  <si>
    <t>Total current income tax expense (benefit)</t>
  </si>
  <si>
    <t>Deferred:</t>
  </si>
  <si>
    <t>Total deferred income tax expense (benefit)</t>
  </si>
  <si>
    <t>Income tax provision</t>
  </si>
  <si>
    <t>Income Taxes - Summary of Components of Net Deferred Tax Liabilities and Related Valuation Allowance (Details) - USD ($) $ in Thousands</t>
  </si>
  <si>
    <t>Deferred tax assets:</t>
  </si>
  <si>
    <t>Amortization of intangibles</t>
  </si>
  <si>
    <t>Derivative liability</t>
  </si>
  <si>
    <t>Tax credit carryforwards</t>
  </si>
  <si>
    <t>Net operating loss carryforwards</t>
  </si>
  <si>
    <t>Stock based compensation</t>
  </si>
  <si>
    <t>Accrued expenses and other</t>
  </si>
  <si>
    <t>Total deferred tax assets</t>
  </si>
  <si>
    <t>Less valuation allowance</t>
  </si>
  <si>
    <t>Deferred tax liabilities:</t>
  </si>
  <si>
    <t>Depreciation</t>
  </si>
  <si>
    <t>Investment in common stock</t>
  </si>
  <si>
    <t>Total deferred tax liabilities</t>
  </si>
  <si>
    <t>Net deferred tax assets / liabilities</t>
  </si>
  <si>
    <t>Income Taxes - Summary of Reconciliation Between Federal Income Tax and Company Provision for Income Taxes (Details) - USD ($) $ in Thousands</t>
  </si>
  <si>
    <t>Income tax expense (benefit) at federal statutory rate</t>
  </si>
  <si>
    <t>State, net of federal tax benefit</t>
  </si>
  <si>
    <t>Other permanent differences</t>
  </si>
  <si>
    <t>Debt discount and interest limitation</t>
  </si>
  <si>
    <t>Incentive stock compensation</t>
  </si>
  <si>
    <t>Transaction costs</t>
  </si>
  <si>
    <t>Return to provision adjustment</t>
  </si>
  <si>
    <t>Change in Federal rate</t>
  </si>
  <si>
    <t>Change in State rate</t>
  </si>
  <si>
    <t>Research tax credits</t>
  </si>
  <si>
    <t>Uncertain tax positions</t>
  </si>
  <si>
    <t>Prior year true-ups and carrybacks</t>
  </si>
  <si>
    <t>Stock compensation true-up</t>
  </si>
  <si>
    <t>Change in valuation allowance</t>
  </si>
  <si>
    <t>Income Taxes - Narrative (Details) - USD ($)</t>
  </si>
  <si>
    <t>Operating Loss Carryforwards [Line Items]</t>
  </si>
  <si>
    <t>Valuation allowance</t>
  </si>
  <si>
    <t>Interest recognized</t>
  </si>
  <si>
    <t>IRS</t>
  </si>
  <si>
    <t>Net operating loss carryforward</t>
  </si>
  <si>
    <t>IRS | Research tax credit carryforward</t>
  </si>
  <si>
    <t>Research and development credits</t>
  </si>
  <si>
    <t>State and local jurisdiction</t>
  </si>
  <si>
    <t>State and local jurisdiction | Research tax credit carryforward</t>
  </si>
  <si>
    <t>Income Taxes - Summary of Reconciliation of Unrecognized Tax Expense (Benefits) (Details) - USD ($) $ in Thousands</t>
  </si>
  <si>
    <t>Reconciliation of Unrecognized Tax Benefits, Excluding Amounts Pertaining to Examined Tax Returns [Roll Forward]</t>
  </si>
  <si>
    <t>Increase related to current year tax positions</t>
  </si>
  <si>
    <t>Increase related to prior year tax positions</t>
  </si>
  <si>
    <t>Decrease related to prior year tax positions</t>
  </si>
  <si>
    <t>Related Party Agreements and Other (Details) - USD ($) $ in Millions</t>
  </si>
  <si>
    <t>HoldCo</t>
  </si>
  <si>
    <t>Related Party Transaction [Line Items]</t>
  </si>
  <si>
    <t>Itochu | Affiliated Entity</t>
  </si>
  <si>
    <t>Purchases from related party</t>
  </si>
  <si>
    <t>Itochu | Affiliated Entity | Minimum</t>
  </si>
  <si>
    <t>Royalty payments percent</t>
  </si>
  <si>
    <t>Itochu | Affiliated Entity | Maximum</t>
  </si>
  <si>
    <t>35.00%</t>
  </si>
  <si>
    <t>Itochu | Scilex Pharmaceuticals, Inc | Itochu</t>
  </si>
  <si>
    <t>Noncontrolling interest ownership percentage</t>
  </si>
  <si>
    <t>14.70%</t>
  </si>
  <si>
    <t>Segment Information - Narrative (Details)</t>
  </si>
  <si>
    <t>Dec. 31, 2019segment</t>
  </si>
  <si>
    <t>Number of operating segments</t>
  </si>
  <si>
    <t>Number of reportable segments</t>
  </si>
  <si>
    <t>Segment Information - Summary of Information by Reportable Segments (Details) - USD ($) $ in Thousands</t>
  </si>
  <si>
    <t>Mar. 31, 2019</t>
  </si>
  <si>
    <t>Segment Reporting Information [Line Items]</t>
  </si>
  <si>
    <t>Operating expenses</t>
  </si>
  <si>
    <t>Operating (loss) income</t>
  </si>
  <si>
    <t>Unrestricted cash</t>
  </si>
  <si>
    <t>Scilex</t>
  </si>
  <si>
    <t>Quarterly Financial Data (Unaudited) - Schedule of Quarterly Financial Data (Details) - USD ($) $ / shares in Units, shares in Thousands, $ in Thousands</t>
  </si>
  <si>
    <t>Operating costs and expenses</t>
  </si>
  <si>
    <t>Net income (loss) attributable to Sorrento</t>
  </si>
  <si>
    <t>Net income (loss) per share - basic (USD per share)</t>
  </si>
  <si>
    <t>Net income (loss) per share - diluted (USD per share)</t>
  </si>
  <si>
    <t>Weighted-average shares - basic (in shares)</t>
  </si>
  <si>
    <t>Weighted-average shares - diluted (shares)</t>
  </si>
  <si>
    <t>Earnings Per Share - Reconciliation of Basic and Diluted Earnings Per Share (Details) - USD ($) $ / shares in Units, shares in Thousands, $ in Thousands</t>
  </si>
  <si>
    <t>Numerator [Abstract]</t>
  </si>
  <si>
    <t>Net loss attributable to Semnur holders of Scilex Holding</t>
  </si>
  <si>
    <t>Interest expense on note conversions, net of tax</t>
  </si>
  <si>
    <t>Net (loss) income used for diluted earnings per share</t>
  </si>
  <si>
    <t>Denomiator for basic (loss) earnings per share (in shares)</t>
  </si>
  <si>
    <t>Potentially dilutive shares of Sorrento common stock issuable up Share Exchange (in shares)</t>
  </si>
  <si>
    <t>Effect of dilutive stock options and convertible notes (in shares)</t>
  </si>
  <si>
    <t>Denominator for Diluted Earnings per Share – Adjusted for Dilutive Securities (in shares)</t>
  </si>
  <si>
    <t>Earnings Per Share - Outstanding Securities (Details) - shares shares in Thousands</t>
  </si>
  <si>
    <t>Employee Stock Option</t>
  </si>
  <si>
    <t>Earnings Per Share, Diluted, by Common Class, Including Two Class Method [Line Items]</t>
  </si>
  <si>
    <t>Antidilutive securities excluded from computation of Earnings Per Share (in shares)</t>
  </si>
  <si>
    <t>Subsequent Events (Details) - USD ($) $ / shares in Units, $ in Thousands</t>
  </si>
  <si>
    <t>Feb. 10, 2020</t>
  </si>
  <si>
    <t>Oct. 31, 2019</t>
  </si>
  <si>
    <t>Feb. 21, 2020</t>
  </si>
  <si>
    <t>Subsequent Event [Line Items]</t>
  </si>
  <si>
    <t>Subsequent Event</t>
  </si>
  <si>
    <t>Subsequent Event | Series C Warrants</t>
  </si>
  <si>
    <t>Subsequent Event | Series A Warrants</t>
  </si>
  <si>
    <t>Subsequent Event | Series B Warrants</t>
  </si>
  <si>
    <t>Distribution Agreement | Subsequent Event</t>
  </si>
  <si>
    <t>Registered Direct Offering 2019 | Subsequent Event</t>
  </si>
  <si>
    <t>Aspire Purchase Agreement | Forecast</t>
  </si>
  <si>
    <t>Number of maximum shares available to direct for purchase per business day</t>
  </si>
  <si>
    <t>Maximum consideration available to direct for purchase per business day</t>
  </si>
  <si>
    <t>Number of maximum shares available to direct for purchase per business day, optional increased amount</t>
  </si>
  <si>
    <t>Maximum percent of trading volume for volume-weighted average purchase notice</t>
  </si>
  <si>
    <t>30.00%</t>
  </si>
  <si>
    <t>Maximum percent of trading price for volume-weighted average purchase notice</t>
  </si>
  <si>
    <t>97.00%</t>
  </si>
  <si>
    <t>Aspire Purchase Agreement | Subsequent Event</t>
  </si>
  <si>
    <t>Stock issued as commitment fee</t>
  </si>
  <si>
    <t>Minimum | Aspire Purchase Agreement | Forecast</t>
  </si>
  <si>
    <t>Schedule II - Valuation and Qualifying Accounts (Details) - USD ($) $ in Thousands</t>
  </si>
  <si>
    <t>SEC Schedule, 12-09, Movement in Valuation Allowances and Reserves [Roll Forward]</t>
  </si>
  <si>
    <t>Balance at Beginning of Period</t>
  </si>
  <si>
    <t>Reserves Acquired</t>
  </si>
  <si>
    <t>Deductions</t>
  </si>
  <si>
    <t>Balance at End of Period</t>
  </si>
  <si>
    <t>Income tax valuation allow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07.8</v>
      </c>
    </row>
    <row r="30" spans="1:4">
      <c r="A30" s="4" t="s">
        <v>52</v>
      </c>
      <c r="C30" s="6" t="n">
        <v>181340344</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2521</v>
      </c>
      <c r="C3" s="7" t="n">
        <v>158738</v>
      </c>
    </row>
    <row r="4" spans="1:3">
      <c r="A4" s="4" t="s">
        <v>68</v>
      </c>
      <c r="B4" s="6" t="n">
        <v>13098</v>
      </c>
      <c r="C4" s="6" t="n">
        <v>9592</v>
      </c>
    </row>
    <row r="5" spans="1:3">
      <c r="A5" s="4" t="s">
        <v>69</v>
      </c>
      <c r="B5" s="6" t="n">
        <v>14454</v>
      </c>
      <c r="C5" s="6" t="n">
        <v>3833</v>
      </c>
    </row>
    <row r="6" spans="1:3">
      <c r="A6" s="4" t="s">
        <v>70</v>
      </c>
      <c r="B6" s="6" t="n">
        <v>3362</v>
      </c>
      <c r="C6" s="6" t="n">
        <v>2898</v>
      </c>
    </row>
    <row r="7" spans="1:3">
      <c r="A7" s="4" t="s">
        <v>71</v>
      </c>
      <c r="B7" s="6" t="n">
        <v>59</v>
      </c>
      <c r="C7" s="6" t="n">
        <v>526</v>
      </c>
    </row>
    <row r="8" spans="1:3">
      <c r="A8" s="4" t="s">
        <v>72</v>
      </c>
      <c r="B8" s="6" t="n">
        <v>14094</v>
      </c>
      <c r="C8" s="6" t="n">
        <v>3977</v>
      </c>
    </row>
    <row r="9" spans="1:3">
      <c r="A9" s="4" t="s">
        <v>73</v>
      </c>
      <c r="B9" s="6" t="n">
        <v>67588</v>
      </c>
      <c r="C9" s="6" t="n">
        <v>179564</v>
      </c>
    </row>
    <row r="10" spans="1:3">
      <c r="A10" s="4" t="s">
        <v>74</v>
      </c>
      <c r="B10" s="6" t="n">
        <v>29888</v>
      </c>
      <c r="C10" s="6" t="n">
        <v>24384</v>
      </c>
    </row>
    <row r="11" spans="1:3">
      <c r="A11" s="4" t="s">
        <v>75</v>
      </c>
      <c r="B11" s="6" t="n">
        <v>46384</v>
      </c>
    </row>
    <row r="12" spans="1:3">
      <c r="A12" s="4" t="s">
        <v>76</v>
      </c>
      <c r="B12" s="6" t="n">
        <v>63308</v>
      </c>
      <c r="C12" s="6" t="n">
        <v>66283</v>
      </c>
    </row>
    <row r="13" spans="1:3">
      <c r="A13" s="4" t="s">
        <v>77</v>
      </c>
      <c r="B13" s="6" t="n">
        <v>38298</v>
      </c>
      <c r="C13" s="6" t="n">
        <v>38298</v>
      </c>
    </row>
    <row r="14" spans="1:3">
      <c r="A14" s="4" t="s">
        <v>78</v>
      </c>
      <c r="B14" s="6" t="n">
        <v>237008</v>
      </c>
      <c r="C14" s="6" t="n">
        <v>237008</v>
      </c>
    </row>
    <row r="15" spans="1:3">
      <c r="A15" s="4" t="s">
        <v>79</v>
      </c>
      <c r="B15" s="6" t="n">
        <v>25233</v>
      </c>
      <c r="C15" s="6" t="n">
        <v>27980</v>
      </c>
    </row>
    <row r="16" spans="1:3">
      <c r="A16" s="4" t="s">
        <v>68</v>
      </c>
      <c r="B16" s="6" t="n">
        <v>45150</v>
      </c>
      <c r="C16" s="6" t="n">
        <v>45000</v>
      </c>
    </row>
    <row r="17" spans="1:3">
      <c r="A17" s="4" t="s">
        <v>80</v>
      </c>
      <c r="B17" s="6" t="n">
        <v>4775</v>
      </c>
      <c r="C17" s="6" t="n">
        <v>5570</v>
      </c>
    </row>
    <row r="18" spans="1:3">
      <c r="A18" s="4" t="s">
        <v>81</v>
      </c>
      <c r="B18" s="6" t="n">
        <v>557632</v>
      </c>
      <c r="C18" s="6" t="n">
        <v>624087</v>
      </c>
    </row>
    <row r="19" spans="1:3">
      <c r="A19" s="3" t="s">
        <v>82</v>
      </c>
    </row>
    <row r="20" spans="1:3">
      <c r="A20" s="4" t="s">
        <v>83</v>
      </c>
      <c r="B20" s="6" t="n">
        <v>27630</v>
      </c>
      <c r="C20" s="6" t="n">
        <v>13817</v>
      </c>
    </row>
    <row r="21" spans="1:3">
      <c r="A21" s="4" t="s">
        <v>84</v>
      </c>
      <c r="B21" s="6" t="n">
        <v>15914</v>
      </c>
      <c r="C21" s="6" t="n">
        <v>10236</v>
      </c>
    </row>
    <row r="22" spans="1:3">
      <c r="A22" s="4" t="s">
        <v>85</v>
      </c>
      <c r="B22" s="6" t="n">
        <v>18728</v>
      </c>
      <c r="C22" s="6" t="n">
        <v>13403</v>
      </c>
    </row>
    <row r="23" spans="1:3">
      <c r="A23" s="4" t="s">
        <v>86</v>
      </c>
      <c r="B23" s="6" t="n">
        <v>3643</v>
      </c>
      <c r="C23" s="6" t="n">
        <v>2703</v>
      </c>
    </row>
    <row r="24" spans="1:3">
      <c r="A24" s="4" t="s">
        <v>87</v>
      </c>
      <c r="B24" s="6" t="n">
        <v>8800</v>
      </c>
      <c r="C24" s="6" t="n">
        <v>0</v>
      </c>
    </row>
    <row r="25" spans="1:3">
      <c r="A25" s="4" t="s">
        <v>88</v>
      </c>
      <c r="B25" s="6" t="n">
        <v>3322</v>
      </c>
    </row>
    <row r="26" spans="1:3">
      <c r="A26" s="4" t="s">
        <v>89</v>
      </c>
      <c r="B26" s="6" t="n">
        <v>908</v>
      </c>
      <c r="C26" s="6" t="n">
        <v>11312</v>
      </c>
    </row>
    <row r="27" spans="1:3">
      <c r="A27" s="4" t="s">
        <v>90</v>
      </c>
      <c r="B27" s="6" t="n">
        <v>36261</v>
      </c>
      <c r="C27" s="6" t="n">
        <v>10150</v>
      </c>
    </row>
    <row r="28" spans="1:3">
      <c r="A28" s="4" t="s">
        <v>91</v>
      </c>
      <c r="B28" s="6" t="n">
        <v>115206</v>
      </c>
      <c r="C28" s="6" t="n">
        <v>61621</v>
      </c>
    </row>
    <row r="29" spans="1:3">
      <c r="A29" s="4" t="s">
        <v>92</v>
      </c>
      <c r="B29" s="6" t="n">
        <v>199088</v>
      </c>
      <c r="C29" s="6" t="n">
        <v>223136</v>
      </c>
    </row>
    <row r="30" spans="1:3">
      <c r="A30" s="4" t="s">
        <v>93</v>
      </c>
      <c r="B30" s="6" t="n">
        <v>9043</v>
      </c>
      <c r="C30" s="6" t="n">
        <v>9416</v>
      </c>
    </row>
    <row r="31" spans="1:3">
      <c r="A31" s="4" t="s">
        <v>94</v>
      </c>
      <c r="B31" s="6" t="n">
        <v>114389</v>
      </c>
      <c r="C31" s="6" t="n">
        <v>116274</v>
      </c>
    </row>
    <row r="32" spans="1:3">
      <c r="A32" s="4" t="s">
        <v>95</v>
      </c>
      <c r="B32" s="6" t="n">
        <v>35000</v>
      </c>
      <c r="C32" s="6" t="n">
        <v>0</v>
      </c>
    </row>
    <row r="33" spans="1:3">
      <c r="A33" s="4" t="s">
        <v>96</v>
      </c>
      <c r="B33" s="6" t="n">
        <v>52111</v>
      </c>
    </row>
    <row r="34" spans="1:3">
      <c r="A34" s="4" t="s">
        <v>97</v>
      </c>
      <c r="B34" s="6" t="n">
        <v>39</v>
      </c>
      <c r="C34" s="6" t="n">
        <v>6140</v>
      </c>
    </row>
    <row r="35" spans="1:3">
      <c r="A35" s="4" t="s">
        <v>98</v>
      </c>
      <c r="B35" s="6" t="n">
        <v>524876</v>
      </c>
      <c r="C35" s="6" t="n">
        <v>416587</v>
      </c>
    </row>
    <row r="36" spans="1:3">
      <c r="A36" s="4" t="s">
        <v>99</v>
      </c>
      <c r="B36" s="4" t="s">
        <v>100</v>
      </c>
      <c r="C36" s="4" t="s">
        <v>100</v>
      </c>
    </row>
    <row r="37" spans="1:3">
      <c r="A37" s="3" t="s">
        <v>101</v>
      </c>
    </row>
    <row r="38" spans="1:3">
      <c r="A38" s="4" t="s">
        <v>102</v>
      </c>
      <c r="B38" s="6" t="n">
        <v>18</v>
      </c>
      <c r="C38" s="6" t="n">
        <v>13</v>
      </c>
    </row>
    <row r="39" spans="1:3">
      <c r="A39" s="4" t="s">
        <v>103</v>
      </c>
      <c r="B39" s="6" t="n">
        <v>788122</v>
      </c>
      <c r="C39" s="6" t="n">
        <v>626658</v>
      </c>
    </row>
    <row r="40" spans="1:3">
      <c r="A40" s="4" t="s">
        <v>104</v>
      </c>
      <c r="B40" s="6" t="n">
        <v>-270</v>
      </c>
      <c r="C40" s="6" t="n">
        <v>15</v>
      </c>
    </row>
    <row r="41" spans="1:3">
      <c r="A41" s="4" t="s">
        <v>105</v>
      </c>
      <c r="B41" s="6" t="n">
        <v>-659818</v>
      </c>
      <c r="C41" s="6" t="n">
        <v>-367750</v>
      </c>
    </row>
    <row r="42" spans="1:3">
      <c r="A42" s="4" t="s">
        <v>106</v>
      </c>
      <c r="B42" s="6" t="n">
        <v>-49464</v>
      </c>
      <c r="C42" s="6" t="n">
        <v>-49464</v>
      </c>
    </row>
    <row r="43" spans="1:3">
      <c r="A43" s="4" t="s">
        <v>107</v>
      </c>
      <c r="B43" s="6" t="n">
        <v>78588</v>
      </c>
      <c r="C43" s="6" t="n">
        <v>209472</v>
      </c>
    </row>
    <row r="44" spans="1:3">
      <c r="A44" s="4" t="s">
        <v>108</v>
      </c>
      <c r="B44" s="6" t="n">
        <v>-45832</v>
      </c>
      <c r="C44" s="6" t="n">
        <v>-1972</v>
      </c>
    </row>
    <row r="45" spans="1:3">
      <c r="A45" s="4" t="s">
        <v>109</v>
      </c>
      <c r="B45" s="6" t="n">
        <v>32756</v>
      </c>
      <c r="C45" s="6" t="n">
        <v>207500</v>
      </c>
    </row>
    <row r="46" spans="1:3">
      <c r="A46" s="4" t="s">
        <v>110</v>
      </c>
      <c r="B46" s="7" t="n">
        <v>557632</v>
      </c>
      <c r="C46" s="7" t="n">
        <v>624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v>
      </c>
    </row>
    <row r="3" spans="1:2">
      <c r="A3" s="3" t="s">
        <v>27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70</v>
      </c>
      <c r="B9" s="4" t="s">
        <v>341</v>
      </c>
    </row>
    <row r="10" spans="1:2">
      <c r="A10" s="4" t="s">
        <v>285</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09</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366</v>
      </c>
      <c r="B23" s="4" t="s">
        <v>367</v>
      </c>
    </row>
    <row r="24" spans="1:2">
      <c r="A24" s="4" t="s">
        <v>276</v>
      </c>
      <c r="B2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v>
      </c>
    </row>
    <row r="3" spans="1:2">
      <c r="A3" s="3" t="s">
        <v>274</v>
      </c>
    </row>
    <row r="4" spans="1:2">
      <c r="A4" s="4" t="s">
        <v>369</v>
      </c>
      <c r="B4"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8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65</v>
      </c>
    </row>
    <row r="2" spans="1:3">
      <c r="A2" s="3" t="s">
        <v>112</v>
      </c>
    </row>
    <row r="3" spans="1:3">
      <c r="A3" s="4" t="s">
        <v>113</v>
      </c>
      <c r="B3" s="8" t="n">
        <v>0.0001</v>
      </c>
      <c r="C3" s="8" t="n">
        <v>0.0001</v>
      </c>
    </row>
    <row r="4" spans="1:3">
      <c r="A4" s="4" t="s">
        <v>114</v>
      </c>
      <c r="B4" s="6" t="n">
        <v>750000000</v>
      </c>
      <c r="C4" s="6" t="n">
        <v>750000000</v>
      </c>
    </row>
    <row r="5" spans="1:3">
      <c r="A5" s="4" t="s">
        <v>115</v>
      </c>
      <c r="B5" s="6" t="n">
        <v>167798120</v>
      </c>
      <c r="C5" s="6" t="n">
        <v>122280092</v>
      </c>
    </row>
    <row r="6" spans="1:3">
      <c r="A6" s="4" t="s">
        <v>116</v>
      </c>
      <c r="B6" s="6" t="n">
        <v>167798120</v>
      </c>
      <c r="C6" s="6" t="n">
        <v>122280092</v>
      </c>
    </row>
    <row r="7" spans="1:3">
      <c r="A7" s="4" t="s">
        <v>117</v>
      </c>
      <c r="B7" s="6" t="n">
        <v>7568182</v>
      </c>
      <c r="C7" s="6" t="n">
        <v>7568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86</v>
      </c>
    </row>
    <row r="4" spans="1:2">
      <c r="A4" s="4" t="s">
        <v>377</v>
      </c>
      <c r="B4"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3" t="s">
        <v>29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4</v>
      </c>
      <c r="B1" s="2" t="s">
        <v>1</v>
      </c>
    </row>
    <row r="2" spans="1:2">
      <c r="B2" s="2" t="s">
        <v>2</v>
      </c>
    </row>
    <row r="3" spans="1:2">
      <c r="A3" s="3" t="s">
        <v>29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9</v>
      </c>
      <c r="B1" s="2" t="s">
        <v>1</v>
      </c>
    </row>
    <row r="2" spans="1:2">
      <c r="B2" s="2" t="s">
        <v>2</v>
      </c>
    </row>
    <row r="3" spans="1:2">
      <c r="A3" s="3" t="s">
        <v>30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2</v>
      </c>
    </row>
    <row r="3" spans="1:2">
      <c r="A3" s="3" t="s">
        <v>30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10</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369</v>
      </c>
      <c r="B9"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0</v>
      </c>
      <c r="B1" s="2" t="s">
        <v>1</v>
      </c>
    </row>
    <row r="2" spans="1:2">
      <c r="B2" s="2" t="s">
        <v>2</v>
      </c>
    </row>
    <row r="3" spans="1:2">
      <c r="A3" s="3" t="s">
        <v>316</v>
      </c>
    </row>
    <row r="4" spans="1:2">
      <c r="A4" s="4" t="s">
        <v>411</v>
      </c>
      <c r="B4"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319</v>
      </c>
    </row>
    <row r="4" spans="1:2">
      <c r="A4" s="4" t="s">
        <v>414</v>
      </c>
      <c r="B4"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6</v>
      </c>
      <c r="B1" s="2" t="s">
        <v>1</v>
      </c>
    </row>
    <row r="2" spans="1:2">
      <c r="B2" s="2" t="s">
        <v>2</v>
      </c>
    </row>
    <row r="3" spans="1:2">
      <c r="A3" s="3" t="s">
        <v>32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21"/>
    <col customWidth="1" max="3" min="3" width="28"/>
    <col customWidth="1" max="4" min="4" width="21"/>
    <col customWidth="1" max="5" min="5" width="21"/>
  </cols>
  <sheetData>
    <row r="1" spans="1:5">
      <c r="A1" s="1" t="s">
        <v>421</v>
      </c>
      <c r="B1" s="2" t="s">
        <v>422</v>
      </c>
      <c r="C1" s="2" t="s">
        <v>1</v>
      </c>
    </row>
    <row r="2" spans="1:5">
      <c r="B2" s="2" t="s">
        <v>423</v>
      </c>
      <c r="C2" s="2" t="s">
        <v>424</v>
      </c>
      <c r="D2" s="2" t="s">
        <v>425</v>
      </c>
      <c r="E2" s="2" t="s">
        <v>426</v>
      </c>
    </row>
    <row r="3" spans="1:5">
      <c r="A3" s="3" t="s">
        <v>427</v>
      </c>
    </row>
    <row r="4" spans="1:5">
      <c r="A4" s="4" t="s">
        <v>68</v>
      </c>
      <c r="B4" s="7" t="n">
        <v>45150000</v>
      </c>
      <c r="C4" s="7" t="n">
        <v>45150000</v>
      </c>
      <c r="D4" s="7" t="n">
        <v>45000000</v>
      </c>
    </row>
    <row r="5" spans="1:5">
      <c r="A5" s="4" t="s">
        <v>68</v>
      </c>
      <c r="B5" s="6" t="n">
        <v>13098000</v>
      </c>
      <c r="C5" s="6" t="n">
        <v>13098000</v>
      </c>
      <c r="D5" s="6" t="n">
        <v>9592000</v>
      </c>
    </row>
    <row r="6" spans="1:5">
      <c r="A6" s="4" t="s">
        <v>428</v>
      </c>
      <c r="B6" s="6" t="n">
        <v>0</v>
      </c>
      <c r="C6" s="6" t="n">
        <v>0</v>
      </c>
      <c r="D6" s="7" t="n">
        <v>0</v>
      </c>
      <c r="E6" s="7" t="n">
        <v>0</v>
      </c>
    </row>
    <row r="7" spans="1:5">
      <c r="A7" s="4" t="s">
        <v>429</v>
      </c>
      <c r="C7" s="7" t="n">
        <v>0</v>
      </c>
    </row>
    <row r="8" spans="1:5">
      <c r="A8" s="4" t="s">
        <v>430</v>
      </c>
      <c r="C8" s="6" t="n">
        <v>2</v>
      </c>
    </row>
    <row r="9" spans="1:5">
      <c r="A9" s="4" t="s">
        <v>431</v>
      </c>
      <c r="C9" s="6" t="n">
        <v>2</v>
      </c>
    </row>
    <row r="10" spans="1:5">
      <c r="A10" s="4" t="s">
        <v>432</v>
      </c>
    </row>
    <row r="11" spans="1:5">
      <c r="A11" s="3" t="s">
        <v>427</v>
      </c>
    </row>
    <row r="12" spans="1:5">
      <c r="A12" s="4" t="s">
        <v>433</v>
      </c>
      <c r="C12" s="4" t="s">
        <v>434</v>
      </c>
    </row>
    <row r="13" spans="1:5">
      <c r="A13" s="4" t="s">
        <v>435</v>
      </c>
    </row>
    <row r="14" spans="1:5">
      <c r="A14" s="3" t="s">
        <v>427</v>
      </c>
    </row>
    <row r="15" spans="1:5">
      <c r="A15" s="4" t="s">
        <v>433</v>
      </c>
      <c r="C15" s="4" t="s">
        <v>436</v>
      </c>
    </row>
    <row r="16" spans="1:5">
      <c r="A16" s="4" t="s">
        <v>437</v>
      </c>
    </row>
    <row r="17" spans="1:5">
      <c r="A17" s="3" t="s">
        <v>427</v>
      </c>
    </row>
    <row r="18" spans="1:5">
      <c r="A18" s="4" t="s">
        <v>68</v>
      </c>
      <c r="B18" s="6" t="n">
        <v>13100000</v>
      </c>
      <c r="C18" s="7" t="n">
        <v>13100000</v>
      </c>
    </row>
    <row r="19" spans="1:5">
      <c r="A19" s="4" t="s">
        <v>438</v>
      </c>
    </row>
    <row r="20" spans="1:5">
      <c r="A20" s="3" t="s">
        <v>427</v>
      </c>
    </row>
    <row r="21" spans="1:5">
      <c r="A21" s="4" t="s">
        <v>68</v>
      </c>
      <c r="B21" s="7" t="n">
        <v>45000000</v>
      </c>
      <c r="C21" s="7" t="n">
        <v>450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5</v>
      </c>
      <c r="D2" s="2" t="s">
        <v>119</v>
      </c>
    </row>
    <row r="3" spans="1:4">
      <c r="A3" s="3" t="s">
        <v>120</v>
      </c>
    </row>
    <row r="4" spans="1:4">
      <c r="A4" s="4" t="s">
        <v>121</v>
      </c>
      <c r="B4" s="7" t="n">
        <v>31432</v>
      </c>
      <c r="C4" s="7" t="n">
        <v>21193</v>
      </c>
      <c r="D4" s="7" t="n">
        <v>151856</v>
      </c>
    </row>
    <row r="5" spans="1:4">
      <c r="A5" s="3" t="s">
        <v>122</v>
      </c>
    </row>
    <row r="6" spans="1:4">
      <c r="A6" s="4" t="s">
        <v>123</v>
      </c>
      <c r="B6" s="6" t="n">
        <v>106879</v>
      </c>
      <c r="C6" s="6" t="n">
        <v>76963</v>
      </c>
      <c r="D6" s="6" t="n">
        <v>55532</v>
      </c>
    </row>
    <row r="7" spans="1:4">
      <c r="A7" s="4" t="s">
        <v>124</v>
      </c>
      <c r="B7" s="6" t="n">
        <v>75301</v>
      </c>
      <c r="C7" s="6" t="n">
        <v>11304</v>
      </c>
      <c r="D7" s="6" t="n">
        <v>26102</v>
      </c>
    </row>
    <row r="8" spans="1:4">
      <c r="A8" s="4" t="s">
        <v>125</v>
      </c>
      <c r="B8" s="6" t="n">
        <v>103557</v>
      </c>
      <c r="C8" s="6" t="n">
        <v>63638</v>
      </c>
      <c r="D8" s="6" t="n">
        <v>38332</v>
      </c>
    </row>
    <row r="9" spans="1:4">
      <c r="A9" s="4" t="s">
        <v>126</v>
      </c>
      <c r="B9" s="6" t="n">
        <v>3941</v>
      </c>
      <c r="C9" s="6" t="n">
        <v>3009</v>
      </c>
      <c r="D9" s="6" t="n">
        <v>2610</v>
      </c>
    </row>
    <row r="10" spans="1:4">
      <c r="A10" s="4" t="s">
        <v>127</v>
      </c>
      <c r="B10" s="6" t="n">
        <v>-11090</v>
      </c>
      <c r="C10" s="6" t="n">
        <v>9644</v>
      </c>
      <c r="D10" s="6" t="n">
        <v>0</v>
      </c>
    </row>
    <row r="11" spans="1:4">
      <c r="A11" s="4" t="s">
        <v>128</v>
      </c>
      <c r="B11" s="6" t="n">
        <v>290825</v>
      </c>
      <c r="C11" s="6" t="n">
        <v>171618</v>
      </c>
      <c r="D11" s="6" t="n">
        <v>126521</v>
      </c>
    </row>
    <row r="12" spans="1:4">
      <c r="A12" s="4" t="s">
        <v>129</v>
      </c>
      <c r="B12" s="6" t="n">
        <v>-259393</v>
      </c>
      <c r="C12" s="6" t="n">
        <v>-150425</v>
      </c>
      <c r="D12" s="6" t="n">
        <v>25335</v>
      </c>
    </row>
    <row r="13" spans="1:4">
      <c r="A13" s="4" t="s">
        <v>130</v>
      </c>
      <c r="B13" s="6" t="n">
        <v>-36792</v>
      </c>
      <c r="C13" s="6" t="n">
        <v>2830</v>
      </c>
      <c r="D13" s="6" t="n">
        <v>0</v>
      </c>
    </row>
    <row r="14" spans="1:4">
      <c r="A14" s="4" t="s">
        <v>131</v>
      </c>
      <c r="B14" s="6" t="n">
        <v>-330</v>
      </c>
      <c r="C14" s="6" t="n">
        <v>-1243</v>
      </c>
      <c r="D14" s="6" t="n">
        <v>-178</v>
      </c>
    </row>
    <row r="15" spans="1:4">
      <c r="A15" s="4" t="s">
        <v>132</v>
      </c>
      <c r="B15" s="6" t="n">
        <v>-203</v>
      </c>
      <c r="C15" s="6" t="n">
        <v>-144</v>
      </c>
      <c r="D15" s="6" t="n">
        <v>-665</v>
      </c>
    </row>
    <row r="16" spans="1:4">
      <c r="A16" s="4" t="s">
        <v>133</v>
      </c>
      <c r="B16" s="6" t="n">
        <v>-36139</v>
      </c>
      <c r="C16" s="6" t="n">
        <v>-57631</v>
      </c>
      <c r="D16" s="6" t="n">
        <v>-4980</v>
      </c>
    </row>
    <row r="17" spans="1:4">
      <c r="A17" s="4" t="s">
        <v>134</v>
      </c>
      <c r="B17" s="6" t="n">
        <v>1091</v>
      </c>
      <c r="C17" s="6" t="n">
        <v>921</v>
      </c>
      <c r="D17" s="6" t="n">
        <v>241</v>
      </c>
    </row>
    <row r="18" spans="1:4">
      <c r="A18" s="4" t="s">
        <v>135</v>
      </c>
      <c r="B18" s="6" t="n">
        <v>-27810</v>
      </c>
      <c r="C18" s="6" t="n">
        <v>-8089</v>
      </c>
      <c r="D18" s="6" t="n">
        <v>-4275</v>
      </c>
    </row>
    <row r="19" spans="1:4">
      <c r="A19" s="4" t="s">
        <v>136</v>
      </c>
      <c r="B19" s="6" t="n">
        <v>0</v>
      </c>
      <c r="C19" s="6" t="n">
        <v>0</v>
      </c>
      <c r="D19" s="6" t="n">
        <v>-163</v>
      </c>
    </row>
    <row r="20" spans="1:4">
      <c r="A20" s="4" t="s">
        <v>137</v>
      </c>
      <c r="B20" s="6" t="n">
        <v>-359576</v>
      </c>
      <c r="C20" s="6" t="n">
        <v>-213781</v>
      </c>
      <c r="D20" s="6" t="n">
        <v>15315</v>
      </c>
    </row>
    <row r="21" spans="1:4">
      <c r="A21" s="4" t="s">
        <v>138</v>
      </c>
      <c r="B21" s="6" t="n">
        <v>-473</v>
      </c>
      <c r="C21" s="6" t="n">
        <v>-6274</v>
      </c>
      <c r="D21" s="6" t="n">
        <v>-36038</v>
      </c>
    </row>
    <row r="22" spans="1:4">
      <c r="A22" s="4" t="s">
        <v>139</v>
      </c>
      <c r="B22" s="6" t="n">
        <v>-3909</v>
      </c>
      <c r="C22" s="6" t="n">
        <v>-5019</v>
      </c>
      <c r="D22" s="6" t="n">
        <v>-40244</v>
      </c>
    </row>
    <row r="23" spans="1:4">
      <c r="A23" s="4" t="s">
        <v>140</v>
      </c>
      <c r="B23" s="6" t="n">
        <v>-363012</v>
      </c>
      <c r="C23" s="6" t="n">
        <v>-212526</v>
      </c>
      <c r="D23" s="6" t="n">
        <v>11109</v>
      </c>
    </row>
    <row r="24" spans="1:4">
      <c r="A24" s="4" t="s">
        <v>141</v>
      </c>
      <c r="B24" s="6" t="n">
        <v>-70944</v>
      </c>
      <c r="C24" s="6" t="n">
        <v>-8986</v>
      </c>
      <c r="D24" s="6" t="n">
        <v>1977</v>
      </c>
    </row>
    <row r="25" spans="1:4">
      <c r="A25" s="4" t="s">
        <v>142</v>
      </c>
      <c r="B25" s="7" t="n">
        <v>-292068</v>
      </c>
      <c r="C25" s="7" t="n">
        <v>-203540</v>
      </c>
      <c r="D25" s="7" t="n">
        <v>9132</v>
      </c>
    </row>
    <row r="26" spans="1:4">
      <c r="A26" s="4" t="s">
        <v>143</v>
      </c>
      <c r="B26" s="9" t="n">
        <v>-2.2</v>
      </c>
      <c r="C26" s="9" t="n">
        <v>-1.92</v>
      </c>
      <c r="D26" s="9" t="n">
        <v>0.13</v>
      </c>
    </row>
    <row r="27" spans="1:4">
      <c r="A27" s="4" t="s">
        <v>144</v>
      </c>
      <c r="B27" s="9" t="n">
        <v>-2.35</v>
      </c>
      <c r="C27" s="9" t="n">
        <v>-1.92</v>
      </c>
      <c r="D27" s="9" t="n">
        <v>0.13</v>
      </c>
    </row>
    <row r="28" spans="1:4">
      <c r="A28" s="4" t="s">
        <v>145</v>
      </c>
      <c r="B28" s="6" t="n">
        <v>132732</v>
      </c>
      <c r="C28" s="6" t="n">
        <v>106150</v>
      </c>
      <c r="D28" s="6" t="n">
        <v>69742</v>
      </c>
    </row>
    <row r="29" spans="1:4">
      <c r="A29" s="4" t="s">
        <v>146</v>
      </c>
      <c r="B29" s="6" t="n">
        <v>140514</v>
      </c>
      <c r="C29" s="6" t="n">
        <v>106150</v>
      </c>
      <c r="D29" s="6" t="n">
        <v>70381</v>
      </c>
    </row>
    <row r="30" spans="1:4">
      <c r="A30" s="4" t="s">
        <v>147</v>
      </c>
    </row>
    <row r="31" spans="1:4">
      <c r="A31" s="3" t="s">
        <v>120</v>
      </c>
    </row>
    <row r="32" spans="1:4">
      <c r="A32" s="4" t="s">
        <v>121</v>
      </c>
      <c r="B32" s="7" t="n">
        <v>21974</v>
      </c>
      <c r="C32" s="7" t="n">
        <v>5873</v>
      </c>
      <c r="D32" s="7" t="n">
        <v>553</v>
      </c>
    </row>
    <row r="33" spans="1:4">
      <c r="A33" s="3" t="s">
        <v>122</v>
      </c>
    </row>
    <row r="34" spans="1:4">
      <c r="A34" s="4" t="s">
        <v>148</v>
      </c>
      <c r="B34" s="6" t="n">
        <v>5933</v>
      </c>
      <c r="C34" s="6" t="n">
        <v>1476</v>
      </c>
      <c r="D34" s="6" t="n">
        <v>0</v>
      </c>
    </row>
    <row r="35" spans="1:4">
      <c r="A35" s="4" t="s">
        <v>149</v>
      </c>
    </row>
    <row r="36" spans="1:4">
      <c r="A36" s="3" t="s">
        <v>120</v>
      </c>
    </row>
    <row r="37" spans="1:4">
      <c r="A37" s="4" t="s">
        <v>121</v>
      </c>
      <c r="B37" s="6" t="n">
        <v>9458</v>
      </c>
      <c r="C37" s="6" t="n">
        <v>15320</v>
      </c>
      <c r="D37" s="6" t="n">
        <v>151303</v>
      </c>
    </row>
    <row r="38" spans="1:4">
      <c r="A38" s="3" t="s">
        <v>122</v>
      </c>
    </row>
    <row r="39" spans="1:4">
      <c r="A39" s="4" t="s">
        <v>148</v>
      </c>
      <c r="B39" s="7" t="n">
        <v>6304</v>
      </c>
      <c r="C39" s="7" t="n">
        <v>5584</v>
      </c>
      <c r="D39" s="7" t="n">
        <v>39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439</v>
      </c>
      <c r="B1" s="2" t="s">
        <v>440</v>
      </c>
      <c r="C1" s="2" t="s">
        <v>2</v>
      </c>
      <c r="D1" s="2" t="s">
        <v>65</v>
      </c>
      <c r="E1" s="2" t="s">
        <v>119</v>
      </c>
    </row>
    <row r="2" spans="1:5">
      <c r="A2" s="3" t="s">
        <v>441</v>
      </c>
    </row>
    <row r="3" spans="1:5">
      <c r="A3" s="4" t="s">
        <v>94</v>
      </c>
      <c r="C3" s="7" t="n">
        <v>114389000</v>
      </c>
      <c r="D3" s="7" t="n">
        <v>116274000</v>
      </c>
    </row>
    <row r="4" spans="1:5">
      <c r="A4" s="4" t="s">
        <v>442</v>
      </c>
      <c r="C4" s="7" t="n">
        <v>31432000</v>
      </c>
      <c r="D4" s="6" t="n">
        <v>21193000</v>
      </c>
      <c r="E4" s="7" t="n">
        <v>151856000</v>
      </c>
    </row>
    <row r="5" spans="1:5">
      <c r="A5" s="4" t="s">
        <v>443</v>
      </c>
    </row>
    <row r="6" spans="1:5">
      <c r="A6" s="3" t="s">
        <v>441</v>
      </c>
    </row>
    <row r="7" spans="1:5">
      <c r="A7" s="4" t="s">
        <v>444</v>
      </c>
      <c r="C7" s="4" t="s">
        <v>445</v>
      </c>
    </row>
    <row r="8" spans="1:5">
      <c r="A8" s="4" t="s">
        <v>446</v>
      </c>
    </row>
    <row r="9" spans="1:5">
      <c r="A9" s="3" t="s">
        <v>441</v>
      </c>
    </row>
    <row r="10" spans="1:5">
      <c r="A10" s="4" t="s">
        <v>447</v>
      </c>
      <c r="B10" s="7" t="n">
        <v>5000000</v>
      </c>
    </row>
    <row r="11" spans="1:5">
      <c r="A11" s="4" t="s">
        <v>442</v>
      </c>
      <c r="C11" s="7" t="n">
        <v>0</v>
      </c>
      <c r="D11" s="6" t="n">
        <v>3300000</v>
      </c>
      <c r="E11" s="7" t="n">
        <v>1700000</v>
      </c>
    </row>
    <row r="12" spans="1:5">
      <c r="A12" s="4" t="s">
        <v>448</v>
      </c>
    </row>
    <row r="13" spans="1:5">
      <c r="A13" s="3" t="s">
        <v>441</v>
      </c>
    </row>
    <row r="14" spans="1:5">
      <c r="A14" s="4" t="s">
        <v>447</v>
      </c>
      <c r="C14" s="6" t="n">
        <v>9600000</v>
      </c>
    </row>
    <row r="15" spans="1:5">
      <c r="A15" s="4" t="s">
        <v>449</v>
      </c>
      <c r="C15" s="6" t="n">
        <v>500000</v>
      </c>
    </row>
    <row r="16" spans="1:5">
      <c r="A16" s="4" t="s">
        <v>450</v>
      </c>
    </row>
    <row r="17" spans="1:5">
      <c r="A17" s="3" t="s">
        <v>441</v>
      </c>
    </row>
    <row r="18" spans="1:5">
      <c r="A18" s="4" t="s">
        <v>94</v>
      </c>
      <c r="C18" s="7" t="n">
        <v>110000000</v>
      </c>
      <c r="D18" s="7" t="n">
        <v>1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65</v>
      </c>
      <c r="D1" s="2" t="s">
        <v>440</v>
      </c>
    </row>
    <row r="2" spans="1:4">
      <c r="A2" s="4" t="s">
        <v>452</v>
      </c>
    </row>
    <row r="3" spans="1:4">
      <c r="A3" s="3" t="s">
        <v>441</v>
      </c>
    </row>
    <row r="4" spans="1:4">
      <c r="A4" s="4" t="s">
        <v>453</v>
      </c>
      <c r="B4" s="5" t="n">
        <v>2.2</v>
      </c>
      <c r="C4" s="5" t="n">
        <v>1.6</v>
      </c>
    </row>
    <row r="5" spans="1:4">
      <c r="A5" s="4" t="s">
        <v>446</v>
      </c>
    </row>
    <row r="6" spans="1:4">
      <c r="A6" s="3" t="s">
        <v>441</v>
      </c>
    </row>
    <row r="7" spans="1:4">
      <c r="A7" s="4" t="s">
        <v>453</v>
      </c>
      <c r="D7" s="7" t="n">
        <v>5</v>
      </c>
    </row>
    <row r="8" spans="1:4">
      <c r="A8" s="4" t="s">
        <v>448</v>
      </c>
    </row>
    <row r="9" spans="1:4">
      <c r="A9" s="3" t="s">
        <v>441</v>
      </c>
    </row>
    <row r="10" spans="1:4">
      <c r="A10" s="4" t="s">
        <v>453</v>
      </c>
      <c r="B10" s="7"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5</v>
      </c>
      <c r="D2" s="2" t="s">
        <v>119</v>
      </c>
    </row>
    <row r="3" spans="1:4">
      <c r="A3" s="3" t="s">
        <v>455</v>
      </c>
    </row>
    <row r="4" spans="1:4">
      <c r="A4" s="4" t="s">
        <v>121</v>
      </c>
      <c r="B4" s="7" t="n">
        <v>31432</v>
      </c>
      <c r="C4" s="7" t="n">
        <v>21193</v>
      </c>
      <c r="D4" s="7" t="n">
        <v>151856</v>
      </c>
    </row>
    <row r="5" spans="1:4">
      <c r="A5" s="4" t="s">
        <v>456</v>
      </c>
    </row>
    <row r="6" spans="1:4">
      <c r="A6" s="3" t="s">
        <v>455</v>
      </c>
    </row>
    <row r="7" spans="1:4">
      <c r="A7" s="4" t="s">
        <v>121</v>
      </c>
      <c r="B7" s="6" t="n">
        <v>21033</v>
      </c>
      <c r="C7" s="6" t="n">
        <v>2606</v>
      </c>
      <c r="D7" s="6" t="n">
        <v>0</v>
      </c>
    </row>
    <row r="8" spans="1:4">
      <c r="A8" s="4" t="s">
        <v>457</v>
      </c>
    </row>
    <row r="9" spans="1:4">
      <c r="A9" s="3" t="s">
        <v>455</v>
      </c>
    </row>
    <row r="10" spans="1:4">
      <c r="A10" s="4" t="s">
        <v>121</v>
      </c>
      <c r="B10" s="6" t="n">
        <v>941</v>
      </c>
      <c r="C10" s="6" t="n">
        <v>3267</v>
      </c>
      <c r="D10" s="6" t="n">
        <v>553</v>
      </c>
    </row>
    <row r="11" spans="1:4">
      <c r="A11" s="4" t="s">
        <v>147</v>
      </c>
    </row>
    <row r="12" spans="1:4">
      <c r="A12" s="3" t="s">
        <v>455</v>
      </c>
    </row>
    <row r="13" spans="1:4">
      <c r="A13" s="4" t="s">
        <v>121</v>
      </c>
      <c r="B13" s="6" t="n">
        <v>21974</v>
      </c>
      <c r="C13" s="6" t="n">
        <v>5873</v>
      </c>
      <c r="D13" s="6" t="n">
        <v>553</v>
      </c>
    </row>
    <row r="14" spans="1:4">
      <c r="A14" s="4" t="s">
        <v>458</v>
      </c>
    </row>
    <row r="15" spans="1:4">
      <c r="A15" s="3" t="s">
        <v>455</v>
      </c>
    </row>
    <row r="16" spans="1:4">
      <c r="A16" s="4" t="s">
        <v>121</v>
      </c>
      <c r="B16" s="6" t="n">
        <v>6520</v>
      </c>
      <c r="C16" s="6" t="n">
        <v>5159</v>
      </c>
      <c r="D16" s="6" t="n">
        <v>4049</v>
      </c>
    </row>
    <row r="17" spans="1:4">
      <c r="A17" s="4" t="s">
        <v>459</v>
      </c>
    </row>
    <row r="18" spans="1:4">
      <c r="A18" s="3" t="s">
        <v>455</v>
      </c>
    </row>
    <row r="19" spans="1:4">
      <c r="A19" s="4" t="s">
        <v>121</v>
      </c>
      <c r="B19" s="6" t="n">
        <v>2450</v>
      </c>
      <c r="C19" s="6" t="n">
        <v>5992</v>
      </c>
      <c r="D19" s="6" t="n">
        <v>5000</v>
      </c>
    </row>
    <row r="20" spans="1:4">
      <c r="A20" s="4" t="s">
        <v>460</v>
      </c>
    </row>
    <row r="21" spans="1:4">
      <c r="A21" s="3" t="s">
        <v>455</v>
      </c>
    </row>
    <row r="22" spans="1:4">
      <c r="A22" s="4" t="s">
        <v>121</v>
      </c>
      <c r="B22" s="6" t="n">
        <v>0</v>
      </c>
      <c r="C22" s="6" t="n">
        <v>3333</v>
      </c>
      <c r="D22" s="6" t="n">
        <v>1667</v>
      </c>
    </row>
    <row r="23" spans="1:4">
      <c r="A23" s="4" t="s">
        <v>461</v>
      </c>
    </row>
    <row r="24" spans="1:4">
      <c r="A24" s="3" t="s">
        <v>455</v>
      </c>
    </row>
    <row r="25" spans="1:4">
      <c r="A25" s="4" t="s">
        <v>121</v>
      </c>
      <c r="B25" s="6" t="n">
        <v>488</v>
      </c>
      <c r="C25" s="6" t="n">
        <v>836</v>
      </c>
      <c r="D25" s="6" t="n">
        <v>140587</v>
      </c>
    </row>
    <row r="26" spans="1:4">
      <c r="A26" s="4" t="s">
        <v>149</v>
      </c>
    </row>
    <row r="27" spans="1:4">
      <c r="A27" s="3" t="s">
        <v>455</v>
      </c>
    </row>
    <row r="28" spans="1:4">
      <c r="A28" s="4" t="s">
        <v>121</v>
      </c>
      <c r="B28" s="7" t="n">
        <v>9458</v>
      </c>
      <c r="C28" s="7" t="n">
        <v>15320</v>
      </c>
      <c r="D28" s="7" t="n">
        <v>1513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463</v>
      </c>
    </row>
    <row r="2" spans="1:3">
      <c r="A2" s="3" t="s">
        <v>274</v>
      </c>
    </row>
    <row r="3" spans="1:3">
      <c r="A3" s="4" t="s">
        <v>75</v>
      </c>
      <c r="B3" s="7" t="n">
        <v>46384</v>
      </c>
      <c r="C3" s="7" t="n">
        <v>44900</v>
      </c>
    </row>
    <row r="4" spans="1:3">
      <c r="A4" s="4" t="s">
        <v>88</v>
      </c>
      <c r="B4" s="6" t="n">
        <v>3322</v>
      </c>
      <c r="C4" s="6" t="n">
        <v>2600</v>
      </c>
    </row>
    <row r="5" spans="1:3">
      <c r="A5" s="4" t="s">
        <v>96</v>
      </c>
      <c r="B5" s="7" t="n">
        <v>52111</v>
      </c>
      <c r="C5" s="7" t="n">
        <v>47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B2" s="2" t="s">
        <v>466</v>
      </c>
    </row>
    <row r="3" spans="1:2">
      <c r="A3" s="3" t="s">
        <v>467</v>
      </c>
    </row>
    <row r="4" spans="1:2">
      <c r="A4" s="4" t="s">
        <v>468</v>
      </c>
      <c r="B4" s="7" t="n">
        <v>75</v>
      </c>
    </row>
    <row r="5" spans="1:2">
      <c r="A5" s="4" t="s">
        <v>469</v>
      </c>
      <c r="B5"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71</v>
      </c>
      <c r="B1" s="2" t="s">
        <v>472</v>
      </c>
      <c r="C1" s="2" t="s">
        <v>473</v>
      </c>
      <c r="D1" s="2" t="s">
        <v>474</v>
      </c>
      <c r="E1" s="2" t="s">
        <v>475</v>
      </c>
      <c r="F1" s="2" t="s">
        <v>2</v>
      </c>
      <c r="G1" s="2" t="s">
        <v>65</v>
      </c>
    </row>
    <row r="2" spans="1:7">
      <c r="A2" s="3" t="s">
        <v>476</v>
      </c>
    </row>
    <row r="3" spans="1:7">
      <c r="A3" s="4" t="s">
        <v>477</v>
      </c>
      <c r="E3" s="7" t="n">
        <v>16500000</v>
      </c>
    </row>
    <row r="4" spans="1:7">
      <c r="A4" s="4" t="s">
        <v>478</v>
      </c>
      <c r="F4" s="7" t="n">
        <v>53983000</v>
      </c>
      <c r="G4" s="7" t="n">
        <v>50000000</v>
      </c>
    </row>
    <row r="5" spans="1:7">
      <c r="A5" s="4" t="s">
        <v>173</v>
      </c>
    </row>
    <row r="6" spans="1:7">
      <c r="A6" s="3" t="s">
        <v>476</v>
      </c>
    </row>
    <row r="7" spans="1:7">
      <c r="A7" s="4" t="s">
        <v>478</v>
      </c>
      <c r="C7" s="7" t="n">
        <v>-400000</v>
      </c>
      <c r="F7" s="6" t="n">
        <v>53980000</v>
      </c>
      <c r="G7" s="7" t="n">
        <v>49998000</v>
      </c>
    </row>
    <row r="8" spans="1:7">
      <c r="A8" s="4" t="s">
        <v>160</v>
      </c>
    </row>
    <row r="9" spans="1:7">
      <c r="A9" s="3" t="s">
        <v>476</v>
      </c>
    </row>
    <row r="10" spans="1:7">
      <c r="A10" s="4" t="s">
        <v>479</v>
      </c>
      <c r="D10" s="4" t="s">
        <v>480</v>
      </c>
      <c r="E10" s="4" t="s">
        <v>481</v>
      </c>
    </row>
    <row r="11" spans="1:7">
      <c r="A11" s="4" t="s">
        <v>482</v>
      </c>
      <c r="E11" s="7" t="n">
        <v>70000000</v>
      </c>
    </row>
    <row r="12" spans="1:7">
      <c r="A12" s="4" t="s">
        <v>483</v>
      </c>
      <c r="E12" s="6" t="n">
        <v>15000000</v>
      </c>
    </row>
    <row r="13" spans="1:7">
      <c r="A13" s="4" t="s">
        <v>484</v>
      </c>
      <c r="E13" s="7" t="n">
        <v>55000000</v>
      </c>
    </row>
    <row r="14" spans="1:7">
      <c r="A14" s="4" t="s">
        <v>485</v>
      </c>
      <c r="E14" s="6" t="n">
        <v>47039315</v>
      </c>
    </row>
    <row r="15" spans="1:7">
      <c r="A15" s="4" t="s">
        <v>486</v>
      </c>
      <c r="E15" s="6" t="n">
        <v>352972</v>
      </c>
    </row>
    <row r="16" spans="1:7">
      <c r="A16" s="4" t="s">
        <v>487</v>
      </c>
      <c r="E16" s="6" t="n">
        <v>99190</v>
      </c>
    </row>
    <row r="17" spans="1:7">
      <c r="A17" s="4" t="s">
        <v>488</v>
      </c>
      <c r="E17" s="9" t="n">
        <v>1.16</v>
      </c>
    </row>
    <row r="18" spans="1:7">
      <c r="A18" s="4" t="s">
        <v>489</v>
      </c>
      <c r="C18" s="7" t="n">
        <v>40000000</v>
      </c>
    </row>
    <row r="19" spans="1:7">
      <c r="A19" s="4" t="s">
        <v>478</v>
      </c>
      <c r="F19" s="6" t="n">
        <v>54591000</v>
      </c>
    </row>
    <row r="20" spans="1:7">
      <c r="A20" s="4" t="s">
        <v>490</v>
      </c>
      <c r="E20" s="6" t="n">
        <v>4749095</v>
      </c>
    </row>
    <row r="21" spans="1:7">
      <c r="A21" s="4" t="s">
        <v>491</v>
      </c>
      <c r="E21" s="7" t="n">
        <v>3100000</v>
      </c>
    </row>
    <row r="22" spans="1:7">
      <c r="A22" s="4" t="s">
        <v>492</v>
      </c>
      <c r="E22" s="6" t="n">
        <v>4200000</v>
      </c>
    </row>
    <row r="23" spans="1:7">
      <c r="A23" s="4" t="s">
        <v>493</v>
      </c>
      <c r="F23" s="6" t="n">
        <v>0</v>
      </c>
    </row>
    <row r="24" spans="1:7">
      <c r="A24" s="4" t="s">
        <v>124</v>
      </c>
      <c r="F24" s="6" t="n">
        <v>75300000</v>
      </c>
    </row>
    <row r="25" spans="1:7">
      <c r="A25" s="4" t="s">
        <v>494</v>
      </c>
    </row>
    <row r="26" spans="1:7">
      <c r="A26" s="3" t="s">
        <v>476</v>
      </c>
    </row>
    <row r="27" spans="1:7">
      <c r="A27" s="4" t="s">
        <v>484</v>
      </c>
      <c r="B27" s="7" t="n">
        <v>55000000</v>
      </c>
    </row>
    <row r="28" spans="1:7">
      <c r="A28" s="4" t="s">
        <v>488</v>
      </c>
      <c r="B28" s="9" t="n">
        <v>5.55</v>
      </c>
    </row>
    <row r="29" spans="1:7">
      <c r="A29" s="4" t="s">
        <v>495</v>
      </c>
    </row>
    <row r="30" spans="1:7">
      <c r="A30" s="3" t="s">
        <v>476</v>
      </c>
    </row>
    <row r="31" spans="1:7">
      <c r="A31" s="4" t="s">
        <v>478</v>
      </c>
      <c r="F31" s="7" t="n">
        <v>27991000</v>
      </c>
    </row>
    <row r="32" spans="1:7">
      <c r="A32" s="4" t="s">
        <v>496</v>
      </c>
    </row>
    <row r="33" spans="1:7">
      <c r="A33" s="3" t="s">
        <v>476</v>
      </c>
    </row>
    <row r="34" spans="1:7">
      <c r="A34" s="4" t="s">
        <v>497</v>
      </c>
      <c r="E34" s="6" t="n">
        <v>150000000</v>
      </c>
    </row>
    <row r="35" spans="1:7">
      <c r="A35" s="4" t="s">
        <v>498</v>
      </c>
      <c r="E35" s="6" t="n">
        <v>750000000</v>
      </c>
    </row>
    <row r="36" spans="1:7">
      <c r="A36" s="4" t="s">
        <v>499</v>
      </c>
    </row>
    <row r="37" spans="1:7">
      <c r="A37" s="3" t="s">
        <v>476</v>
      </c>
    </row>
    <row r="38" spans="1:7">
      <c r="A38" s="4" t="s">
        <v>497</v>
      </c>
      <c r="E38" s="6" t="n">
        <v>40000000</v>
      </c>
    </row>
    <row r="39" spans="1:7">
      <c r="A39" s="4" t="s">
        <v>500</v>
      </c>
    </row>
    <row r="40" spans="1:7">
      <c r="A40" s="3" t="s">
        <v>476</v>
      </c>
    </row>
    <row r="41" spans="1:7">
      <c r="A41" s="4" t="s">
        <v>497</v>
      </c>
      <c r="E41" s="6" t="n">
        <v>50000000</v>
      </c>
    </row>
    <row r="42" spans="1:7">
      <c r="A42" s="4" t="s">
        <v>498</v>
      </c>
      <c r="E42" s="6" t="n">
        <v>500000000</v>
      </c>
    </row>
    <row r="43" spans="1:7">
      <c r="A43" s="4" t="s">
        <v>501</v>
      </c>
    </row>
    <row r="44" spans="1:7">
      <c r="A44" s="3" t="s">
        <v>476</v>
      </c>
    </row>
    <row r="45" spans="1:7">
      <c r="A45" s="4" t="s">
        <v>497</v>
      </c>
      <c r="E45" s="6" t="n">
        <v>20000000</v>
      </c>
    </row>
    <row r="46" spans="1:7">
      <c r="A46" s="4" t="s">
        <v>498</v>
      </c>
      <c r="E46" s="6" t="n">
        <v>250000000</v>
      </c>
    </row>
    <row r="47" spans="1:7">
      <c r="A47" s="4" t="s">
        <v>502</v>
      </c>
    </row>
    <row r="48" spans="1:7">
      <c r="A48" s="3" t="s">
        <v>476</v>
      </c>
    </row>
    <row r="49" spans="1:7">
      <c r="A49" s="4" t="s">
        <v>497</v>
      </c>
      <c r="E49" s="6" t="n">
        <v>20000000</v>
      </c>
    </row>
    <row r="50" spans="1:7">
      <c r="A50" s="4" t="s">
        <v>498</v>
      </c>
      <c r="E50" s="6" t="n">
        <v>100000000</v>
      </c>
    </row>
    <row r="51" spans="1:7">
      <c r="A51" s="4" t="s">
        <v>503</v>
      </c>
    </row>
    <row r="52" spans="1:7">
      <c r="A52" s="3" t="s">
        <v>476</v>
      </c>
    </row>
    <row r="53" spans="1:7">
      <c r="A53" s="4" t="s">
        <v>504</v>
      </c>
      <c r="E53" s="7" t="n">
        <v>28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 customWidth="1" max="5" min="5" width="21"/>
  </cols>
  <sheetData>
    <row r="1" spans="1:5">
      <c r="A1" s="1" t="s">
        <v>505</v>
      </c>
      <c r="B1" s="2" t="s">
        <v>506</v>
      </c>
      <c r="C1" s="2" t="s">
        <v>423</v>
      </c>
      <c r="D1" s="2" t="s">
        <v>425</v>
      </c>
      <c r="E1" s="2" t="s">
        <v>426</v>
      </c>
    </row>
    <row r="2" spans="1:5">
      <c r="A2" s="3" t="s">
        <v>476</v>
      </c>
    </row>
    <row r="3" spans="1:5">
      <c r="A3" s="4" t="s">
        <v>507</v>
      </c>
      <c r="C3" s="7" t="n">
        <v>75301000</v>
      </c>
      <c r="D3" s="7" t="n">
        <v>9895000</v>
      </c>
      <c r="E3" s="7" t="n">
        <v>0</v>
      </c>
    </row>
    <row r="4" spans="1:5">
      <c r="A4" s="4" t="s">
        <v>508</v>
      </c>
      <c r="C4" s="6" t="n">
        <v>52223000</v>
      </c>
      <c r="D4" s="6" t="n">
        <v>39671000</v>
      </c>
    </row>
    <row r="5" spans="1:5">
      <c r="A5" s="4" t="s">
        <v>509</v>
      </c>
    </row>
    <row r="6" spans="1:5">
      <c r="A6" s="3" t="s">
        <v>476</v>
      </c>
    </row>
    <row r="7" spans="1:5">
      <c r="A7" s="4" t="s">
        <v>510</v>
      </c>
      <c r="B7" s="7" t="n">
        <v>10000000</v>
      </c>
    </row>
    <row r="8" spans="1:5">
      <c r="A8" s="4" t="s">
        <v>511</v>
      </c>
      <c r="B8" s="6" t="n">
        <v>5</v>
      </c>
    </row>
    <row r="9" spans="1:5">
      <c r="A9" s="4" t="s">
        <v>512</v>
      </c>
      <c r="B9" s="7" t="n">
        <v>10000000</v>
      </c>
    </row>
    <row r="10" spans="1:5">
      <c r="A10" s="4" t="s">
        <v>513</v>
      </c>
    </row>
    <row r="11" spans="1:5">
      <c r="A11" s="3" t="s">
        <v>476</v>
      </c>
    </row>
    <row r="12" spans="1:5">
      <c r="A12" s="4" t="s">
        <v>514</v>
      </c>
      <c r="B12" s="7" t="n">
        <v>300000000</v>
      </c>
    </row>
    <row r="13" spans="1:5">
      <c r="A13" s="4" t="s">
        <v>493</v>
      </c>
      <c r="C13" s="6" t="n">
        <v>0</v>
      </c>
    </row>
    <row r="14" spans="1:5">
      <c r="A14" s="4" t="s">
        <v>507</v>
      </c>
      <c r="D14" s="6" t="n">
        <v>9500000</v>
      </c>
    </row>
    <row r="15" spans="1:5">
      <c r="A15" s="4" t="s">
        <v>515</v>
      </c>
    </row>
    <row r="16" spans="1:5">
      <c r="A16" s="3" t="s">
        <v>476</v>
      </c>
    </row>
    <row r="17" spans="1:5">
      <c r="A17" s="4" t="s">
        <v>508</v>
      </c>
      <c r="C17" s="7" t="n">
        <v>3855000</v>
      </c>
      <c r="D17" s="6" t="n">
        <v>1221000</v>
      </c>
    </row>
    <row r="18" spans="1:5">
      <c r="A18" s="4" t="s">
        <v>516</v>
      </c>
    </row>
    <row r="19" spans="1:5">
      <c r="A19" s="3" t="s">
        <v>476</v>
      </c>
    </row>
    <row r="20" spans="1:5">
      <c r="A20" s="4" t="s">
        <v>508</v>
      </c>
      <c r="D20" s="7"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7</v>
      </c>
      <c r="B1" s="2" t="s">
        <v>518</v>
      </c>
      <c r="C1" s="2" t="s">
        <v>2</v>
      </c>
      <c r="D1" s="2" t="s">
        <v>65</v>
      </c>
      <c r="E1" s="2" t="s">
        <v>119</v>
      </c>
      <c r="F1" s="2" t="s">
        <v>519</v>
      </c>
    </row>
    <row r="2" spans="1:6">
      <c r="A2" s="3" t="s">
        <v>476</v>
      </c>
    </row>
    <row r="3" spans="1:6">
      <c r="A3" s="4" t="s">
        <v>77</v>
      </c>
      <c r="C3" s="7" t="n">
        <v>38298</v>
      </c>
      <c r="D3" s="7" t="n">
        <v>38298</v>
      </c>
    </row>
    <row r="4" spans="1:6">
      <c r="A4" s="4" t="s">
        <v>199</v>
      </c>
      <c r="E4" s="7" t="n">
        <v>3055</v>
      </c>
    </row>
    <row r="5" spans="1:6">
      <c r="A5" s="4" t="s">
        <v>520</v>
      </c>
      <c r="C5" s="6" t="n">
        <v>0</v>
      </c>
      <c r="D5" s="6" t="n">
        <v>2020</v>
      </c>
      <c r="E5" s="7" t="n">
        <v>0</v>
      </c>
    </row>
    <row r="6" spans="1:6">
      <c r="A6" s="4" t="s">
        <v>165</v>
      </c>
    </row>
    <row r="7" spans="1:6">
      <c r="A7" s="3" t="s">
        <v>476</v>
      </c>
    </row>
    <row r="8" spans="1:6">
      <c r="A8" s="4" t="s">
        <v>199</v>
      </c>
      <c r="D8" s="7" t="n">
        <v>11308</v>
      </c>
    </row>
    <row r="9" spans="1:6">
      <c r="A9" s="4" t="s">
        <v>521</v>
      </c>
    </row>
    <row r="10" spans="1:6">
      <c r="A10" s="3" t="s">
        <v>476</v>
      </c>
    </row>
    <row r="11" spans="1:6">
      <c r="A11" s="4" t="s">
        <v>522</v>
      </c>
      <c r="F11" s="4" t="s">
        <v>523</v>
      </c>
    </row>
    <row r="12" spans="1:6">
      <c r="A12" s="4" t="s">
        <v>524</v>
      </c>
      <c r="F12" s="7" t="n">
        <v>16000</v>
      </c>
    </row>
    <row r="13" spans="1:6">
      <c r="A13" s="4" t="s">
        <v>525</v>
      </c>
      <c r="F13" s="6" t="n">
        <v>800</v>
      </c>
    </row>
    <row r="14" spans="1:6">
      <c r="A14" s="4" t="s">
        <v>77</v>
      </c>
      <c r="F14" s="6" t="n">
        <v>1400</v>
      </c>
    </row>
    <row r="15" spans="1:6">
      <c r="A15" s="4" t="s">
        <v>198</v>
      </c>
      <c r="B15" s="6" t="n">
        <v>1795011</v>
      </c>
    </row>
    <row r="16" spans="1:6">
      <c r="A16" s="4" t="s">
        <v>199</v>
      </c>
      <c r="B16" s="7" t="n">
        <v>11300</v>
      </c>
    </row>
    <row r="17" spans="1:6">
      <c r="A17" s="4" t="s">
        <v>493</v>
      </c>
      <c r="B17" s="7" t="n">
        <v>9900</v>
      </c>
    </row>
    <row r="18" spans="1:6">
      <c r="A18" s="4" t="s">
        <v>526</v>
      </c>
      <c r="F18" s="6" t="n">
        <v>1000</v>
      </c>
    </row>
    <row r="19" spans="1:6">
      <c r="A19" s="4" t="s">
        <v>520</v>
      </c>
      <c r="C19" s="7" t="n">
        <v>-10400</v>
      </c>
    </row>
    <row r="20" spans="1:6">
      <c r="A20" s="4" t="s">
        <v>527</v>
      </c>
    </row>
    <row r="21" spans="1:6">
      <c r="A21" s="3" t="s">
        <v>476</v>
      </c>
    </row>
    <row r="22" spans="1:6">
      <c r="A22" s="4" t="s">
        <v>528</v>
      </c>
      <c r="F22" s="6" t="n">
        <v>15400</v>
      </c>
    </row>
    <row r="23" spans="1:6">
      <c r="A23" s="4" t="s">
        <v>529</v>
      </c>
    </row>
    <row r="24" spans="1:6">
      <c r="A24" s="3" t="s">
        <v>476</v>
      </c>
    </row>
    <row r="25" spans="1:6">
      <c r="A25" s="4" t="s">
        <v>514</v>
      </c>
      <c r="F25" s="7"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5</v>
      </c>
    </row>
    <row r="2" spans="1:3">
      <c r="A2" s="3" t="s">
        <v>531</v>
      </c>
    </row>
    <row r="3" spans="1:3">
      <c r="A3" s="4" t="s">
        <v>81</v>
      </c>
      <c r="B3" s="7" t="n">
        <v>80769</v>
      </c>
      <c r="C3" s="7" t="n">
        <v>213330</v>
      </c>
    </row>
    <row r="4" spans="1:3">
      <c r="A4" s="3" t="s">
        <v>532</v>
      </c>
    </row>
    <row r="5" spans="1:3">
      <c r="A5" s="4" t="s">
        <v>98</v>
      </c>
      <c r="B5" s="6" t="n">
        <v>44747</v>
      </c>
      <c r="C5" s="6" t="n">
        <v>12037</v>
      </c>
    </row>
    <row r="6" spans="1:3">
      <c r="A6" s="4" t="s">
        <v>95</v>
      </c>
    </row>
    <row r="7" spans="1:3">
      <c r="A7" s="3" t="s">
        <v>532</v>
      </c>
    </row>
    <row r="8" spans="1:3">
      <c r="A8" s="4" t="s">
        <v>98</v>
      </c>
      <c r="B8" s="6" t="n">
        <v>8800</v>
      </c>
    </row>
    <row r="9" spans="1:3">
      <c r="A9" s="4" t="s">
        <v>533</v>
      </c>
    </row>
    <row r="10" spans="1:3">
      <c r="A10" s="3" t="s">
        <v>532</v>
      </c>
    </row>
    <row r="11" spans="1:3">
      <c r="A11" s="4" t="s">
        <v>98</v>
      </c>
      <c r="B11" s="6" t="n">
        <v>35000</v>
      </c>
    </row>
    <row r="12" spans="1:3">
      <c r="A12" s="4" t="s">
        <v>89</v>
      </c>
    </row>
    <row r="13" spans="1:3">
      <c r="A13" s="3" t="s">
        <v>532</v>
      </c>
    </row>
    <row r="14" spans="1:3">
      <c r="A14" s="4" t="s">
        <v>98</v>
      </c>
      <c r="B14" s="6" t="n">
        <v>908</v>
      </c>
      <c r="C14" s="6" t="n">
        <v>11312</v>
      </c>
    </row>
    <row r="15" spans="1:3">
      <c r="A15" s="4" t="s">
        <v>534</v>
      </c>
    </row>
    <row r="16" spans="1:3">
      <c r="A16" s="3" t="s">
        <v>532</v>
      </c>
    </row>
    <row r="17" spans="1:3">
      <c r="A17" s="4" t="s">
        <v>98</v>
      </c>
      <c r="B17" s="6" t="n">
        <v>39</v>
      </c>
      <c r="C17" s="6" t="n">
        <v>725</v>
      </c>
    </row>
    <row r="18" spans="1:3">
      <c r="A18" s="4" t="s">
        <v>67</v>
      </c>
    </row>
    <row r="19" spans="1:3">
      <c r="A19" s="3" t="s">
        <v>531</v>
      </c>
    </row>
    <row r="20" spans="1:3">
      <c r="A20" s="4" t="s">
        <v>81</v>
      </c>
      <c r="B20" s="6" t="n">
        <v>22521</v>
      </c>
      <c r="C20" s="6" t="n">
        <v>158738</v>
      </c>
    </row>
    <row r="21" spans="1:3">
      <c r="A21" s="4" t="s">
        <v>68</v>
      </c>
    </row>
    <row r="22" spans="1:3">
      <c r="A22" s="3" t="s">
        <v>531</v>
      </c>
    </row>
    <row r="23" spans="1:3">
      <c r="A23" s="4" t="s">
        <v>81</v>
      </c>
      <c r="B23" s="6" t="n">
        <v>58248</v>
      </c>
      <c r="C23" s="6" t="n">
        <v>54592</v>
      </c>
    </row>
    <row r="24" spans="1:3">
      <c r="A24" s="4" t="s">
        <v>535</v>
      </c>
    </row>
    <row r="25" spans="1:3">
      <c r="A25" s="3" t="s">
        <v>531</v>
      </c>
    </row>
    <row r="26" spans="1:3">
      <c r="A26" s="4" t="s">
        <v>81</v>
      </c>
      <c r="B26" s="6" t="n">
        <v>80769</v>
      </c>
      <c r="C26" s="6" t="n">
        <v>213330</v>
      </c>
    </row>
    <row r="27" spans="1:3">
      <c r="A27" s="3" t="s">
        <v>532</v>
      </c>
    </row>
    <row r="28" spans="1:3">
      <c r="A28" s="4" t="s">
        <v>98</v>
      </c>
      <c r="B28" s="6" t="n">
        <v>0</v>
      </c>
      <c r="C28" s="6" t="n">
        <v>0</v>
      </c>
    </row>
    <row r="29" spans="1:3">
      <c r="A29" s="4" t="s">
        <v>536</v>
      </c>
    </row>
    <row r="30" spans="1:3">
      <c r="A30" s="3" t="s">
        <v>532</v>
      </c>
    </row>
    <row r="31" spans="1:3">
      <c r="A31" s="4" t="s">
        <v>98</v>
      </c>
      <c r="B31" s="6" t="n">
        <v>0</v>
      </c>
    </row>
    <row r="32" spans="1:3">
      <c r="A32" s="4" t="s">
        <v>537</v>
      </c>
    </row>
    <row r="33" spans="1:3">
      <c r="A33" s="3" t="s">
        <v>532</v>
      </c>
    </row>
    <row r="34" spans="1:3">
      <c r="A34" s="4" t="s">
        <v>98</v>
      </c>
      <c r="B34" s="6" t="n">
        <v>0</v>
      </c>
    </row>
    <row r="35" spans="1:3">
      <c r="A35" s="4" t="s">
        <v>538</v>
      </c>
    </row>
    <row r="36" spans="1:3">
      <c r="A36" s="3" t="s">
        <v>532</v>
      </c>
    </row>
    <row r="37" spans="1:3">
      <c r="A37" s="4" t="s">
        <v>98</v>
      </c>
      <c r="B37" s="6" t="n">
        <v>0</v>
      </c>
      <c r="C37" s="6" t="n">
        <v>0</v>
      </c>
    </row>
    <row r="38" spans="1:3">
      <c r="A38" s="4" t="s">
        <v>539</v>
      </c>
    </row>
    <row r="39" spans="1:3">
      <c r="A39" s="3" t="s">
        <v>532</v>
      </c>
    </row>
    <row r="40" spans="1:3">
      <c r="A40" s="4" t="s">
        <v>98</v>
      </c>
      <c r="B40" s="6" t="n">
        <v>0</v>
      </c>
      <c r="C40" s="6" t="n">
        <v>0</v>
      </c>
    </row>
    <row r="41" spans="1:3">
      <c r="A41" s="4" t="s">
        <v>540</v>
      </c>
    </row>
    <row r="42" spans="1:3">
      <c r="A42" s="3" t="s">
        <v>531</v>
      </c>
    </row>
    <row r="43" spans="1:3">
      <c r="A43" s="4" t="s">
        <v>81</v>
      </c>
      <c r="B43" s="6" t="n">
        <v>22521</v>
      </c>
      <c r="C43" s="6" t="n">
        <v>158738</v>
      </c>
    </row>
    <row r="44" spans="1:3">
      <c r="A44" s="4" t="s">
        <v>541</v>
      </c>
    </row>
    <row r="45" spans="1:3">
      <c r="A45" s="3" t="s">
        <v>531</v>
      </c>
    </row>
    <row r="46" spans="1:3">
      <c r="A46" s="4" t="s">
        <v>81</v>
      </c>
      <c r="B46" s="6" t="n">
        <v>58248</v>
      </c>
      <c r="C46" s="6" t="n">
        <v>54592</v>
      </c>
    </row>
    <row r="47" spans="1:3">
      <c r="A47" s="4" t="s">
        <v>542</v>
      </c>
    </row>
    <row r="48" spans="1:3">
      <c r="A48" s="3" t="s">
        <v>531</v>
      </c>
    </row>
    <row r="49" spans="1:3">
      <c r="A49" s="4" t="s">
        <v>81</v>
      </c>
      <c r="B49" s="6" t="n">
        <v>0</v>
      </c>
      <c r="C49" s="6" t="n">
        <v>0</v>
      </c>
    </row>
    <row r="50" spans="1:3">
      <c r="A50" s="3" t="s">
        <v>532</v>
      </c>
    </row>
    <row r="51" spans="1:3">
      <c r="A51" s="4" t="s">
        <v>98</v>
      </c>
      <c r="B51" s="6" t="n">
        <v>0</v>
      </c>
      <c r="C51" s="6" t="n">
        <v>0</v>
      </c>
    </row>
    <row r="52" spans="1:3">
      <c r="A52" s="4" t="s">
        <v>543</v>
      </c>
    </row>
    <row r="53" spans="1:3">
      <c r="A53" s="3" t="s">
        <v>532</v>
      </c>
    </row>
    <row r="54" spans="1:3">
      <c r="A54" s="4" t="s">
        <v>98</v>
      </c>
      <c r="B54" s="6" t="n">
        <v>0</v>
      </c>
    </row>
    <row r="55" spans="1:3">
      <c r="A55" s="4" t="s">
        <v>544</v>
      </c>
    </row>
    <row r="56" spans="1:3">
      <c r="A56" s="3" t="s">
        <v>532</v>
      </c>
    </row>
    <row r="57" spans="1:3">
      <c r="A57" s="4" t="s">
        <v>98</v>
      </c>
      <c r="B57" s="6" t="n">
        <v>0</v>
      </c>
    </row>
    <row r="58" spans="1:3">
      <c r="A58" s="4" t="s">
        <v>545</v>
      </c>
    </row>
    <row r="59" spans="1:3">
      <c r="A59" s="3" t="s">
        <v>532</v>
      </c>
    </row>
    <row r="60" spans="1:3">
      <c r="A60" s="4" t="s">
        <v>98</v>
      </c>
      <c r="B60" s="6" t="n">
        <v>0</v>
      </c>
      <c r="C60" s="6" t="n">
        <v>0</v>
      </c>
    </row>
    <row r="61" spans="1:3">
      <c r="A61" s="4" t="s">
        <v>546</v>
      </c>
    </row>
    <row r="62" spans="1:3">
      <c r="A62" s="3" t="s">
        <v>532</v>
      </c>
    </row>
    <row r="63" spans="1:3">
      <c r="A63" s="4" t="s">
        <v>98</v>
      </c>
      <c r="B63" s="6" t="n">
        <v>0</v>
      </c>
      <c r="C63" s="6" t="n">
        <v>0</v>
      </c>
    </row>
    <row r="64" spans="1:3">
      <c r="A64" s="4" t="s">
        <v>547</v>
      </c>
    </row>
    <row r="65" spans="1:3">
      <c r="A65" s="3" t="s">
        <v>531</v>
      </c>
    </row>
    <row r="66" spans="1:3">
      <c r="A66" s="4" t="s">
        <v>81</v>
      </c>
      <c r="B66" s="6" t="n">
        <v>0</v>
      </c>
      <c r="C66" s="6" t="n">
        <v>0</v>
      </c>
    </row>
    <row r="67" spans="1:3">
      <c r="A67" s="4" t="s">
        <v>548</v>
      </c>
    </row>
    <row r="68" spans="1:3">
      <c r="A68" s="3" t="s">
        <v>531</v>
      </c>
    </row>
    <row r="69" spans="1:3">
      <c r="A69" s="4" t="s">
        <v>81</v>
      </c>
      <c r="B69" s="6" t="n">
        <v>0</v>
      </c>
      <c r="C69" s="6" t="n">
        <v>0</v>
      </c>
    </row>
    <row r="70" spans="1:3">
      <c r="A70" s="4" t="s">
        <v>549</v>
      </c>
    </row>
    <row r="71" spans="1:3">
      <c r="A71" s="3" t="s">
        <v>531</v>
      </c>
    </row>
    <row r="72" spans="1:3">
      <c r="A72" s="4" t="s">
        <v>81</v>
      </c>
      <c r="B72" s="6" t="n">
        <v>0</v>
      </c>
      <c r="C72" s="6" t="n">
        <v>0</v>
      </c>
    </row>
    <row r="73" spans="1:3">
      <c r="A73" s="3" t="s">
        <v>532</v>
      </c>
    </row>
    <row r="74" spans="1:3">
      <c r="A74" s="4" t="s">
        <v>98</v>
      </c>
      <c r="B74" s="6" t="n">
        <v>44747</v>
      </c>
      <c r="C74" s="6" t="n">
        <v>12037</v>
      </c>
    </row>
    <row r="75" spans="1:3">
      <c r="A75" s="4" t="s">
        <v>550</v>
      </c>
    </row>
    <row r="76" spans="1:3">
      <c r="A76" s="3" t="s">
        <v>532</v>
      </c>
    </row>
    <row r="77" spans="1:3">
      <c r="A77" s="4" t="s">
        <v>98</v>
      </c>
      <c r="B77" s="6" t="n">
        <v>8800</v>
      </c>
    </row>
    <row r="78" spans="1:3">
      <c r="A78" s="4" t="s">
        <v>551</v>
      </c>
    </row>
    <row r="79" spans="1:3">
      <c r="A79" s="3" t="s">
        <v>532</v>
      </c>
    </row>
    <row r="80" spans="1:3">
      <c r="A80" s="4" t="s">
        <v>98</v>
      </c>
      <c r="B80" s="6" t="n">
        <v>35000</v>
      </c>
    </row>
    <row r="81" spans="1:3">
      <c r="A81" s="4" t="s">
        <v>552</v>
      </c>
    </row>
    <row r="82" spans="1:3">
      <c r="A82" s="3" t="s">
        <v>532</v>
      </c>
    </row>
    <row r="83" spans="1:3">
      <c r="A83" s="4" t="s">
        <v>98</v>
      </c>
      <c r="B83" s="6" t="n">
        <v>908</v>
      </c>
      <c r="C83" s="6" t="n">
        <v>11312</v>
      </c>
    </row>
    <row r="84" spans="1:3">
      <c r="A84" s="4" t="s">
        <v>553</v>
      </c>
    </row>
    <row r="85" spans="1:3">
      <c r="A85" s="3" t="s">
        <v>532</v>
      </c>
    </row>
    <row r="86" spans="1:3">
      <c r="A86" s="4" t="s">
        <v>98</v>
      </c>
      <c r="B86" s="6" t="n">
        <v>39</v>
      </c>
      <c r="C86" s="6" t="n">
        <v>725</v>
      </c>
    </row>
    <row r="87" spans="1:3">
      <c r="A87" s="4" t="s">
        <v>554</v>
      </c>
    </row>
    <row r="88" spans="1:3">
      <c r="A88" s="3" t="s">
        <v>531</v>
      </c>
    </row>
    <row r="89" spans="1:3">
      <c r="A89" s="4" t="s">
        <v>81</v>
      </c>
      <c r="B89" s="6" t="n">
        <v>0</v>
      </c>
      <c r="C89" s="6" t="n">
        <v>0</v>
      </c>
    </row>
    <row r="90" spans="1:3">
      <c r="A90" s="4" t="s">
        <v>555</v>
      </c>
    </row>
    <row r="91" spans="1:3">
      <c r="A91" s="3" t="s">
        <v>531</v>
      </c>
    </row>
    <row r="92" spans="1:3">
      <c r="A92" s="4" t="s">
        <v>81</v>
      </c>
      <c r="B92" s="7" t="n">
        <v>0</v>
      </c>
      <c r="C9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556</v>
      </c>
      <c r="B1" s="2" t="s">
        <v>557</v>
      </c>
      <c r="C1" s="2" t="s">
        <v>423</v>
      </c>
      <c r="D1" s="2" t="s">
        <v>425</v>
      </c>
      <c r="E1" s="2" t="s">
        <v>426</v>
      </c>
    </row>
    <row r="2" spans="1:5">
      <c r="A2" s="3" t="s">
        <v>558</v>
      </c>
    </row>
    <row r="3" spans="1:5">
      <c r="A3" s="4" t="s">
        <v>559</v>
      </c>
      <c r="C3" s="7" t="n">
        <v>-736</v>
      </c>
      <c r="D3" s="7" t="n">
        <v>9644</v>
      </c>
    </row>
    <row r="4" spans="1:5">
      <c r="A4" s="4" t="s">
        <v>520</v>
      </c>
      <c r="C4" s="6" t="n">
        <v>0</v>
      </c>
      <c r="D4" s="6" t="n">
        <v>2020</v>
      </c>
      <c r="E4" s="7" t="n">
        <v>0</v>
      </c>
    </row>
    <row r="5" spans="1:5">
      <c r="A5" s="4" t="s">
        <v>560</v>
      </c>
      <c r="C5" s="6" t="n">
        <v>10354</v>
      </c>
      <c r="D5" s="6" t="n">
        <v>51879</v>
      </c>
      <c r="E5" s="6" t="n">
        <v>1380</v>
      </c>
    </row>
    <row r="6" spans="1:5">
      <c r="A6" s="4" t="s">
        <v>561</v>
      </c>
      <c r="C6" s="6" t="n">
        <v>-36792</v>
      </c>
      <c r="D6" s="6" t="n">
        <v>2830</v>
      </c>
      <c r="E6" s="7" t="n">
        <v>0</v>
      </c>
    </row>
    <row r="7" spans="1:5">
      <c r="A7" s="4" t="s">
        <v>562</v>
      </c>
      <c r="B7" s="7" t="n">
        <v>7000</v>
      </c>
    </row>
    <row r="8" spans="1:5">
      <c r="A8" s="4" t="s">
        <v>563</v>
      </c>
    </row>
    <row r="9" spans="1:5">
      <c r="A9" s="3" t="s">
        <v>558</v>
      </c>
    </row>
    <row r="10" spans="1:5">
      <c r="A10" s="4" t="s">
        <v>564</v>
      </c>
      <c r="C10" s="7" t="n">
        <v>-1800</v>
      </c>
    </row>
    <row r="11" spans="1:5">
      <c r="A11" s="4" t="s">
        <v>188</v>
      </c>
    </row>
    <row r="12" spans="1:5">
      <c r="A12" s="3" t="s">
        <v>558</v>
      </c>
    </row>
    <row r="13" spans="1:5">
      <c r="A13" s="4" t="s">
        <v>561</v>
      </c>
      <c r="B13" s="7" t="n">
        <v>4300</v>
      </c>
    </row>
    <row r="14" spans="1:5">
      <c r="A14" s="4" t="s">
        <v>565</v>
      </c>
    </row>
    <row r="15" spans="1:5">
      <c r="A15" s="3" t="s">
        <v>558</v>
      </c>
    </row>
    <row r="16" spans="1:5">
      <c r="A16" s="4" t="s">
        <v>566</v>
      </c>
      <c r="C16" s="10" t="n">
        <v>0.416</v>
      </c>
    </row>
    <row r="17" spans="1:5">
      <c r="A17" s="4" t="s">
        <v>567</v>
      </c>
    </row>
    <row r="18" spans="1:5">
      <c r="A18" s="3" t="s">
        <v>558</v>
      </c>
    </row>
    <row r="19" spans="1:5">
      <c r="A19" s="4" t="s">
        <v>566</v>
      </c>
      <c r="C19" s="11" t="n">
        <v>0.08</v>
      </c>
    </row>
    <row r="20" spans="1:5">
      <c r="A20" s="4" t="s">
        <v>568</v>
      </c>
    </row>
    <row r="21" spans="1:5">
      <c r="A21" s="3" t="s">
        <v>558</v>
      </c>
    </row>
    <row r="22" spans="1:5">
      <c r="A22" s="4" t="s">
        <v>566</v>
      </c>
      <c r="C22" s="10" t="n">
        <v>0.197</v>
      </c>
    </row>
    <row r="23" spans="1:5">
      <c r="A23" s="4" t="s">
        <v>569</v>
      </c>
    </row>
    <row r="24" spans="1:5">
      <c r="A24" s="3" t="s">
        <v>558</v>
      </c>
    </row>
    <row r="25" spans="1:5">
      <c r="A25" s="4" t="s">
        <v>559</v>
      </c>
      <c r="C25" s="7" t="n">
        <v>700</v>
      </c>
      <c r="D25" s="6" t="n">
        <v>-9600</v>
      </c>
    </row>
    <row r="26" spans="1:5">
      <c r="A26" s="4" t="s">
        <v>164</v>
      </c>
    </row>
    <row r="27" spans="1:5">
      <c r="A27" s="3" t="s">
        <v>558</v>
      </c>
    </row>
    <row r="28" spans="1:5">
      <c r="A28" s="4" t="s">
        <v>560</v>
      </c>
      <c r="D28" s="6" t="n">
        <v>38200</v>
      </c>
    </row>
    <row r="29" spans="1:5">
      <c r="A29" s="4" t="s">
        <v>570</v>
      </c>
    </row>
    <row r="30" spans="1:5">
      <c r="A30" s="3" t="s">
        <v>558</v>
      </c>
    </row>
    <row r="31" spans="1:5">
      <c r="A31" s="4" t="s">
        <v>520</v>
      </c>
      <c r="C31" s="7" t="n">
        <v>-10400</v>
      </c>
    </row>
    <row r="32" spans="1:5">
      <c r="A32" s="4" t="s">
        <v>560</v>
      </c>
      <c r="D32" s="6" t="n">
        <v>11300</v>
      </c>
    </row>
    <row r="33" spans="1:5">
      <c r="A33" s="4" t="s">
        <v>571</v>
      </c>
    </row>
    <row r="34" spans="1:5">
      <c r="A34" s="3" t="s">
        <v>558</v>
      </c>
    </row>
    <row r="35" spans="1:5">
      <c r="A35" s="4" t="s">
        <v>560</v>
      </c>
      <c r="D35" s="7" t="n">
        <v>2300</v>
      </c>
    </row>
    <row r="36" spans="1:5">
      <c r="A36" s="4" t="s">
        <v>572</v>
      </c>
    </row>
    <row r="37" spans="1:5">
      <c r="A37" s="3" t="s">
        <v>558</v>
      </c>
    </row>
    <row r="38" spans="1:5">
      <c r="A38" s="4" t="s">
        <v>566</v>
      </c>
      <c r="C38" s="11" t="n">
        <v>0.55</v>
      </c>
    </row>
    <row r="39" spans="1:5">
      <c r="A39" s="4" t="s">
        <v>573</v>
      </c>
    </row>
    <row r="40" spans="1:5">
      <c r="A40" s="3" t="s">
        <v>558</v>
      </c>
    </row>
    <row r="41" spans="1:5">
      <c r="A41" s="4" t="s">
        <v>566</v>
      </c>
      <c r="C41"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5</v>
      </c>
      <c r="D2" s="2" t="s">
        <v>119</v>
      </c>
    </row>
    <row r="3" spans="1:4">
      <c r="A3" s="3" t="s">
        <v>151</v>
      </c>
    </row>
    <row r="4" spans="1:4">
      <c r="A4" s="4" t="s">
        <v>140</v>
      </c>
      <c r="B4" s="7" t="n">
        <v>-363012</v>
      </c>
      <c r="C4" s="7" t="n">
        <v>-212526</v>
      </c>
      <c r="D4" s="7" t="n">
        <v>11109</v>
      </c>
    </row>
    <row r="5" spans="1:4">
      <c r="A5" s="3" t="s">
        <v>152</v>
      </c>
    </row>
    <row r="6" spans="1:4">
      <c r="A6" s="4" t="s">
        <v>153</v>
      </c>
      <c r="B6" s="6" t="n">
        <v>-285</v>
      </c>
      <c r="C6" s="6" t="n">
        <v>-227</v>
      </c>
      <c r="D6" s="6" t="n">
        <v>360</v>
      </c>
    </row>
    <row r="7" spans="1:4">
      <c r="A7" s="4" t="s">
        <v>154</v>
      </c>
      <c r="B7" s="6" t="n">
        <v>-285</v>
      </c>
      <c r="C7" s="6" t="n">
        <v>-227</v>
      </c>
      <c r="D7" s="6" t="n">
        <v>360</v>
      </c>
    </row>
    <row r="8" spans="1:4">
      <c r="A8" s="4" t="s">
        <v>155</v>
      </c>
      <c r="B8" s="6" t="n">
        <v>-363297</v>
      </c>
      <c r="C8" s="6" t="n">
        <v>-212753</v>
      </c>
      <c r="D8" s="6" t="n">
        <v>11469</v>
      </c>
    </row>
    <row r="9" spans="1:4">
      <c r="A9" s="4" t="s">
        <v>156</v>
      </c>
      <c r="B9" s="6" t="n">
        <v>70944</v>
      </c>
      <c r="C9" s="6" t="n">
        <v>8986</v>
      </c>
      <c r="D9" s="6" t="n">
        <v>-1977</v>
      </c>
    </row>
    <row r="10" spans="1:4">
      <c r="A10" s="4" t="s">
        <v>157</v>
      </c>
      <c r="B10" s="7" t="n">
        <v>-292353</v>
      </c>
      <c r="C10" s="7" t="n">
        <v>-203767</v>
      </c>
      <c r="D10" s="7" t="n">
        <v>94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5</v>
      </c>
      <c r="D2" s="2" t="s">
        <v>119</v>
      </c>
    </row>
    <row r="3" spans="1:4">
      <c r="A3" s="3" t="s">
        <v>575</v>
      </c>
    </row>
    <row r="4" spans="1:4">
      <c r="A4" s="4" t="s">
        <v>576</v>
      </c>
      <c r="B4" s="7" t="n">
        <v>12037</v>
      </c>
      <c r="C4" s="7" t="n">
        <v>54272</v>
      </c>
      <c r="D4" s="7" t="n">
        <v>48362</v>
      </c>
    </row>
    <row r="5" spans="1:4">
      <c r="A5" s="4" t="s">
        <v>577</v>
      </c>
      <c r="D5" s="6" t="n">
        <v>983</v>
      </c>
    </row>
    <row r="6" spans="1:4">
      <c r="A6" s="4" t="s">
        <v>559</v>
      </c>
      <c r="B6" s="6" t="n">
        <v>-736</v>
      </c>
      <c r="C6" s="6" t="n">
        <v>9644</v>
      </c>
    </row>
    <row r="7" spans="1:4">
      <c r="A7" s="4" t="s">
        <v>578</v>
      </c>
      <c r="B7" s="6" t="n">
        <v>-10354</v>
      </c>
      <c r="C7" s="6" t="n">
        <v>-51879</v>
      </c>
      <c r="D7" s="6" t="n">
        <v>-1380</v>
      </c>
    </row>
    <row r="8" spans="1:4">
      <c r="A8" s="4" t="s">
        <v>579</v>
      </c>
      <c r="B8" s="6" t="n">
        <v>947</v>
      </c>
      <c r="C8" s="6" t="n">
        <v>12037</v>
      </c>
      <c r="D8" s="6" t="n">
        <v>54272</v>
      </c>
    </row>
    <row r="9" spans="1:4">
      <c r="A9" s="4" t="s">
        <v>580</v>
      </c>
    </row>
    <row r="10" spans="1:4">
      <c r="A10" s="3" t="s">
        <v>575</v>
      </c>
    </row>
    <row r="11" spans="1:4">
      <c r="A11" s="4" t="s">
        <v>581</v>
      </c>
      <c r="D11" s="6" t="n">
        <v>-6500</v>
      </c>
    </row>
    <row r="12" spans="1:4">
      <c r="A12" s="4" t="s">
        <v>569</v>
      </c>
    </row>
    <row r="13" spans="1:4">
      <c r="A13" s="3" t="s">
        <v>575</v>
      </c>
    </row>
    <row r="14" spans="1:4">
      <c r="A14" s="4" t="s">
        <v>577</v>
      </c>
      <c r="D14" s="7" t="n">
        <v>12807</v>
      </c>
    </row>
    <row r="15" spans="1:4">
      <c r="A15" s="4" t="s">
        <v>559</v>
      </c>
      <c r="B15" s="6" t="n">
        <v>700</v>
      </c>
      <c r="C15" s="6" t="n">
        <v>-9600</v>
      </c>
    </row>
    <row r="16" spans="1:4">
      <c r="A16" s="4" t="s">
        <v>349</v>
      </c>
    </row>
    <row r="17" spans="1:4">
      <c r="A17" s="3" t="s">
        <v>575</v>
      </c>
    </row>
    <row r="18" spans="1:4">
      <c r="A18" s="4" t="s">
        <v>576</v>
      </c>
      <c r="B18" s="6" t="n">
        <v>0</v>
      </c>
    </row>
    <row r="19" spans="1:4">
      <c r="A19" s="4" t="s">
        <v>582</v>
      </c>
      <c r="B19" s="6" t="n">
        <v>6996</v>
      </c>
    </row>
    <row r="20" spans="1:4">
      <c r="A20" s="4" t="s">
        <v>559</v>
      </c>
      <c r="B20" s="6" t="n">
        <v>36804</v>
      </c>
    </row>
    <row r="21" spans="1:4">
      <c r="A21" s="4" t="s">
        <v>579</v>
      </c>
      <c r="B21" s="7" t="n">
        <v>43800</v>
      </c>
      <c r="C21"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5</v>
      </c>
    </row>
    <row r="2" spans="1:3">
      <c r="A2" s="3" t="s">
        <v>584</v>
      </c>
    </row>
    <row r="3" spans="1:3">
      <c r="A3" s="4" t="s">
        <v>585</v>
      </c>
      <c r="B3" s="7" t="n">
        <v>52223</v>
      </c>
      <c r="C3" s="7" t="n">
        <v>39671</v>
      </c>
    </row>
    <row r="4" spans="1:3">
      <c r="A4" s="4" t="s">
        <v>586</v>
      </c>
      <c r="B4" s="6" t="n">
        <v>-22335</v>
      </c>
      <c r="C4" s="6" t="n">
        <v>-15287</v>
      </c>
    </row>
    <row r="5" spans="1:3">
      <c r="A5" s="4" t="s">
        <v>74</v>
      </c>
      <c r="B5" s="6" t="n">
        <v>29888</v>
      </c>
      <c r="C5" s="6" t="n">
        <v>24384</v>
      </c>
    </row>
    <row r="6" spans="1:3">
      <c r="A6" s="4" t="s">
        <v>587</v>
      </c>
    </row>
    <row r="7" spans="1:3">
      <c r="A7" s="3" t="s">
        <v>584</v>
      </c>
    </row>
    <row r="8" spans="1:3">
      <c r="A8" s="4" t="s">
        <v>585</v>
      </c>
      <c r="B8" s="6" t="n">
        <v>1315</v>
      </c>
      <c r="C8" s="6" t="n">
        <v>1127</v>
      </c>
    </row>
    <row r="9" spans="1:3">
      <c r="A9" s="4" t="s">
        <v>588</v>
      </c>
    </row>
    <row r="10" spans="1:3">
      <c r="A10" s="3" t="s">
        <v>584</v>
      </c>
    </row>
    <row r="11" spans="1:3">
      <c r="A11" s="4" t="s">
        <v>585</v>
      </c>
      <c r="B11" s="6" t="n">
        <v>700</v>
      </c>
      <c r="C11" s="6" t="n">
        <v>632</v>
      </c>
    </row>
    <row r="12" spans="1:3">
      <c r="A12" s="4" t="s">
        <v>589</v>
      </c>
    </row>
    <row r="13" spans="1:3">
      <c r="A13" s="3" t="s">
        <v>584</v>
      </c>
    </row>
    <row r="14" spans="1:3">
      <c r="A14" s="4" t="s">
        <v>585</v>
      </c>
      <c r="B14" s="6" t="n">
        <v>33192</v>
      </c>
      <c r="C14" s="6" t="n">
        <v>27690</v>
      </c>
    </row>
    <row r="15" spans="1:3">
      <c r="A15" s="4" t="s">
        <v>590</v>
      </c>
    </row>
    <row r="16" spans="1:3">
      <c r="A16" s="3" t="s">
        <v>584</v>
      </c>
    </row>
    <row r="17" spans="1:3">
      <c r="A17" s="4" t="s">
        <v>585</v>
      </c>
      <c r="B17" s="6" t="n">
        <v>13161</v>
      </c>
      <c r="C17" s="6" t="n">
        <v>9001</v>
      </c>
    </row>
    <row r="18" spans="1:3">
      <c r="A18" s="4" t="s">
        <v>515</v>
      </c>
    </row>
    <row r="19" spans="1:3">
      <c r="A19" s="3" t="s">
        <v>584</v>
      </c>
    </row>
    <row r="20" spans="1:3">
      <c r="A20" s="4" t="s">
        <v>585</v>
      </c>
      <c r="B20" s="7" t="n">
        <v>3855</v>
      </c>
      <c r="C20" s="7" t="n">
        <v>12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1</v>
      </c>
      <c r="B1" s="2" t="s">
        <v>1</v>
      </c>
    </row>
    <row r="2" spans="1:4">
      <c r="B2" s="2" t="s">
        <v>2</v>
      </c>
      <c r="C2" s="2" t="s">
        <v>65</v>
      </c>
      <c r="D2" s="2" t="s">
        <v>119</v>
      </c>
    </row>
    <row r="3" spans="1:4">
      <c r="A3" s="3" t="s">
        <v>286</v>
      </c>
    </row>
    <row r="4" spans="1:4">
      <c r="A4" s="4" t="s">
        <v>592</v>
      </c>
      <c r="B4" s="7" t="n">
        <v>7</v>
      </c>
      <c r="C4" s="7" t="n">
        <v>6</v>
      </c>
      <c r="D4" s="5" t="n">
        <v>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93</v>
      </c>
      <c r="B1" s="2" t="s">
        <v>1</v>
      </c>
    </row>
    <row r="2" spans="1:4">
      <c r="B2" s="2" t="s">
        <v>2</v>
      </c>
      <c r="C2" s="2" t="s">
        <v>65</v>
      </c>
      <c r="D2" s="2" t="s">
        <v>119</v>
      </c>
    </row>
    <row r="3" spans="1:4">
      <c r="A3" s="3" t="s">
        <v>594</v>
      </c>
    </row>
    <row r="4" spans="1:4">
      <c r="A4" s="4" t="s">
        <v>595</v>
      </c>
      <c r="B4" s="7" t="n">
        <v>0</v>
      </c>
      <c r="C4" s="7" t="n">
        <v>0</v>
      </c>
      <c r="D4"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14"/>
    <col customWidth="1" max="15" min="15" width="33"/>
    <col customWidth="1" max="16" min="16" width="21"/>
  </cols>
  <sheetData>
    <row r="1" spans="1:16">
      <c r="A1" s="1" t="s">
        <v>596</v>
      </c>
      <c r="B1" s="2" t="s">
        <v>597</v>
      </c>
      <c r="C1" s="2" t="s">
        <v>598</v>
      </c>
      <c r="D1" s="2" t="s">
        <v>599</v>
      </c>
      <c r="E1" s="2" t="s">
        <v>600</v>
      </c>
      <c r="F1" s="2" t="s">
        <v>601</v>
      </c>
      <c r="G1" s="2" t="s">
        <v>425</v>
      </c>
      <c r="H1" s="2" t="s">
        <v>602</v>
      </c>
      <c r="I1" s="2" t="s">
        <v>426</v>
      </c>
      <c r="J1" s="2" t="s">
        <v>600</v>
      </c>
      <c r="K1" s="2" t="s">
        <v>603</v>
      </c>
      <c r="L1" s="2" t="s">
        <v>423</v>
      </c>
      <c r="M1" s="2" t="s">
        <v>604</v>
      </c>
      <c r="N1" s="2" t="s">
        <v>605</v>
      </c>
      <c r="O1" s="2" t="s">
        <v>606</v>
      </c>
      <c r="P1" s="2" t="s">
        <v>607</v>
      </c>
    </row>
    <row r="2" spans="1:16">
      <c r="A2" s="3" t="s">
        <v>608</v>
      </c>
    </row>
    <row r="3" spans="1:16">
      <c r="A3" s="4" t="s">
        <v>609</v>
      </c>
      <c r="D3" s="6" t="n">
        <v>2</v>
      </c>
    </row>
    <row r="4" spans="1:16">
      <c r="A4" s="4" t="s">
        <v>79</v>
      </c>
      <c r="G4" s="7" t="n">
        <v>27980000</v>
      </c>
      <c r="L4" s="7" t="n">
        <v>25233000</v>
      </c>
    </row>
    <row r="5" spans="1:16">
      <c r="A5" s="4" t="s">
        <v>610</v>
      </c>
    </row>
    <row r="6" spans="1:16">
      <c r="A6" s="3" t="s">
        <v>608</v>
      </c>
    </row>
    <row r="7" spans="1:16">
      <c r="A7" s="4" t="s">
        <v>611</v>
      </c>
      <c r="P7" s="7" t="n">
        <v>100000000</v>
      </c>
    </row>
    <row r="8" spans="1:16">
      <c r="A8" s="4" t="s">
        <v>612</v>
      </c>
      <c r="C8" s="4" t="s">
        <v>613</v>
      </c>
      <c r="P8" s="4" t="s">
        <v>613</v>
      </c>
    </row>
    <row r="9" spans="1:16">
      <c r="A9" s="4" t="s">
        <v>614</v>
      </c>
      <c r="O9" s="7" t="n">
        <v>40000000</v>
      </c>
    </row>
    <row r="10" spans="1:16">
      <c r="A10" s="4" t="s">
        <v>615</v>
      </c>
      <c r="O10" s="6" t="n">
        <v>3</v>
      </c>
    </row>
    <row r="11" spans="1:16">
      <c r="A11" s="4" t="s">
        <v>616</v>
      </c>
      <c r="C11" s="7" t="n">
        <v>100000000</v>
      </c>
      <c r="E11" s="7" t="n">
        <v>9500000</v>
      </c>
      <c r="J11" s="7" t="n">
        <v>9500000</v>
      </c>
      <c r="M11" s="7" t="n">
        <v>99600000</v>
      </c>
    </row>
    <row r="12" spans="1:16">
      <c r="A12" s="4" t="s">
        <v>79</v>
      </c>
      <c r="B12" s="7" t="n">
        <v>3700000</v>
      </c>
      <c r="C12" s="6" t="n">
        <v>40000000</v>
      </c>
      <c r="G12" s="6" t="n">
        <v>3400000</v>
      </c>
      <c r="L12" s="6" t="n">
        <v>2500000</v>
      </c>
    </row>
    <row r="13" spans="1:16">
      <c r="A13" s="4" t="s">
        <v>617</v>
      </c>
      <c r="E13" s="6" t="n">
        <v>10000000</v>
      </c>
      <c r="J13" s="6" t="n">
        <v>10000000</v>
      </c>
      <c r="M13" s="7" t="n">
        <v>100000000</v>
      </c>
    </row>
    <row r="14" spans="1:16">
      <c r="A14" s="4" t="s">
        <v>618</v>
      </c>
      <c r="E14" s="7" t="n">
        <v>90100000</v>
      </c>
    </row>
    <row r="15" spans="1:16">
      <c r="A15" s="4" t="s">
        <v>619</v>
      </c>
      <c r="B15" s="7" t="n">
        <v>36000000</v>
      </c>
    </row>
    <row r="16" spans="1:16">
      <c r="A16" s="4" t="s">
        <v>620</v>
      </c>
      <c r="F16" s="7" t="n">
        <v>-2400000</v>
      </c>
      <c r="H16" s="7" t="n">
        <v>-700000</v>
      </c>
      <c r="J16" s="6" t="n">
        <v>-1100000</v>
      </c>
    </row>
    <row r="17" spans="1:16">
      <c r="A17" s="4" t="s">
        <v>621</v>
      </c>
      <c r="F17" s="6" t="n">
        <v>7300000</v>
      </c>
      <c r="H17" s="6" t="n">
        <v>9700000</v>
      </c>
    </row>
    <row r="18" spans="1:16">
      <c r="A18" s="4" t="s">
        <v>622</v>
      </c>
      <c r="F18" s="6" t="n">
        <v>1000000</v>
      </c>
      <c r="H18" s="6" t="n">
        <v>800000</v>
      </c>
    </row>
    <row r="19" spans="1:16">
      <c r="A19" s="4" t="s">
        <v>623</v>
      </c>
      <c r="F19" s="6" t="n">
        <v>200000</v>
      </c>
      <c r="H19" s="6" t="n">
        <v>0</v>
      </c>
    </row>
    <row r="20" spans="1:16">
      <c r="A20" s="4" t="s">
        <v>624</v>
      </c>
      <c r="F20" s="6" t="n">
        <v>0</v>
      </c>
      <c r="H20" s="6" t="n">
        <v>0</v>
      </c>
    </row>
    <row r="21" spans="1:16">
      <c r="A21" s="4" t="s">
        <v>625</v>
      </c>
    </row>
    <row r="22" spans="1:16">
      <c r="A22" s="3" t="s">
        <v>608</v>
      </c>
    </row>
    <row r="23" spans="1:16">
      <c r="A23" s="4" t="s">
        <v>611</v>
      </c>
      <c r="O23" s="7" t="n">
        <v>100000000</v>
      </c>
    </row>
    <row r="24" spans="1:16">
      <c r="A24" s="4" t="s">
        <v>612</v>
      </c>
      <c r="N24" s="4" t="s">
        <v>626</v>
      </c>
      <c r="O24" s="4" t="s">
        <v>613</v>
      </c>
    </row>
    <row r="25" spans="1:16">
      <c r="A25" s="4" t="s">
        <v>614</v>
      </c>
      <c r="O25" s="7" t="n">
        <v>40000000</v>
      </c>
    </row>
    <row r="26" spans="1:16">
      <c r="A26" s="4" t="s">
        <v>79</v>
      </c>
      <c r="G26" s="6" t="n">
        <v>18000000</v>
      </c>
      <c r="L26" s="7" t="n">
        <v>17900000</v>
      </c>
    </row>
    <row r="27" spans="1:16">
      <c r="A27" s="4" t="s">
        <v>619</v>
      </c>
      <c r="G27" s="7" t="n">
        <v>500000</v>
      </c>
      <c r="I27" s="7" t="n">
        <v>0</v>
      </c>
    </row>
    <row r="28" spans="1:16">
      <c r="A28" s="4" t="s">
        <v>620</v>
      </c>
      <c r="F28" s="6" t="n">
        <v>-900000</v>
      </c>
      <c r="H28" s="6" t="n">
        <v>-700000</v>
      </c>
      <c r="J28" s="7" t="n">
        <v>700000</v>
      </c>
    </row>
    <row r="29" spans="1:16">
      <c r="A29" s="4" t="s">
        <v>621</v>
      </c>
      <c r="F29" s="6" t="n">
        <v>75900000</v>
      </c>
      <c r="H29" s="6" t="n">
        <v>74100000</v>
      </c>
    </row>
    <row r="30" spans="1:16">
      <c r="A30" s="4" t="s">
        <v>622</v>
      </c>
      <c r="F30" s="6" t="n">
        <v>200000</v>
      </c>
      <c r="H30" s="6" t="n">
        <v>100000</v>
      </c>
    </row>
    <row r="31" spans="1:16">
      <c r="A31" s="4" t="s">
        <v>623</v>
      </c>
      <c r="F31" s="6" t="n">
        <v>4700000</v>
      </c>
      <c r="H31" s="6" t="n">
        <v>6900000</v>
      </c>
    </row>
    <row r="32" spans="1:16">
      <c r="A32" s="4" t="s">
        <v>624</v>
      </c>
      <c r="F32" s="7" t="n">
        <v>0</v>
      </c>
      <c r="H32" s="7" t="n">
        <v>0</v>
      </c>
    </row>
    <row r="33" spans="1:16">
      <c r="A33" s="4" t="s">
        <v>627</v>
      </c>
    </row>
    <row r="34" spans="1:16">
      <c r="A34" s="3" t="s">
        <v>608</v>
      </c>
    </row>
    <row r="35" spans="1:16">
      <c r="A35" s="4" t="s">
        <v>612</v>
      </c>
      <c r="P35" s="4" t="s">
        <v>628</v>
      </c>
    </row>
    <row r="36" spans="1:16">
      <c r="A36" s="4" t="s">
        <v>614</v>
      </c>
      <c r="P36" s="7" t="n">
        <v>60000000</v>
      </c>
    </row>
    <row r="37" spans="1:16">
      <c r="A37" s="4" t="s">
        <v>615</v>
      </c>
      <c r="O37" s="6" t="n">
        <v>2</v>
      </c>
    </row>
    <row r="38" spans="1:16">
      <c r="A38" s="4" t="s">
        <v>610</v>
      </c>
    </row>
    <row r="39" spans="1:16">
      <c r="A39" s="3" t="s">
        <v>608</v>
      </c>
    </row>
    <row r="40" spans="1:16">
      <c r="A40" s="4" t="s">
        <v>615</v>
      </c>
      <c r="O40" s="6" t="n">
        <v>5</v>
      </c>
    </row>
    <row r="41" spans="1:16">
      <c r="A41" s="4" t="s">
        <v>629</v>
      </c>
    </row>
    <row r="42" spans="1:16">
      <c r="A42" s="3" t="s">
        <v>608</v>
      </c>
    </row>
    <row r="43" spans="1:16">
      <c r="A43" s="4" t="s">
        <v>630</v>
      </c>
      <c r="C43" s="7" t="n">
        <v>90100000</v>
      </c>
    </row>
    <row r="44" spans="1:16">
      <c r="A44" s="4" t="s">
        <v>631</v>
      </c>
    </row>
    <row r="45" spans="1:16">
      <c r="A45" s="3" t="s">
        <v>608</v>
      </c>
    </row>
    <row r="46" spans="1:16">
      <c r="A46" s="4" t="s">
        <v>632</v>
      </c>
      <c r="D46" s="7" t="n">
        <v>90100000</v>
      </c>
    </row>
    <row r="47" spans="1:16">
      <c r="A47" s="4" t="s">
        <v>633</v>
      </c>
      <c r="D47" s="7" t="n">
        <v>60000000</v>
      </c>
    </row>
    <row r="48" spans="1:16">
      <c r="A48" s="4" t="s">
        <v>631</v>
      </c>
    </row>
    <row r="49" spans="1:16">
      <c r="A49" s="3" t="s">
        <v>608</v>
      </c>
    </row>
    <row r="50" spans="1:16">
      <c r="A50" s="4" t="s">
        <v>634</v>
      </c>
      <c r="K50" s="6" t="n">
        <v>3000000</v>
      </c>
    </row>
    <row r="51" spans="1:16">
      <c r="A51" s="4" t="s">
        <v>630</v>
      </c>
      <c r="K51" s="7" t="n">
        <v>380000</v>
      </c>
    </row>
    <row r="52" spans="1:16">
      <c r="A52" s="4" t="s">
        <v>510</v>
      </c>
      <c r="K52" s="7" t="n">
        <v>29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6"/>
  </cols>
  <sheetData>
    <row r="1" spans="1:9">
      <c r="A1" s="1" t="s">
        <v>635</v>
      </c>
      <c r="B1" s="2" t="s">
        <v>605</v>
      </c>
      <c r="C1" s="2" t="s">
        <v>636</v>
      </c>
      <c r="D1" s="2" t="s">
        <v>65</v>
      </c>
      <c r="E1" s="2" t="s">
        <v>637</v>
      </c>
      <c r="F1" s="2" t="s">
        <v>119</v>
      </c>
      <c r="G1" s="2" t="s">
        <v>638</v>
      </c>
      <c r="H1" s="2" t="s">
        <v>2</v>
      </c>
      <c r="I1" s="2" t="s">
        <v>639</v>
      </c>
    </row>
    <row r="2" spans="1:9">
      <c r="A2" s="3" t="s">
        <v>608</v>
      </c>
    </row>
    <row r="3" spans="1:9">
      <c r="A3" s="4" t="s">
        <v>79</v>
      </c>
      <c r="D3" s="7" t="n">
        <v>27980000</v>
      </c>
      <c r="H3" s="7" t="n">
        <v>25233000</v>
      </c>
    </row>
    <row r="4" spans="1:9">
      <c r="A4" s="4" t="s">
        <v>625</v>
      </c>
    </row>
    <row r="5" spans="1:9">
      <c r="A5" s="3" t="s">
        <v>608</v>
      </c>
    </row>
    <row r="6" spans="1:9">
      <c r="A6" s="4" t="s">
        <v>611</v>
      </c>
      <c r="I6" s="7" t="n">
        <v>100000000</v>
      </c>
    </row>
    <row r="7" spans="1:9">
      <c r="A7" s="4" t="s">
        <v>614</v>
      </c>
      <c r="I7" s="7" t="n">
        <v>40000000</v>
      </c>
    </row>
    <row r="8" spans="1:9">
      <c r="A8" s="4" t="s">
        <v>612</v>
      </c>
      <c r="B8" s="4" t="s">
        <v>626</v>
      </c>
      <c r="I8" s="4" t="s">
        <v>613</v>
      </c>
    </row>
    <row r="9" spans="1:9">
      <c r="A9" s="4" t="s">
        <v>640</v>
      </c>
      <c r="B9" s="7" t="n">
        <v>20000000</v>
      </c>
    </row>
    <row r="10" spans="1:9">
      <c r="A10" s="4" t="s">
        <v>619</v>
      </c>
      <c r="D10" s="7" t="n">
        <v>500000</v>
      </c>
      <c r="F10" s="7" t="n">
        <v>0</v>
      </c>
    </row>
    <row r="11" spans="1:9">
      <c r="A11" s="4" t="s">
        <v>612</v>
      </c>
      <c r="D11" s="4" t="s">
        <v>626</v>
      </c>
    </row>
    <row r="12" spans="1:9">
      <c r="A12" s="4" t="s">
        <v>79</v>
      </c>
      <c r="D12" s="7" t="n">
        <v>18000000</v>
      </c>
      <c r="H12" s="7" t="n">
        <v>17900000</v>
      </c>
    </row>
    <row r="13" spans="1:9">
      <c r="A13" s="4" t="s">
        <v>641</v>
      </c>
      <c r="C13" s="7" t="n">
        <v>-900000</v>
      </c>
      <c r="E13" s="7" t="n">
        <v>-700000</v>
      </c>
      <c r="G13" s="7" t="n">
        <v>700000</v>
      </c>
    </row>
    <row r="14" spans="1:9">
      <c r="A14" s="4" t="s">
        <v>621</v>
      </c>
      <c r="C14" s="6" t="n">
        <v>75900000</v>
      </c>
      <c r="E14" s="6" t="n">
        <v>74100000</v>
      </c>
    </row>
    <row r="15" spans="1:9">
      <c r="A15" s="4" t="s">
        <v>622</v>
      </c>
      <c r="C15" s="6" t="n">
        <v>200000</v>
      </c>
      <c r="E15" s="6" t="n">
        <v>100000</v>
      </c>
    </row>
    <row r="16" spans="1:9">
      <c r="A16" s="4" t="s">
        <v>623</v>
      </c>
      <c r="C16" s="6" t="n">
        <v>4700000</v>
      </c>
      <c r="E16" s="6" t="n">
        <v>6900000</v>
      </c>
    </row>
    <row r="17" spans="1:9">
      <c r="A17" s="4" t="s">
        <v>624</v>
      </c>
      <c r="C17" s="7" t="n">
        <v>0</v>
      </c>
      <c r="E17" s="7" t="n">
        <v>0</v>
      </c>
    </row>
    <row r="18" spans="1:9">
      <c r="A18" s="4" t="s">
        <v>642</v>
      </c>
    </row>
    <row r="19" spans="1:9">
      <c r="A19" s="3" t="s">
        <v>608</v>
      </c>
    </row>
    <row r="20" spans="1:9">
      <c r="A20" s="4" t="s">
        <v>614</v>
      </c>
      <c r="I20" s="7" t="n">
        <v>60000000</v>
      </c>
    </row>
    <row r="21" spans="1:9">
      <c r="A21" s="4" t="s">
        <v>612</v>
      </c>
      <c r="I21" s="4" t="s">
        <v>6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43</v>
      </c>
      <c r="B1" s="2" t="s">
        <v>422</v>
      </c>
      <c r="D1" s="2" t="s">
        <v>1</v>
      </c>
    </row>
    <row r="2" spans="1:6">
      <c r="B2" s="2" t="s">
        <v>423</v>
      </c>
      <c r="C2" s="2" t="s">
        <v>425</v>
      </c>
      <c r="D2" s="2" t="s">
        <v>424</v>
      </c>
      <c r="E2" s="2" t="s">
        <v>425</v>
      </c>
      <c r="F2" s="2" t="s">
        <v>426</v>
      </c>
    </row>
    <row r="3" spans="1:6">
      <c r="A3" s="3" t="s">
        <v>644</v>
      </c>
    </row>
    <row r="4" spans="1:6">
      <c r="A4" s="4" t="s">
        <v>77</v>
      </c>
      <c r="B4" s="7" t="n">
        <v>38298000</v>
      </c>
      <c r="C4" s="7" t="n">
        <v>38298000</v>
      </c>
      <c r="D4" s="7" t="n">
        <v>38298000</v>
      </c>
      <c r="E4" s="7" t="n">
        <v>38298000</v>
      </c>
    </row>
    <row r="5" spans="1:6">
      <c r="A5" s="4" t="s">
        <v>428</v>
      </c>
      <c r="B5" s="6" t="n">
        <v>0</v>
      </c>
      <c r="D5" s="7" t="n">
        <v>0</v>
      </c>
      <c r="E5" s="6" t="n">
        <v>0</v>
      </c>
      <c r="F5" s="7" t="n">
        <v>0</v>
      </c>
    </row>
    <row r="6" spans="1:6">
      <c r="A6" s="4" t="s">
        <v>430</v>
      </c>
      <c r="D6" s="6" t="n">
        <v>2</v>
      </c>
    </row>
    <row r="7" spans="1:6">
      <c r="A7" s="4" t="s">
        <v>126</v>
      </c>
      <c r="D7" s="7" t="n">
        <v>3941000</v>
      </c>
      <c r="E7" s="6" t="n">
        <v>3009000</v>
      </c>
      <c r="F7" s="6" t="n">
        <v>2610000</v>
      </c>
    </row>
    <row r="8" spans="1:6">
      <c r="A8" s="4" t="s">
        <v>645</v>
      </c>
      <c r="D8" s="7" t="n">
        <v>0</v>
      </c>
      <c r="E8" s="7" t="n">
        <v>1826000</v>
      </c>
      <c r="F8" s="7" t="n">
        <v>0</v>
      </c>
    </row>
    <row r="9" spans="1:6">
      <c r="A9" s="4" t="s">
        <v>646</v>
      </c>
    </row>
    <row r="10" spans="1:6">
      <c r="A10" s="3" t="s">
        <v>644</v>
      </c>
    </row>
    <row r="11" spans="1:6">
      <c r="A11" s="4" t="s">
        <v>647</v>
      </c>
      <c r="D11" s="4" t="s">
        <v>648</v>
      </c>
    </row>
    <row r="12" spans="1:6">
      <c r="A12" s="4" t="s">
        <v>649</v>
      </c>
    </row>
    <row r="13" spans="1:6">
      <c r="A13" s="3" t="s">
        <v>644</v>
      </c>
    </row>
    <row r="14" spans="1:6">
      <c r="A14" s="4" t="s">
        <v>645</v>
      </c>
      <c r="C14" s="7" t="n">
        <v>1800000</v>
      </c>
    </row>
    <row r="15" spans="1:6">
      <c r="A15" s="4" t="s">
        <v>650</v>
      </c>
    </row>
    <row r="16" spans="1:6">
      <c r="A16" s="3" t="s">
        <v>644</v>
      </c>
    </row>
    <row r="17" spans="1:6">
      <c r="A17" s="4" t="s">
        <v>77</v>
      </c>
      <c r="B17" s="6" t="n">
        <v>31600000</v>
      </c>
      <c r="D17" s="7" t="n">
        <v>31600000</v>
      </c>
    </row>
    <row r="18" spans="1:6">
      <c r="A18" s="4" t="s">
        <v>164</v>
      </c>
    </row>
    <row r="19" spans="1:6">
      <c r="A19" s="3" t="s">
        <v>644</v>
      </c>
    </row>
    <row r="20" spans="1:6">
      <c r="A20" s="4" t="s">
        <v>77</v>
      </c>
      <c r="B20" s="7" t="n">
        <v>6700000</v>
      </c>
      <c r="D20" s="7" t="n">
        <v>67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5</v>
      </c>
    </row>
    <row r="3" spans="1:3">
      <c r="A3" s="3" t="s">
        <v>652</v>
      </c>
    </row>
    <row r="4" spans="1:3">
      <c r="A4" s="4" t="s">
        <v>653</v>
      </c>
      <c r="B4" s="7" t="n">
        <v>74620</v>
      </c>
      <c r="C4" s="7" t="n">
        <v>73654</v>
      </c>
    </row>
    <row r="5" spans="1:3">
      <c r="A5" s="4" t="s">
        <v>654</v>
      </c>
      <c r="B5" s="6" t="n">
        <v>11312</v>
      </c>
      <c r="C5" s="6" t="n">
        <v>7371</v>
      </c>
    </row>
    <row r="6" spans="1:3">
      <c r="A6" s="4" t="s">
        <v>76</v>
      </c>
      <c r="B6" s="7" t="n">
        <v>63308</v>
      </c>
      <c r="C6" s="7" t="n">
        <v>66283</v>
      </c>
    </row>
    <row r="7" spans="1:3">
      <c r="A7" s="4" t="s">
        <v>655</v>
      </c>
    </row>
    <row r="8" spans="1:3">
      <c r="A8" s="3" t="s">
        <v>652</v>
      </c>
    </row>
    <row r="9" spans="1:3">
      <c r="A9" s="4" t="s">
        <v>656</v>
      </c>
      <c r="B9" s="4" t="s">
        <v>657</v>
      </c>
      <c r="C9" s="4" t="s">
        <v>657</v>
      </c>
    </row>
    <row r="10" spans="1:3">
      <c r="A10" s="4" t="s">
        <v>653</v>
      </c>
      <c r="B10" s="7" t="n">
        <v>1585</v>
      </c>
      <c r="C10" s="7" t="n">
        <v>1585</v>
      </c>
    </row>
    <row r="11" spans="1:3">
      <c r="A11" s="4" t="s">
        <v>654</v>
      </c>
      <c r="B11" s="6" t="n">
        <v>1401</v>
      </c>
      <c r="C11" s="6" t="n">
        <v>1373</v>
      </c>
    </row>
    <row r="12" spans="1:3">
      <c r="A12" s="4" t="s">
        <v>76</v>
      </c>
      <c r="B12" s="7" t="n">
        <v>184</v>
      </c>
      <c r="C12" s="7" t="n">
        <v>212</v>
      </c>
    </row>
    <row r="13" spans="1:3">
      <c r="A13" s="4" t="s">
        <v>658</v>
      </c>
    </row>
    <row r="14" spans="1:3">
      <c r="A14" s="3" t="s">
        <v>652</v>
      </c>
    </row>
    <row r="15" spans="1:3">
      <c r="A15" s="4" t="s">
        <v>656</v>
      </c>
      <c r="B15" s="4" t="s">
        <v>659</v>
      </c>
      <c r="C15" s="4" t="s">
        <v>659</v>
      </c>
    </row>
    <row r="16" spans="1:3">
      <c r="A16" s="4" t="s">
        <v>653</v>
      </c>
      <c r="B16" s="7" t="n">
        <v>3410</v>
      </c>
      <c r="C16" s="7" t="n">
        <v>3410</v>
      </c>
    </row>
    <row r="17" spans="1:3">
      <c r="A17" s="4" t="s">
        <v>654</v>
      </c>
      <c r="B17" s="6" t="n">
        <v>1060</v>
      </c>
      <c r="C17" s="6" t="n">
        <v>885</v>
      </c>
    </row>
    <row r="18" spans="1:3">
      <c r="A18" s="4" t="s">
        <v>76</v>
      </c>
      <c r="B18" s="7" t="n">
        <v>2350</v>
      </c>
      <c r="C18" s="7" t="n">
        <v>2525</v>
      </c>
    </row>
    <row r="19" spans="1:3">
      <c r="A19" s="4" t="s">
        <v>124</v>
      </c>
    </row>
    <row r="20" spans="1:3">
      <c r="A20" s="3" t="s">
        <v>652</v>
      </c>
    </row>
    <row r="21" spans="1:3">
      <c r="A21" s="4" t="s">
        <v>656</v>
      </c>
      <c r="B21" s="4" t="s">
        <v>648</v>
      </c>
      <c r="C21" s="4" t="s">
        <v>648</v>
      </c>
    </row>
    <row r="22" spans="1:3">
      <c r="A22" s="4" t="s">
        <v>653</v>
      </c>
      <c r="B22" s="7" t="n">
        <v>36300</v>
      </c>
      <c r="C22" s="7" t="n">
        <v>35834</v>
      </c>
    </row>
    <row r="23" spans="1:3">
      <c r="A23" s="4" t="s">
        <v>654</v>
      </c>
      <c r="B23" s="6" t="n">
        <v>1828</v>
      </c>
      <c r="C23" s="6" t="n">
        <v>366</v>
      </c>
    </row>
    <row r="24" spans="1:3">
      <c r="A24" s="4" t="s">
        <v>76</v>
      </c>
      <c r="B24" s="7" t="n">
        <v>34472</v>
      </c>
      <c r="C24" s="7" t="n">
        <v>35468</v>
      </c>
    </row>
    <row r="25" spans="1:3">
      <c r="A25" s="4" t="s">
        <v>660</v>
      </c>
    </row>
    <row r="26" spans="1:3">
      <c r="A26" s="3" t="s">
        <v>652</v>
      </c>
    </row>
    <row r="27" spans="1:3">
      <c r="A27" s="4" t="s">
        <v>656</v>
      </c>
      <c r="B27" s="4" t="s">
        <v>648</v>
      </c>
      <c r="C27" s="4" t="s">
        <v>648</v>
      </c>
    </row>
    <row r="28" spans="1:3">
      <c r="A28" s="4" t="s">
        <v>653</v>
      </c>
      <c r="B28" s="7" t="n">
        <v>32720</v>
      </c>
      <c r="C28" s="7" t="n">
        <v>32720</v>
      </c>
    </row>
    <row r="29" spans="1:3">
      <c r="A29" s="4" t="s">
        <v>654</v>
      </c>
      <c r="B29" s="6" t="n">
        <v>6922</v>
      </c>
      <c r="C29" s="6" t="n">
        <v>4742</v>
      </c>
    </row>
    <row r="30" spans="1:3">
      <c r="A30" s="4" t="s">
        <v>76</v>
      </c>
      <c r="B30" s="7" t="n">
        <v>25798</v>
      </c>
      <c r="C30" s="7" t="n">
        <v>27978</v>
      </c>
    </row>
    <row r="31" spans="1:3">
      <c r="A31" s="4" t="s">
        <v>661</v>
      </c>
    </row>
    <row r="32" spans="1:3">
      <c r="A32" s="3" t="s">
        <v>652</v>
      </c>
    </row>
    <row r="33" spans="1:3">
      <c r="A33" s="4" t="s">
        <v>656</v>
      </c>
      <c r="B33" s="4" t="s">
        <v>436</v>
      </c>
      <c r="C33" s="4" t="s">
        <v>436</v>
      </c>
    </row>
    <row r="34" spans="1:3">
      <c r="A34" s="4" t="s">
        <v>653</v>
      </c>
      <c r="B34" s="7" t="n">
        <v>605</v>
      </c>
      <c r="C34" s="7" t="n">
        <v>105</v>
      </c>
    </row>
    <row r="35" spans="1:3">
      <c r="A35" s="4" t="s">
        <v>654</v>
      </c>
      <c r="B35" s="6" t="n">
        <v>101</v>
      </c>
      <c r="C35" s="6" t="n">
        <v>5</v>
      </c>
    </row>
    <row r="36" spans="1:3">
      <c r="A36" s="4" t="s">
        <v>76</v>
      </c>
      <c r="B36" s="7" t="n">
        <v>504</v>
      </c>
      <c r="C36" s="7" t="n">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5</v>
      </c>
    </row>
    <row r="2" spans="1:3">
      <c r="A2" s="3" t="s">
        <v>292</v>
      </c>
    </row>
    <row r="3" spans="1:3">
      <c r="A3" s="4" t="s">
        <v>663</v>
      </c>
      <c r="B3" s="7" t="n">
        <v>3966</v>
      </c>
    </row>
    <row r="4" spans="1:3">
      <c r="A4" s="4" t="s">
        <v>664</v>
      </c>
      <c r="B4" s="6" t="n">
        <v>5020</v>
      </c>
    </row>
    <row r="5" spans="1:3">
      <c r="A5" s="4" t="s">
        <v>665</v>
      </c>
      <c r="B5" s="6" t="n">
        <v>5020</v>
      </c>
    </row>
    <row r="6" spans="1:3">
      <c r="A6" s="4" t="s">
        <v>666</v>
      </c>
      <c r="B6" s="6" t="n">
        <v>5015</v>
      </c>
    </row>
    <row r="7" spans="1:3">
      <c r="A7" s="4" t="s">
        <v>667</v>
      </c>
      <c r="B7" s="6" t="n">
        <v>4924</v>
      </c>
    </row>
    <row r="8" spans="1:3">
      <c r="A8" s="4" t="s">
        <v>668</v>
      </c>
      <c r="B8" s="6" t="n">
        <v>39363</v>
      </c>
    </row>
    <row r="9" spans="1:3">
      <c r="A9" s="4" t="s">
        <v>76</v>
      </c>
      <c r="B9" s="7" t="n">
        <v>63308</v>
      </c>
      <c r="C9" s="7" t="n">
        <v>662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669</v>
      </c>
      <c r="B1" s="2" t="s">
        <v>465</v>
      </c>
    </row>
    <row r="2" spans="1:6">
      <c r="B2" s="2" t="s">
        <v>426</v>
      </c>
      <c r="C2" s="2" t="s">
        <v>670</v>
      </c>
      <c r="D2" s="2" t="s">
        <v>671</v>
      </c>
      <c r="E2" s="2" t="s">
        <v>672</v>
      </c>
      <c r="F2" s="2" t="s">
        <v>425</v>
      </c>
    </row>
    <row r="3" spans="1:6">
      <c r="A3" s="3" t="s">
        <v>673</v>
      </c>
    </row>
    <row r="4" spans="1:6">
      <c r="A4" s="4" t="s">
        <v>674</v>
      </c>
      <c r="E4" s="6" t="n">
        <v>4</v>
      </c>
    </row>
    <row r="5" spans="1:6">
      <c r="A5" s="4" t="s">
        <v>675</v>
      </c>
      <c r="D5" s="7" t="n">
        <v>10</v>
      </c>
    </row>
    <row r="6" spans="1:6">
      <c r="A6" s="4" t="s">
        <v>676</v>
      </c>
      <c r="C6" s="7" t="n">
        <v>10</v>
      </c>
    </row>
    <row r="7" spans="1:6">
      <c r="A7" s="4" t="s">
        <v>677</v>
      </c>
      <c r="F7" s="7" t="n">
        <v>125</v>
      </c>
    </row>
    <row r="8" spans="1:6">
      <c r="A8" s="4" t="s">
        <v>678</v>
      </c>
    </row>
    <row r="9" spans="1:6">
      <c r="A9" s="3" t="s">
        <v>673</v>
      </c>
    </row>
    <row r="10" spans="1:6">
      <c r="A10" s="4" t="s">
        <v>679</v>
      </c>
      <c r="E10" s="7" t="n">
        <v>10</v>
      </c>
    </row>
    <row r="11" spans="1:6">
      <c r="A11" s="4" t="s">
        <v>675</v>
      </c>
      <c r="B11" s="7" t="n">
        <v>25</v>
      </c>
      <c r="C11" s="7" t="n">
        <v>3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G48"/>
  <sheetViews>
    <sheetView workbookViewId="0">
      <selection activeCell="A1" sqref="A1"/>
    </sheetView>
  </sheetViews>
  <sheetFormatPr baseColWidth="8" defaultRowHeight="15" outlineLevelCol="0"/>
  <cols>
    <col customWidth="1" max="1" min="1" width="73"/>
    <col customWidth="1" max="2" min="2" width="11"/>
    <col customWidth="1" max="3" min="3" width="10"/>
    <col customWidth="1" max="4" min="4" width="50"/>
    <col customWidth="1" max="5" min="5" width="32"/>
    <col customWidth="1" max="6" min="6" width="17"/>
    <col customWidth="1" max="7" min="7" width="28"/>
    <col customWidth="1" max="8" min="8" width="25"/>
    <col customWidth="1" max="9" min="9" width="13"/>
    <col customWidth="1" max="10" min="10" width="62"/>
    <col customWidth="1" max="11" min="11" width="44"/>
    <col customWidth="1" max="12" min="12" width="29"/>
    <col customWidth="1" max="13" min="13" width="40"/>
    <col customWidth="1" max="14" min="14" width="37"/>
    <col customWidth="1" max="15" min="15" width="15"/>
    <col customWidth="1" max="16" min="16" width="27"/>
    <col customWidth="1" max="17" min="17" width="33"/>
    <col customWidth="1" max="18" min="18" width="76"/>
    <col customWidth="1" max="19" min="19" width="58"/>
    <col customWidth="1" max="20" min="20" width="43"/>
    <col customWidth="1" max="21" min="21" width="54"/>
    <col customWidth="1" max="22" min="22" width="51"/>
    <col customWidth="1" max="23" min="23" width="46"/>
    <col customWidth="1" max="24" min="24" width="20"/>
    <col customWidth="1" max="25" min="25" width="24"/>
    <col customWidth="1" max="26" min="26" width="30"/>
    <col customWidth="1" max="27" min="27" width="14"/>
    <col customWidth="1" max="28" min="28" width="40"/>
    <col customWidth="1" max="29" min="29" width="23"/>
    <col customWidth="1" max="30" min="30" width="49"/>
    <col customWidth="1" max="31" min="31" width="9"/>
    <col customWidth="1" max="32" min="32" width="20"/>
    <col customWidth="1" max="33" min="33" width="34"/>
  </cols>
  <sheetData>
    <row r="1" spans="1:33">
      <c r="A1" s="1" t="s">
        <v>158</v>
      </c>
      <c r="B1" s="2" t="s">
        <v>159</v>
      </c>
      <c r="C1" s="2" t="s">
        <v>160</v>
      </c>
      <c r="D1" s="2" t="s">
        <v>161</v>
      </c>
      <c r="E1" s="2" t="s">
        <v>162</v>
      </c>
      <c r="F1" s="2" t="s">
        <v>163</v>
      </c>
      <c r="G1" s="2" t="s">
        <v>164</v>
      </c>
      <c r="H1" s="2" t="s">
        <v>165</v>
      </c>
      <c r="I1" s="2" t="s">
        <v>166</v>
      </c>
      <c r="J1" s="2" t="s">
        <v>167</v>
      </c>
      <c r="K1" s="2" t="s">
        <v>168</v>
      </c>
      <c r="L1" s="2" t="s">
        <v>169</v>
      </c>
      <c r="M1" s="2" t="s">
        <v>170</v>
      </c>
      <c r="N1" s="2" t="s">
        <v>171</v>
      </c>
      <c r="O1" s="2" t="s">
        <v>172</v>
      </c>
      <c r="P1" s="2" t="s">
        <v>173</v>
      </c>
      <c r="Q1" s="2" t="s">
        <v>174</v>
      </c>
      <c r="R1" s="2" t="s">
        <v>175</v>
      </c>
      <c r="S1" s="2" t="s">
        <v>176</v>
      </c>
      <c r="T1" s="2" t="s">
        <v>177</v>
      </c>
      <c r="U1" s="2" t="s">
        <v>178</v>
      </c>
      <c r="V1" s="2" t="s">
        <v>179</v>
      </c>
      <c r="W1" s="2" t="s">
        <v>180</v>
      </c>
      <c r="X1" s="2" t="s">
        <v>181</v>
      </c>
      <c r="Y1" s="2" t="s">
        <v>182</v>
      </c>
      <c r="Z1" s="2" t="s">
        <v>183</v>
      </c>
      <c r="AA1" s="2" t="s">
        <v>184</v>
      </c>
      <c r="AB1" s="2" t="s">
        <v>185</v>
      </c>
      <c r="AC1" s="2" t="s">
        <v>186</v>
      </c>
      <c r="AD1" s="2" t="s">
        <v>187</v>
      </c>
      <c r="AE1" s="2" t="s">
        <v>188</v>
      </c>
      <c r="AF1" s="2" t="s">
        <v>189</v>
      </c>
      <c r="AG1" s="2" t="s">
        <v>190</v>
      </c>
    </row>
    <row r="2" spans="1:33">
      <c r="A2" s="4" t="s">
        <v>191</v>
      </c>
      <c r="I2" s="6" t="n">
        <v>50882856</v>
      </c>
      <c r="O2" s="6" t="n">
        <v>7568182</v>
      </c>
    </row>
    <row r="3" spans="1:33">
      <c r="A3" s="4" t="s">
        <v>192</v>
      </c>
      <c r="B3" s="7" t="n">
        <v>86502</v>
      </c>
      <c r="I3" s="7" t="n">
        <v>6</v>
      </c>
      <c r="O3" s="7" t="n">
        <v>-49464</v>
      </c>
      <c r="P3" s="7" t="n">
        <v>303865</v>
      </c>
      <c r="W3" s="7" t="n">
        <v>-118</v>
      </c>
      <c r="X3" s="7" t="n">
        <v>-174252</v>
      </c>
      <c r="Y3" s="7" t="n">
        <v>6465</v>
      </c>
    </row>
    <row r="4" spans="1:33">
      <c r="A4" s="3" t="s">
        <v>193</v>
      </c>
    </row>
    <row r="5" spans="1:33">
      <c r="A5" s="4" t="s">
        <v>194</v>
      </c>
      <c r="B5" s="6" t="n">
        <v>-2027</v>
      </c>
      <c r="P5" s="6" t="n">
        <v>-627</v>
      </c>
      <c r="Y5" s="6" t="n">
        <v>-1400</v>
      </c>
    </row>
    <row r="6" spans="1:33">
      <c r="A6" s="4" t="s">
        <v>195</v>
      </c>
      <c r="I6" s="6" t="n">
        <v>30468700</v>
      </c>
    </row>
    <row r="7" spans="1:33">
      <c r="A7" s="4" t="s">
        <v>196</v>
      </c>
      <c r="B7" s="6" t="n">
        <v>57928</v>
      </c>
      <c r="I7" s="7" t="n">
        <v>3</v>
      </c>
      <c r="P7" s="6" t="n">
        <v>57925</v>
      </c>
    </row>
    <row r="8" spans="1:33">
      <c r="A8" s="4" t="s">
        <v>197</v>
      </c>
      <c r="B8" s="6" t="n">
        <v>32062</v>
      </c>
      <c r="P8" s="6" t="n">
        <v>32062</v>
      </c>
    </row>
    <row r="9" spans="1:33">
      <c r="A9" s="4" t="s">
        <v>198</v>
      </c>
      <c r="I9" s="6" t="n">
        <v>1552011</v>
      </c>
    </row>
    <row r="10" spans="1:33">
      <c r="A10" s="4" t="s">
        <v>199</v>
      </c>
      <c r="B10" s="6" t="n">
        <v>3055</v>
      </c>
      <c r="P10" s="6" t="n">
        <v>3055</v>
      </c>
    </row>
    <row r="11" spans="1:33">
      <c r="A11" s="4" t="s">
        <v>200</v>
      </c>
      <c r="B11" s="6" t="n">
        <v>12669</v>
      </c>
      <c r="P11" s="6" t="n">
        <v>12669</v>
      </c>
    </row>
    <row r="12" spans="1:33">
      <c r="A12" s="4" t="s">
        <v>201</v>
      </c>
      <c r="B12" s="6" t="n">
        <v>4952</v>
      </c>
      <c r="P12" s="6" t="n">
        <v>4952</v>
      </c>
    </row>
    <row r="13" spans="1:33">
      <c r="A13" s="4" t="s">
        <v>202</v>
      </c>
      <c r="B13" s="6" t="n">
        <v>360</v>
      </c>
      <c r="W13" s="6" t="n">
        <v>360</v>
      </c>
    </row>
    <row r="14" spans="1:33">
      <c r="A14" s="4" t="s">
        <v>203</v>
      </c>
      <c r="B14" s="6" t="n">
        <v>11109</v>
      </c>
      <c r="X14" s="6" t="n">
        <v>9132</v>
      </c>
      <c r="Y14" s="6" t="n">
        <v>1977</v>
      </c>
    </row>
    <row r="15" spans="1:33">
      <c r="A15" s="4" t="s">
        <v>204</v>
      </c>
      <c r="I15" s="6" t="n">
        <v>82903567</v>
      </c>
      <c r="O15" s="6" t="n">
        <v>7568182</v>
      </c>
    </row>
    <row r="16" spans="1:33">
      <c r="A16" s="4" t="s">
        <v>205</v>
      </c>
      <c r="B16" s="6" t="n">
        <v>206610</v>
      </c>
      <c r="I16" s="7" t="n">
        <v>9</v>
      </c>
      <c r="O16" s="7" t="n">
        <v>-49464</v>
      </c>
      <c r="P16" s="6" t="n">
        <v>413901</v>
      </c>
      <c r="W16" s="6" t="n">
        <v>242</v>
      </c>
      <c r="X16" s="6" t="n">
        <v>-165120</v>
      </c>
      <c r="Y16" s="6" t="n">
        <v>7042</v>
      </c>
    </row>
    <row r="17" spans="1:33">
      <c r="A17" s="3" t="s">
        <v>193</v>
      </c>
    </row>
    <row r="18" spans="1:33">
      <c r="A18" s="4" t="s">
        <v>195</v>
      </c>
      <c r="I18" s="6" t="n">
        <v>13793997</v>
      </c>
    </row>
    <row r="19" spans="1:33">
      <c r="A19" s="4" t="s">
        <v>196</v>
      </c>
      <c r="B19" s="6" t="n">
        <v>83610</v>
      </c>
      <c r="I19" s="7" t="n">
        <v>2</v>
      </c>
      <c r="P19" s="6" t="n">
        <v>83608</v>
      </c>
    </row>
    <row r="20" spans="1:33">
      <c r="A20" s="4" t="s">
        <v>197</v>
      </c>
      <c r="B20" s="6" t="n">
        <v>12006</v>
      </c>
      <c r="P20" s="6" t="n">
        <v>12006</v>
      </c>
    </row>
    <row r="21" spans="1:33">
      <c r="A21" s="4" t="s">
        <v>206</v>
      </c>
      <c r="I21" s="6" t="n">
        <v>57690</v>
      </c>
    </row>
    <row r="22" spans="1:33">
      <c r="A22" s="4" t="s">
        <v>207</v>
      </c>
      <c r="B22" s="6" t="n">
        <v>211</v>
      </c>
      <c r="P22" s="6" t="n">
        <v>211</v>
      </c>
    </row>
    <row r="23" spans="1:33">
      <c r="A23" s="4" t="s">
        <v>198</v>
      </c>
      <c r="L23" s="6" t="n">
        <v>309916</v>
      </c>
      <c r="M23" s="6" t="n">
        <v>1381346</v>
      </c>
      <c r="N23" s="6" t="n">
        <v>1795011</v>
      </c>
    </row>
    <row r="24" spans="1:33">
      <c r="A24" s="4" t="s">
        <v>199</v>
      </c>
      <c r="F24" s="7" t="n">
        <v>2340</v>
      </c>
      <c r="G24" s="7" t="n">
        <v>13744</v>
      </c>
      <c r="H24" s="7" t="n">
        <v>11308</v>
      </c>
      <c r="T24" s="7" t="n">
        <v>2340</v>
      </c>
      <c r="U24" s="7" t="n">
        <v>13744</v>
      </c>
      <c r="V24" s="7" t="n">
        <v>11308</v>
      </c>
    </row>
    <row r="25" spans="1:33">
      <c r="A25" s="4" t="s">
        <v>208</v>
      </c>
      <c r="I25" s="6" t="n">
        <v>22038565</v>
      </c>
    </row>
    <row r="26" spans="1:33">
      <c r="A26" s="4" t="s">
        <v>209</v>
      </c>
      <c r="B26" s="6" t="n">
        <v>50000</v>
      </c>
      <c r="I26" s="7" t="n">
        <v>2</v>
      </c>
      <c r="P26" s="6" t="n">
        <v>49998</v>
      </c>
    </row>
    <row r="27" spans="1:33">
      <c r="A27" s="4" t="s">
        <v>200</v>
      </c>
      <c r="B27" s="6" t="n">
        <v>9646</v>
      </c>
      <c r="P27" s="6" t="n">
        <v>9646</v>
      </c>
    </row>
    <row r="28" spans="1:33">
      <c r="A28" s="4" t="s">
        <v>210</v>
      </c>
      <c r="B28" s="6" t="n">
        <v>21746</v>
      </c>
      <c r="P28" s="6" t="n">
        <v>21746</v>
      </c>
    </row>
    <row r="29" spans="1:33">
      <c r="A29" s="4" t="s">
        <v>211</v>
      </c>
      <c r="B29" s="6" t="n">
        <v>1916</v>
      </c>
      <c r="P29" s="6" t="n">
        <v>1916</v>
      </c>
    </row>
    <row r="30" spans="1:33">
      <c r="A30" s="4" t="s">
        <v>201</v>
      </c>
      <c r="B30" s="6" t="n">
        <v>6206</v>
      </c>
      <c r="P30" s="6" t="n">
        <v>6234</v>
      </c>
      <c r="Y30" s="6" t="n">
        <v>-28</v>
      </c>
    </row>
    <row r="31" spans="1:33">
      <c r="A31" s="4" t="s">
        <v>202</v>
      </c>
      <c r="B31" s="6" t="n">
        <v>-227</v>
      </c>
      <c r="W31" s="6" t="n">
        <v>-227</v>
      </c>
    </row>
    <row r="32" spans="1:33">
      <c r="A32" s="4" t="s">
        <v>203</v>
      </c>
      <c r="B32" s="7" t="n">
        <v>-212526</v>
      </c>
      <c r="X32" s="6" t="n">
        <v>-203540</v>
      </c>
      <c r="Y32" s="6" t="n">
        <v>-8986</v>
      </c>
    </row>
    <row r="33" spans="1:33">
      <c r="A33" s="4" t="s">
        <v>212</v>
      </c>
      <c r="B33" s="6" t="n">
        <v>122280092</v>
      </c>
      <c r="I33" s="6" t="n">
        <v>122280092</v>
      </c>
      <c r="O33" s="6" t="n">
        <v>7568182</v>
      </c>
    </row>
    <row r="34" spans="1:33">
      <c r="A34" s="4" t="s">
        <v>213</v>
      </c>
      <c r="B34" s="7" t="n">
        <v>207500</v>
      </c>
      <c r="I34" s="7" t="n">
        <v>13</v>
      </c>
      <c r="O34" s="7" t="n">
        <v>-49464</v>
      </c>
      <c r="P34" s="6" t="n">
        <v>626658</v>
      </c>
      <c r="W34" s="6" t="n">
        <v>15</v>
      </c>
      <c r="X34" s="6" t="n">
        <v>-367750</v>
      </c>
      <c r="Y34" s="6" t="n">
        <v>-1972</v>
      </c>
    </row>
    <row r="35" spans="1:33">
      <c r="A35" s="3" t="s">
        <v>193</v>
      </c>
    </row>
    <row r="36" spans="1:33">
      <c r="A36" s="4" t="s">
        <v>195</v>
      </c>
      <c r="I36" s="6" t="n">
        <v>258515</v>
      </c>
      <c r="J36" s="6" t="n">
        <v>8333334</v>
      </c>
      <c r="K36" s="6" t="n">
        <v>10869566</v>
      </c>
    </row>
    <row r="37" spans="1:33">
      <c r="A37" s="4" t="s">
        <v>196</v>
      </c>
      <c r="B37" s="7" t="n">
        <v>990</v>
      </c>
      <c r="D37" s="7" t="n">
        <v>23323</v>
      </c>
      <c r="E37" s="7" t="n">
        <v>23385</v>
      </c>
      <c r="J37" s="7" t="n">
        <v>1</v>
      </c>
      <c r="K37" s="7" t="n">
        <v>1</v>
      </c>
      <c r="P37" s="6" t="n">
        <v>990</v>
      </c>
      <c r="R37" s="7" t="n">
        <v>23322</v>
      </c>
      <c r="S37" s="7" t="n">
        <v>23384</v>
      </c>
    </row>
    <row r="38" spans="1:33">
      <c r="A38" s="4" t="s">
        <v>206</v>
      </c>
      <c r="B38" s="6" t="n">
        <v>268164</v>
      </c>
      <c r="I38" s="6" t="n">
        <v>268164</v>
      </c>
    </row>
    <row r="39" spans="1:33">
      <c r="A39" s="4" t="s">
        <v>207</v>
      </c>
      <c r="B39" s="7" t="n">
        <v>492</v>
      </c>
      <c r="P39" s="6" t="n">
        <v>492</v>
      </c>
    </row>
    <row r="40" spans="1:33">
      <c r="A40" s="4" t="s">
        <v>208</v>
      </c>
      <c r="I40" s="6" t="n">
        <v>22660449</v>
      </c>
      <c r="AF40" s="6" t="n">
        <v>3128000</v>
      </c>
    </row>
    <row r="41" spans="1:33">
      <c r="A41" s="4" t="s">
        <v>209</v>
      </c>
      <c r="B41" s="6" t="n">
        <v>53983</v>
      </c>
      <c r="C41" s="7" t="n">
        <v>54591</v>
      </c>
      <c r="I41" s="7" t="n">
        <v>3</v>
      </c>
      <c r="P41" s="6" t="n">
        <v>53980</v>
      </c>
      <c r="Q41" s="7" t="n">
        <v>27991</v>
      </c>
      <c r="Z41" s="7" t="n">
        <v>26600</v>
      </c>
      <c r="AE41" s="7" t="n">
        <v>8359</v>
      </c>
      <c r="AG41" s="7" t="n">
        <v>8359</v>
      </c>
    </row>
    <row r="42" spans="1:33">
      <c r="A42" s="4" t="s">
        <v>200</v>
      </c>
      <c r="AA42" s="7" t="n">
        <v>4288</v>
      </c>
      <c r="AB42" s="7" t="n">
        <v>4288</v>
      </c>
      <c r="AC42" s="7" t="n">
        <v>6010</v>
      </c>
      <c r="AD42" s="7" t="n">
        <v>6010</v>
      </c>
    </row>
    <row r="43" spans="1:33">
      <c r="A43" s="4" t="s">
        <v>201</v>
      </c>
      <c r="B43" s="6" t="n">
        <v>12648</v>
      </c>
      <c r="P43" s="6" t="n">
        <v>12648</v>
      </c>
    </row>
    <row r="44" spans="1:33">
      <c r="A44" s="4" t="s">
        <v>214</v>
      </c>
      <c r="B44" s="6" t="n">
        <v>484</v>
      </c>
      <c r="Y44" s="6" t="n">
        <v>484</v>
      </c>
    </row>
    <row r="45" spans="1:33">
      <c r="A45" s="4" t="s">
        <v>202</v>
      </c>
      <c r="B45" s="6" t="n">
        <v>-285</v>
      </c>
      <c r="W45" s="6" t="n">
        <v>-285</v>
      </c>
    </row>
    <row r="46" spans="1:33">
      <c r="A46" s="4" t="s">
        <v>203</v>
      </c>
      <c r="B46" s="7" t="n">
        <v>-363012</v>
      </c>
      <c r="X46" s="6" t="n">
        <v>-292068</v>
      </c>
      <c r="Y46" s="6" t="n">
        <v>-70944</v>
      </c>
    </row>
    <row r="47" spans="1:33">
      <c r="A47" s="4" t="s">
        <v>215</v>
      </c>
      <c r="B47" s="6" t="n">
        <v>167798120</v>
      </c>
      <c r="I47" s="6" t="n">
        <v>167798120</v>
      </c>
      <c r="O47" s="6" t="n">
        <v>7568182</v>
      </c>
    </row>
    <row r="48" spans="1:33">
      <c r="A48" s="4" t="s">
        <v>216</v>
      </c>
      <c r="B48" s="7" t="n">
        <v>32756</v>
      </c>
      <c r="I48" s="7" t="n">
        <v>18</v>
      </c>
      <c r="O48" s="7" t="n">
        <v>-49464</v>
      </c>
      <c r="P48" s="7" t="n">
        <v>788122</v>
      </c>
      <c r="W48" s="7" t="n">
        <v>-270</v>
      </c>
      <c r="X48" s="7" t="n">
        <v>-659818</v>
      </c>
      <c r="Y48" s="7" t="n">
        <v>-458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465</v>
      </c>
    </row>
    <row r="2" spans="1:3">
      <c r="B2" s="2" t="s">
        <v>681</v>
      </c>
      <c r="C2" s="2" t="s">
        <v>2</v>
      </c>
    </row>
    <row r="3" spans="1:3">
      <c r="A3" s="3" t="s">
        <v>673</v>
      </c>
    </row>
    <row r="4" spans="1:3">
      <c r="A4" s="4" t="s">
        <v>94</v>
      </c>
      <c r="B4" s="7" t="n">
        <v>10</v>
      </c>
    </row>
    <row r="5" spans="1:3">
      <c r="A5" s="4" t="s">
        <v>682</v>
      </c>
      <c r="B5" s="6" t="n">
        <v>10000000</v>
      </c>
    </row>
    <row r="6" spans="1:3">
      <c r="A6" s="4" t="s">
        <v>683</v>
      </c>
      <c r="B6" s="7" t="n">
        <v>100</v>
      </c>
    </row>
    <row r="7" spans="1:3">
      <c r="A7" s="4" t="s">
        <v>684</v>
      </c>
      <c r="C7" s="7" t="n">
        <v>100</v>
      </c>
    </row>
    <row r="8" spans="1:3">
      <c r="A8" s="4" t="s">
        <v>435</v>
      </c>
    </row>
    <row r="9" spans="1:3">
      <c r="A9" s="3" t="s">
        <v>673</v>
      </c>
    </row>
    <row r="10" spans="1:3">
      <c r="A10" s="4" t="s">
        <v>685</v>
      </c>
      <c r="B10" s="4" t="s">
        <v>6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87</v>
      </c>
      <c r="B1" s="2" t="s">
        <v>465</v>
      </c>
      <c r="D1" s="2" t="s">
        <v>1</v>
      </c>
    </row>
    <row r="2" spans="1:8">
      <c r="B2" s="2" t="s">
        <v>688</v>
      </c>
      <c r="C2" s="2" t="s">
        <v>602</v>
      </c>
      <c r="D2" s="2" t="s">
        <v>423</v>
      </c>
      <c r="E2" s="2" t="s">
        <v>425</v>
      </c>
      <c r="F2" s="2" t="s">
        <v>426</v>
      </c>
      <c r="G2" s="2" t="s">
        <v>689</v>
      </c>
      <c r="H2" s="2" t="s">
        <v>423</v>
      </c>
    </row>
    <row r="3" spans="1:8">
      <c r="A3" s="3" t="s">
        <v>673</v>
      </c>
    </row>
    <row r="4" spans="1:8">
      <c r="A4" s="4" t="s">
        <v>243</v>
      </c>
      <c r="D4" s="7" t="n">
        <v>8000</v>
      </c>
      <c r="E4" s="7" t="n">
        <v>21261</v>
      </c>
      <c r="F4" s="7" t="n">
        <v>0</v>
      </c>
    </row>
    <row r="5" spans="1:8">
      <c r="A5" s="4" t="s">
        <v>690</v>
      </c>
    </row>
    <row r="6" spans="1:8">
      <c r="A6" s="3" t="s">
        <v>673</v>
      </c>
    </row>
    <row r="7" spans="1:8">
      <c r="A7" s="4" t="s">
        <v>243</v>
      </c>
      <c r="B7" s="7" t="n">
        <v>8000</v>
      </c>
      <c r="C7" s="7" t="n">
        <v>19600</v>
      </c>
    </row>
    <row r="8" spans="1:8">
      <c r="A8" s="4" t="s">
        <v>691</v>
      </c>
      <c r="B8" s="4" t="s">
        <v>692</v>
      </c>
    </row>
    <row r="9" spans="1:8">
      <c r="A9" s="4" t="s">
        <v>693</v>
      </c>
    </row>
    <row r="10" spans="1:8">
      <c r="A10" s="3" t="s">
        <v>673</v>
      </c>
    </row>
    <row r="11" spans="1:8">
      <c r="A11" s="4" t="s">
        <v>694</v>
      </c>
      <c r="G11" s="12" t="n">
        <v>60</v>
      </c>
      <c r="H11" s="7" t="n">
        <v>8500</v>
      </c>
    </row>
  </sheetData>
  <mergeCells count="4">
    <mergeCell ref="A1:A2"/>
    <mergeCell ref="B1:C1"/>
    <mergeCell ref="D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5"/>
  </cols>
  <sheetData>
    <row r="1" spans="1:6">
      <c r="A1" s="1" t="s">
        <v>695</v>
      </c>
      <c r="B1" s="2" t="s">
        <v>696</v>
      </c>
      <c r="C1" s="2" t="s">
        <v>2</v>
      </c>
      <c r="D1" s="2" t="s">
        <v>65</v>
      </c>
      <c r="E1" s="2" t="s">
        <v>119</v>
      </c>
      <c r="F1" s="2" t="s">
        <v>697</v>
      </c>
    </row>
    <row r="2" spans="1:6">
      <c r="A2" s="3" t="s">
        <v>698</v>
      </c>
    </row>
    <row r="3" spans="1:6">
      <c r="A3" s="4" t="s">
        <v>211</v>
      </c>
      <c r="C3" s="7" t="n">
        <v>27810000</v>
      </c>
      <c r="D3" s="7" t="n">
        <v>8089000</v>
      </c>
      <c r="E3" s="7" t="n">
        <v>4275000</v>
      </c>
    </row>
    <row r="4" spans="1:6">
      <c r="A4" s="4" t="s">
        <v>699</v>
      </c>
    </row>
    <row r="5" spans="1:6">
      <c r="A5" s="3" t="s">
        <v>698</v>
      </c>
    </row>
    <row r="6" spans="1:6">
      <c r="A6" s="4" t="s">
        <v>700</v>
      </c>
      <c r="F6" s="7" t="n">
        <v>75000000</v>
      </c>
    </row>
    <row r="7" spans="1:6">
      <c r="A7" s="4" t="s">
        <v>211</v>
      </c>
      <c r="B7" s="7" t="n">
        <v>4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701</v>
      </c>
      <c r="B1" s="2" t="s">
        <v>702</v>
      </c>
      <c r="C1" s="2" t="s">
        <v>696</v>
      </c>
      <c r="D1" s="2" t="s">
        <v>2</v>
      </c>
      <c r="E1" s="2" t="s">
        <v>65</v>
      </c>
      <c r="F1" s="2" t="s">
        <v>119</v>
      </c>
    </row>
    <row r="2" spans="1:6">
      <c r="A2" s="3" t="s">
        <v>698</v>
      </c>
    </row>
    <row r="3" spans="1:6">
      <c r="A3" s="4" t="s">
        <v>133</v>
      </c>
      <c r="D3" s="7" t="n">
        <v>36139000</v>
      </c>
      <c r="E3" s="7" t="n">
        <v>57631000</v>
      </c>
      <c r="F3" s="7" t="n">
        <v>4980000</v>
      </c>
    </row>
    <row r="4" spans="1:6">
      <c r="A4" s="4" t="s">
        <v>703</v>
      </c>
    </row>
    <row r="5" spans="1:6">
      <c r="A5" s="3" t="s">
        <v>698</v>
      </c>
    </row>
    <row r="6" spans="1:6">
      <c r="A6" s="4" t="s">
        <v>704</v>
      </c>
      <c r="E6" s="7" t="n">
        <v>37849000</v>
      </c>
    </row>
    <row r="7" spans="1:6">
      <c r="A7" s="4" t="s">
        <v>705</v>
      </c>
    </row>
    <row r="8" spans="1:6">
      <c r="A8" s="3" t="s">
        <v>698</v>
      </c>
    </row>
    <row r="9" spans="1:6">
      <c r="A9" s="4" t="s">
        <v>706</v>
      </c>
      <c r="B9" s="7" t="n">
        <v>1000000</v>
      </c>
    </row>
    <row r="10" spans="1:6">
      <c r="A10" s="4" t="s">
        <v>133</v>
      </c>
      <c r="B10" s="7" t="n">
        <v>44300000</v>
      </c>
    </row>
    <row r="11" spans="1:6">
      <c r="A11" s="4" t="s">
        <v>707</v>
      </c>
    </row>
    <row r="12" spans="1:6">
      <c r="A12" s="3" t="s">
        <v>698</v>
      </c>
    </row>
    <row r="13" spans="1:6">
      <c r="A13" s="4" t="s">
        <v>704</v>
      </c>
      <c r="C13" s="7" t="n">
        <v>50000000</v>
      </c>
    </row>
    <row r="14" spans="1:6">
      <c r="A14" s="4" t="s">
        <v>708</v>
      </c>
      <c r="C14" s="4" t="s">
        <v>692</v>
      </c>
    </row>
    <row r="15" spans="1:6">
      <c r="A15" s="4" t="s">
        <v>709</v>
      </c>
    </row>
    <row r="16" spans="1:6">
      <c r="A16" s="3" t="s">
        <v>698</v>
      </c>
    </row>
    <row r="17" spans="1:6">
      <c r="A17" s="4" t="s">
        <v>710</v>
      </c>
      <c r="C17" s="6" t="n">
        <v>12121210</v>
      </c>
    </row>
    <row r="18" spans="1:6">
      <c r="A18" s="4" t="s">
        <v>711</v>
      </c>
      <c r="C18" s="9" t="n">
        <v>2.61</v>
      </c>
    </row>
    <row r="19" spans="1:6">
      <c r="A19" s="4" t="s">
        <v>712</v>
      </c>
      <c r="C19" s="4" t="s">
        <v>713</v>
      </c>
    </row>
    <row r="20" spans="1:6">
      <c r="A20" s="4" t="s">
        <v>166</v>
      </c>
    </row>
    <row r="21" spans="1:6">
      <c r="A21" s="3" t="s">
        <v>698</v>
      </c>
    </row>
    <row r="22" spans="1:6">
      <c r="A22" s="4" t="s">
        <v>714</v>
      </c>
      <c r="B22" s="6" t="n">
        <v>22038565</v>
      </c>
      <c r="D22" s="6" t="n">
        <v>22660449</v>
      </c>
      <c r="E22" s="6" t="n">
        <v>220385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15</v>
      </c>
      <c r="B1" s="2" t="s">
        <v>716</v>
      </c>
      <c r="C1" s="2" t="s">
        <v>717</v>
      </c>
      <c r="D1" s="2" t="s">
        <v>718</v>
      </c>
      <c r="E1" s="2" t="s">
        <v>2</v>
      </c>
      <c r="F1" s="2" t="s">
        <v>65</v>
      </c>
      <c r="G1" s="2" t="s">
        <v>119</v>
      </c>
      <c r="H1" s="2" t="s">
        <v>719</v>
      </c>
      <c r="I1" s="2" t="s">
        <v>720</v>
      </c>
      <c r="J1" s="2" t="s">
        <v>721</v>
      </c>
      <c r="K1" s="2" t="s">
        <v>722</v>
      </c>
      <c r="L1" s="2" t="s">
        <v>723</v>
      </c>
    </row>
    <row r="2" spans="1:12">
      <c r="A2" s="3" t="s">
        <v>698</v>
      </c>
    </row>
    <row r="3" spans="1:12">
      <c r="A3" s="4" t="s">
        <v>724</v>
      </c>
      <c r="J3" s="7" t="n">
        <v>7000000</v>
      </c>
    </row>
    <row r="4" spans="1:12">
      <c r="A4" s="4" t="s">
        <v>200</v>
      </c>
      <c r="F4" s="7" t="n">
        <v>9646000</v>
      </c>
      <c r="G4" s="7" t="n">
        <v>12669000</v>
      </c>
    </row>
    <row r="5" spans="1:12">
      <c r="A5" s="4" t="s">
        <v>211</v>
      </c>
      <c r="E5" s="7" t="n">
        <v>27810000</v>
      </c>
      <c r="F5" s="6" t="n">
        <v>8089000</v>
      </c>
      <c r="G5" s="6" t="n">
        <v>4275000</v>
      </c>
    </row>
    <row r="6" spans="1:12">
      <c r="A6" s="4" t="s">
        <v>703</v>
      </c>
    </row>
    <row r="7" spans="1:12">
      <c r="A7" s="3" t="s">
        <v>698</v>
      </c>
    </row>
    <row r="8" spans="1:12">
      <c r="A8" s="4" t="s">
        <v>704</v>
      </c>
      <c r="F8" s="6" t="n">
        <v>37849000</v>
      </c>
    </row>
    <row r="9" spans="1:12">
      <c r="A9" s="4" t="s">
        <v>724</v>
      </c>
      <c r="F9" s="6" t="n">
        <v>14804000</v>
      </c>
    </row>
    <row r="10" spans="1:12">
      <c r="A10" s="4" t="s">
        <v>211</v>
      </c>
      <c r="B10" s="7" t="n">
        <v>6100000</v>
      </c>
    </row>
    <row r="11" spans="1:12">
      <c r="A11" s="4" t="s">
        <v>133</v>
      </c>
      <c r="E11" s="6" t="n">
        <v>1600000</v>
      </c>
      <c r="F11" s="6" t="n">
        <v>1000000</v>
      </c>
    </row>
    <row r="12" spans="1:12">
      <c r="A12" s="4" t="s">
        <v>725</v>
      </c>
      <c r="E12" s="6" t="n">
        <v>1900000</v>
      </c>
      <c r="F12" s="6" t="n">
        <v>515000</v>
      </c>
    </row>
    <row r="13" spans="1:12">
      <c r="A13" s="4" t="s">
        <v>726</v>
      </c>
    </row>
    <row r="14" spans="1:12">
      <c r="A14" s="3" t="s">
        <v>698</v>
      </c>
    </row>
    <row r="15" spans="1:12">
      <c r="A15" s="4" t="s">
        <v>704</v>
      </c>
      <c r="L15" s="7" t="n">
        <v>120500000</v>
      </c>
    </row>
    <row r="16" spans="1:12">
      <c r="A16" s="4" t="s">
        <v>727</v>
      </c>
    </row>
    <row r="17" spans="1:12">
      <c r="A17" s="3" t="s">
        <v>698</v>
      </c>
    </row>
    <row r="18" spans="1:12">
      <c r="A18" s="4" t="s">
        <v>704</v>
      </c>
      <c r="D18" s="7" t="n">
        <v>37848750</v>
      </c>
      <c r="K18" s="7" t="n">
        <v>37848750</v>
      </c>
    </row>
    <row r="19" spans="1:12">
      <c r="A19" s="4" t="s">
        <v>708</v>
      </c>
      <c r="D19" s="4" t="s">
        <v>692</v>
      </c>
    </row>
    <row r="20" spans="1:12">
      <c r="A20" s="4" t="s">
        <v>728</v>
      </c>
      <c r="L20" s="7" t="n">
        <v>4000000</v>
      </c>
    </row>
    <row r="21" spans="1:12">
      <c r="A21" s="4" t="s">
        <v>729</v>
      </c>
      <c r="H21" s="9" t="n">
        <v>1.7</v>
      </c>
      <c r="I21" s="8" t="n">
        <v>7.0125</v>
      </c>
      <c r="L21" s="8" t="n">
        <v>7.0125</v>
      </c>
    </row>
    <row r="22" spans="1:12">
      <c r="A22" s="4" t="s">
        <v>724</v>
      </c>
      <c r="D22" s="7" t="n">
        <v>21600000</v>
      </c>
    </row>
    <row r="23" spans="1:12">
      <c r="A23" s="4" t="s">
        <v>730</v>
      </c>
      <c r="D23" s="6" t="n">
        <v>12000000</v>
      </c>
    </row>
    <row r="24" spans="1:12">
      <c r="A24" s="4" t="s">
        <v>731</v>
      </c>
    </row>
    <row r="25" spans="1:12">
      <c r="A25" s="3" t="s">
        <v>698</v>
      </c>
    </row>
    <row r="26" spans="1:12">
      <c r="A26" s="4" t="s">
        <v>724</v>
      </c>
      <c r="D26" s="7" t="n">
        <v>9600000</v>
      </c>
    </row>
    <row r="27" spans="1:12">
      <c r="A27" s="4" t="s">
        <v>272</v>
      </c>
    </row>
    <row r="28" spans="1:12">
      <c r="A28" s="3" t="s">
        <v>698</v>
      </c>
    </row>
    <row r="29" spans="1:12">
      <c r="A29" s="4" t="s">
        <v>200</v>
      </c>
      <c r="E29" s="7" t="n">
        <v>0</v>
      </c>
      <c r="F29" s="7" t="n">
        <v>1916000</v>
      </c>
      <c r="G29" s="7" t="n">
        <v>0</v>
      </c>
    </row>
    <row r="30" spans="1:12">
      <c r="A30" s="4" t="s">
        <v>732</v>
      </c>
    </row>
    <row r="31" spans="1:12">
      <c r="A31" s="3" t="s">
        <v>698</v>
      </c>
    </row>
    <row r="32" spans="1:12">
      <c r="A32" s="4" t="s">
        <v>710</v>
      </c>
      <c r="L32" s="6" t="n">
        <v>8591794</v>
      </c>
    </row>
    <row r="33" spans="1:12">
      <c r="A33" s="4" t="s">
        <v>711</v>
      </c>
      <c r="K33" s="9" t="n">
        <v>8.77</v>
      </c>
    </row>
    <row r="34" spans="1:12">
      <c r="A34" s="4" t="s">
        <v>733</v>
      </c>
    </row>
    <row r="35" spans="1:12">
      <c r="A35" s="3" t="s">
        <v>698</v>
      </c>
    </row>
    <row r="36" spans="1:12">
      <c r="A36" s="4" t="s">
        <v>710</v>
      </c>
      <c r="D36" s="6" t="n">
        <v>2698662</v>
      </c>
      <c r="K36" s="6" t="n">
        <v>2698662</v>
      </c>
    </row>
    <row r="37" spans="1:12">
      <c r="A37" s="4" t="s">
        <v>711</v>
      </c>
      <c r="L37" s="9" t="n">
        <v>3.28</v>
      </c>
    </row>
    <row r="38" spans="1:12">
      <c r="A38" s="4" t="s">
        <v>734</v>
      </c>
    </row>
    <row r="39" spans="1:12">
      <c r="A39" s="3" t="s">
        <v>698</v>
      </c>
    </row>
    <row r="40" spans="1:12">
      <c r="A40" s="4" t="s">
        <v>711</v>
      </c>
      <c r="C40" s="9" t="n">
        <v>3.28</v>
      </c>
    </row>
    <row r="41" spans="1:12">
      <c r="A41" s="4" t="s">
        <v>200</v>
      </c>
      <c r="C41" s="7" t="n">
        <v>1900000</v>
      </c>
    </row>
    <row r="42" spans="1:12">
      <c r="A42" s="4" t="s">
        <v>735</v>
      </c>
    </row>
    <row r="43" spans="1:12">
      <c r="A43" s="3" t="s">
        <v>698</v>
      </c>
    </row>
    <row r="44" spans="1:12">
      <c r="A44" s="4" t="s">
        <v>736</v>
      </c>
      <c r="B44" s="6" t="n">
        <v>23100000</v>
      </c>
    </row>
    <row r="45" spans="1:12">
      <c r="A45" s="4" t="s">
        <v>737</v>
      </c>
    </row>
    <row r="46" spans="1:12">
      <c r="A46" s="3" t="s">
        <v>698</v>
      </c>
    </row>
    <row r="47" spans="1:12">
      <c r="A47" s="4" t="s">
        <v>736</v>
      </c>
      <c r="B47" s="7" t="n">
        <v>17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s>
  <sheetData>
    <row r="1" spans="1:7">
      <c r="A1" s="1" t="s">
        <v>738</v>
      </c>
      <c r="B1" s="2" t="s">
        <v>1</v>
      </c>
    </row>
    <row r="2" spans="1:7">
      <c r="B2" s="2" t="s">
        <v>2</v>
      </c>
      <c r="C2" s="2" t="s">
        <v>65</v>
      </c>
      <c r="D2" s="2" t="s">
        <v>739</v>
      </c>
      <c r="E2" s="2" t="s">
        <v>721</v>
      </c>
      <c r="F2" s="2" t="s">
        <v>717</v>
      </c>
      <c r="G2" s="2" t="s">
        <v>740</v>
      </c>
    </row>
    <row r="3" spans="1:7">
      <c r="A3" s="3" t="s">
        <v>698</v>
      </c>
    </row>
    <row r="4" spans="1:7">
      <c r="A4" s="4" t="s">
        <v>724</v>
      </c>
      <c r="E4" s="7" t="n">
        <v>-7000000</v>
      </c>
    </row>
    <row r="5" spans="1:7">
      <c r="A5" s="4" t="s">
        <v>703</v>
      </c>
    </row>
    <row r="6" spans="1:7">
      <c r="A6" s="3" t="s">
        <v>698</v>
      </c>
    </row>
    <row r="7" spans="1:7">
      <c r="A7" s="4" t="s">
        <v>704</v>
      </c>
      <c r="C7" s="7" t="n">
        <v>37849000</v>
      </c>
    </row>
    <row r="8" spans="1:7">
      <c r="A8" s="4" t="s">
        <v>724</v>
      </c>
      <c r="C8" s="6" t="n">
        <v>-14804000</v>
      </c>
    </row>
    <row r="9" spans="1:7">
      <c r="A9" s="4" t="s">
        <v>725</v>
      </c>
      <c r="B9" s="7" t="n">
        <v>1900000</v>
      </c>
      <c r="C9" s="6" t="n">
        <v>515000</v>
      </c>
    </row>
    <row r="10" spans="1:7">
      <c r="A10" s="4" t="s">
        <v>741</v>
      </c>
      <c r="C10" s="6" t="n">
        <v>23560000</v>
      </c>
    </row>
    <row r="11" spans="1:7">
      <c r="A11" s="4" t="s">
        <v>742</v>
      </c>
    </row>
    <row r="12" spans="1:7">
      <c r="A12" s="3" t="s">
        <v>698</v>
      </c>
    </row>
    <row r="13" spans="1:7">
      <c r="A13" s="4" t="s">
        <v>704</v>
      </c>
      <c r="G13" s="7" t="n">
        <v>224000000</v>
      </c>
    </row>
    <row r="14" spans="1:7">
      <c r="A14" s="4" t="s">
        <v>743</v>
      </c>
    </row>
    <row r="15" spans="1:7">
      <c r="A15" s="3" t="s">
        <v>698</v>
      </c>
    </row>
    <row r="16" spans="1:7">
      <c r="A16" s="4" t="s">
        <v>704</v>
      </c>
      <c r="B16" s="6" t="n">
        <v>224000000</v>
      </c>
      <c r="C16" s="6" t="n">
        <v>224000000</v>
      </c>
    </row>
    <row r="17" spans="1:7">
      <c r="A17" s="4" t="s">
        <v>724</v>
      </c>
      <c r="B17" s="6" t="n">
        <v>-67839000</v>
      </c>
      <c r="C17" s="6" t="n">
        <v>-77624000</v>
      </c>
      <c r="D17" s="7" t="n">
        <v>-4300000</v>
      </c>
    </row>
    <row r="18" spans="1:7">
      <c r="A18" s="4" t="s">
        <v>744</v>
      </c>
      <c r="B18" s="6" t="n">
        <v>-4360000</v>
      </c>
      <c r="C18" s="6" t="n">
        <v>-5313000</v>
      </c>
    </row>
    <row r="19" spans="1:7">
      <c r="A19" s="4" t="s">
        <v>745</v>
      </c>
      <c r="B19" s="6" t="n">
        <v>-2334000</v>
      </c>
      <c r="C19" s="6" t="n">
        <v>0</v>
      </c>
    </row>
    <row r="20" spans="1:7">
      <c r="A20" s="4" t="s">
        <v>741</v>
      </c>
      <c r="B20" s="6" t="n">
        <v>149467000</v>
      </c>
      <c r="C20" s="6" t="n">
        <v>141063000</v>
      </c>
    </row>
    <row r="21" spans="1:7">
      <c r="A21" s="4" t="s">
        <v>746</v>
      </c>
      <c r="B21" s="6" t="n">
        <v>150800000</v>
      </c>
      <c r="C21" s="6" t="n">
        <v>122840000</v>
      </c>
    </row>
    <row r="22" spans="1:7">
      <c r="A22" s="4" t="s">
        <v>747</v>
      </c>
    </row>
    <row r="23" spans="1:7">
      <c r="A23" s="3" t="s">
        <v>698</v>
      </c>
    </row>
    <row r="24" spans="1:7">
      <c r="A24" s="4" t="s">
        <v>704</v>
      </c>
      <c r="B24" s="6" t="n">
        <v>120000000</v>
      </c>
      <c r="C24" s="6" t="n">
        <v>100000000</v>
      </c>
      <c r="F24" s="7" t="n">
        <v>100000000</v>
      </c>
    </row>
    <row r="25" spans="1:7">
      <c r="A25" s="4" t="s">
        <v>724</v>
      </c>
      <c r="B25" s="6" t="n">
        <v>-7945000</v>
      </c>
      <c r="C25" s="6" t="n">
        <v>-6543000</v>
      </c>
    </row>
    <row r="26" spans="1:7">
      <c r="A26" s="4" t="s">
        <v>744</v>
      </c>
      <c r="B26" s="6" t="n">
        <v>-34892000</v>
      </c>
      <c r="C26" s="6" t="n">
        <v>-26248000</v>
      </c>
    </row>
    <row r="27" spans="1:7">
      <c r="A27" s="4" t="s">
        <v>741</v>
      </c>
      <c r="B27" s="6" t="n">
        <v>77163000</v>
      </c>
      <c r="C27" s="6" t="n">
        <v>67209000</v>
      </c>
    </row>
    <row r="28" spans="1:7">
      <c r="A28" s="4" t="s">
        <v>748</v>
      </c>
    </row>
    <row r="29" spans="1:7">
      <c r="A29" s="3" t="s">
        <v>698</v>
      </c>
    </row>
    <row r="30" spans="1:7">
      <c r="A30" s="4" t="s">
        <v>746</v>
      </c>
      <c r="B30" s="7" t="n">
        <v>70460000</v>
      </c>
      <c r="C30" s="7" t="n">
        <v>6401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749</v>
      </c>
      <c r="B1" s="2" t="s">
        <v>739</v>
      </c>
      <c r="C1" s="2" t="s">
        <v>740</v>
      </c>
      <c r="D1" s="2" t="s">
        <v>2</v>
      </c>
      <c r="E1" s="2" t="s">
        <v>65</v>
      </c>
      <c r="F1" s="2" t="s">
        <v>119</v>
      </c>
      <c r="G1" s="2" t="s">
        <v>721</v>
      </c>
    </row>
    <row r="2" spans="1:7">
      <c r="A2" s="3" t="s">
        <v>698</v>
      </c>
    </row>
    <row r="3" spans="1:7">
      <c r="A3" s="4" t="s">
        <v>750</v>
      </c>
      <c r="D3" s="7" t="n">
        <v>0</v>
      </c>
      <c r="E3" s="7" t="n">
        <v>134275000</v>
      </c>
      <c r="F3" s="7" t="n">
        <v>0</v>
      </c>
    </row>
    <row r="4" spans="1:7">
      <c r="A4" s="4" t="s">
        <v>724</v>
      </c>
      <c r="G4" s="7" t="n">
        <v>7000000</v>
      </c>
    </row>
    <row r="5" spans="1:7">
      <c r="A5" s="4" t="s">
        <v>751</v>
      </c>
    </row>
    <row r="6" spans="1:7">
      <c r="A6" s="3" t="s">
        <v>698</v>
      </c>
    </row>
    <row r="7" spans="1:7">
      <c r="A7" s="4" t="s">
        <v>752</v>
      </c>
      <c r="C7" s="7" t="n">
        <v>35000000</v>
      </c>
    </row>
    <row r="8" spans="1:7">
      <c r="A8" s="4" t="s">
        <v>742</v>
      </c>
    </row>
    <row r="9" spans="1:7">
      <c r="A9" s="3" t="s">
        <v>698</v>
      </c>
    </row>
    <row r="10" spans="1:7">
      <c r="A10" s="4" t="s">
        <v>704</v>
      </c>
      <c r="C10" s="6" t="n">
        <v>224000000</v>
      </c>
    </row>
    <row r="11" spans="1:7">
      <c r="A11" s="4" t="s">
        <v>164</v>
      </c>
    </row>
    <row r="12" spans="1:7">
      <c r="A12" s="3" t="s">
        <v>698</v>
      </c>
    </row>
    <row r="13" spans="1:7">
      <c r="A13" s="4" t="s">
        <v>753</v>
      </c>
      <c r="B13" s="7" t="n">
        <v>25000000</v>
      </c>
    </row>
    <row r="14" spans="1:7">
      <c r="A14" s="4" t="s">
        <v>754</v>
      </c>
      <c r="B14" s="7" t="n">
        <v>20000000</v>
      </c>
    </row>
    <row r="15" spans="1:7">
      <c r="A15" s="4" t="s">
        <v>755</v>
      </c>
      <c r="B15" s="4" t="s">
        <v>523</v>
      </c>
    </row>
    <row r="16" spans="1:7">
      <c r="A16" s="4" t="s">
        <v>756</v>
      </c>
    </row>
    <row r="17" spans="1:7">
      <c r="A17" s="3" t="s">
        <v>698</v>
      </c>
    </row>
    <row r="18" spans="1:7">
      <c r="A18" s="4" t="s">
        <v>757</v>
      </c>
      <c r="B18" s="4" t="s">
        <v>523</v>
      </c>
    </row>
    <row r="19" spans="1:7">
      <c r="A19" s="4" t="s">
        <v>758</v>
      </c>
    </row>
    <row r="20" spans="1:7">
      <c r="A20" s="3" t="s">
        <v>698</v>
      </c>
    </row>
    <row r="21" spans="1:7">
      <c r="A21" s="4" t="s">
        <v>704</v>
      </c>
      <c r="D21" s="7" t="n">
        <v>224000000</v>
      </c>
      <c r="E21" s="6" t="n">
        <v>224000000</v>
      </c>
    </row>
    <row r="22" spans="1:7">
      <c r="A22" s="4" t="s">
        <v>750</v>
      </c>
      <c r="C22" s="6" t="n">
        <v>140000000</v>
      </c>
    </row>
    <row r="23" spans="1:7">
      <c r="A23" s="4" t="s">
        <v>742</v>
      </c>
      <c r="C23" s="6" t="n">
        <v>89300000</v>
      </c>
    </row>
    <row r="24" spans="1:7">
      <c r="A24" s="4" t="s">
        <v>759</v>
      </c>
      <c r="C24" s="6" t="n">
        <v>20000000</v>
      </c>
    </row>
    <row r="25" spans="1:7">
      <c r="A25" s="4" t="s">
        <v>760</v>
      </c>
      <c r="C25" s="7" t="n">
        <v>25000000</v>
      </c>
    </row>
    <row r="26" spans="1:7">
      <c r="A26" s="4" t="s">
        <v>761</v>
      </c>
      <c r="D26" s="4" t="s">
        <v>762</v>
      </c>
    </row>
    <row r="27" spans="1:7">
      <c r="A27" s="4" t="s">
        <v>763</v>
      </c>
      <c r="D27" s="7" t="n">
        <v>15000000</v>
      </c>
      <c r="E27" s="6" t="n">
        <v>6800000</v>
      </c>
    </row>
    <row r="28" spans="1:7">
      <c r="A28" s="4" t="s">
        <v>724</v>
      </c>
      <c r="B28" s="7" t="n">
        <v>4300000</v>
      </c>
      <c r="D28" s="7" t="n">
        <v>67839000</v>
      </c>
      <c r="E28" s="7" t="n">
        <v>77624000</v>
      </c>
    </row>
    <row r="29" spans="1:7">
      <c r="A29" s="4" t="s">
        <v>764</v>
      </c>
    </row>
    <row r="30" spans="1:7">
      <c r="A30" s="3" t="s">
        <v>698</v>
      </c>
    </row>
    <row r="31" spans="1:7">
      <c r="A31" s="4" t="s">
        <v>765</v>
      </c>
      <c r="C31" s="4" t="s">
        <v>766</v>
      </c>
    </row>
    <row r="32" spans="1:7">
      <c r="A32" s="4" t="s">
        <v>767</v>
      </c>
      <c r="C32" s="4" t="s">
        <v>523</v>
      </c>
    </row>
    <row r="33" spans="1:7">
      <c r="A33" s="4" t="s">
        <v>768</v>
      </c>
      <c r="C33" s="7" t="n">
        <v>35000000</v>
      </c>
    </row>
    <row r="34" spans="1:7">
      <c r="A34" s="4" t="s">
        <v>769</v>
      </c>
      <c r="C34" s="7" t="n">
        <v>25000000</v>
      </c>
    </row>
    <row r="35" spans="1:7">
      <c r="A35" s="4" t="s">
        <v>770</v>
      </c>
      <c r="C35" s="4" t="s">
        <v>771</v>
      </c>
    </row>
    <row r="36" spans="1:7">
      <c r="A36" s="4" t="s">
        <v>772</v>
      </c>
    </row>
    <row r="37" spans="1:7">
      <c r="A37" s="3" t="s">
        <v>698</v>
      </c>
    </row>
    <row r="38" spans="1:7">
      <c r="A38" s="4" t="s">
        <v>773</v>
      </c>
      <c r="C38" s="4" t="s">
        <v>774</v>
      </c>
    </row>
    <row r="39" spans="1:7">
      <c r="A39" s="4" t="s">
        <v>775</v>
      </c>
      <c r="C39" s="4" t="s">
        <v>523</v>
      </c>
    </row>
    <row r="40" spans="1:7">
      <c r="A40" s="4" t="s">
        <v>776</v>
      </c>
    </row>
    <row r="41" spans="1:7">
      <c r="A41" s="3" t="s">
        <v>698</v>
      </c>
    </row>
    <row r="42" spans="1:7">
      <c r="A42" s="4" t="s">
        <v>775</v>
      </c>
      <c r="C42" s="4" t="s">
        <v>777</v>
      </c>
    </row>
    <row r="43" spans="1:7">
      <c r="A43" s="4" t="s">
        <v>778</v>
      </c>
    </row>
    <row r="44" spans="1:7">
      <c r="A44" s="3" t="s">
        <v>698</v>
      </c>
    </row>
    <row r="45" spans="1:7">
      <c r="A45" s="4" t="s">
        <v>779</v>
      </c>
      <c r="C45" s="4" t="s">
        <v>780</v>
      </c>
    </row>
    <row r="46" spans="1:7">
      <c r="A46" s="4" t="s">
        <v>781</v>
      </c>
    </row>
    <row r="47" spans="1:7">
      <c r="A47" s="3" t="s">
        <v>698</v>
      </c>
    </row>
    <row r="48" spans="1:7">
      <c r="A48" s="4" t="s">
        <v>779</v>
      </c>
      <c r="C48" s="4" t="s">
        <v>626</v>
      </c>
    </row>
    <row r="49" spans="1:7">
      <c r="A49" s="4" t="s">
        <v>782</v>
      </c>
    </row>
    <row r="50" spans="1:7">
      <c r="A50" s="3" t="s">
        <v>698</v>
      </c>
    </row>
    <row r="51" spans="1:7">
      <c r="A51" s="4" t="s">
        <v>779</v>
      </c>
      <c r="C51" s="4" t="s">
        <v>783</v>
      </c>
    </row>
    <row r="52" spans="1:7">
      <c r="A52" s="4" t="s">
        <v>784</v>
      </c>
    </row>
    <row r="53" spans="1:7">
      <c r="A53" s="3" t="s">
        <v>698</v>
      </c>
    </row>
    <row r="54" spans="1:7">
      <c r="A54" s="4" t="s">
        <v>779</v>
      </c>
      <c r="C54" s="4" t="s">
        <v>766</v>
      </c>
    </row>
    <row r="55" spans="1:7">
      <c r="A55" s="4" t="s">
        <v>785</v>
      </c>
    </row>
    <row r="56" spans="1:7">
      <c r="A56" s="3" t="s">
        <v>698</v>
      </c>
    </row>
    <row r="57" spans="1:7">
      <c r="A57" s="4" t="s">
        <v>786</v>
      </c>
      <c r="C57" s="4" t="s">
        <v>628</v>
      </c>
    </row>
    <row r="58" spans="1:7">
      <c r="A58" s="4" t="s">
        <v>787</v>
      </c>
    </row>
    <row r="59" spans="1:7">
      <c r="A59" s="3" t="s">
        <v>698</v>
      </c>
    </row>
    <row r="60" spans="1:7">
      <c r="A60" s="4" t="s">
        <v>788</v>
      </c>
      <c r="C60" s="7" t="n">
        <v>28000000</v>
      </c>
    </row>
    <row r="61" spans="1:7">
      <c r="A61" s="4" t="s">
        <v>789</v>
      </c>
    </row>
    <row r="62" spans="1:7">
      <c r="A62" s="3" t="s">
        <v>698</v>
      </c>
    </row>
    <row r="63" spans="1:7">
      <c r="A63" s="4" t="s">
        <v>786</v>
      </c>
      <c r="C63" s="4" t="s">
        <v>790</v>
      </c>
    </row>
    <row r="64" spans="1:7">
      <c r="A64" s="4" t="s">
        <v>785</v>
      </c>
    </row>
    <row r="65" spans="1:7">
      <c r="A65" s="3" t="s">
        <v>698</v>
      </c>
    </row>
    <row r="66" spans="1:7">
      <c r="A66" s="4" t="s">
        <v>786</v>
      </c>
      <c r="C66" s="4" t="s">
        <v>7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1</v>
      </c>
      <c r="B1" s="2" t="s">
        <v>2</v>
      </c>
      <c r="C1" s="2" t="s">
        <v>65</v>
      </c>
    </row>
    <row r="2" spans="1:3">
      <c r="A2" s="3" t="s">
        <v>698</v>
      </c>
    </row>
    <row r="3" spans="1:3">
      <c r="A3" s="4" t="s">
        <v>668</v>
      </c>
      <c r="B3" s="7" t="n">
        <v>132350</v>
      </c>
    </row>
    <row r="4" spans="1:3">
      <c r="A4" s="4" t="s">
        <v>792</v>
      </c>
      <c r="B4" s="6" t="n">
        <v>-36261</v>
      </c>
      <c r="C4" s="7" t="n">
        <v>-10150</v>
      </c>
    </row>
    <row r="5" spans="1:3">
      <c r="A5" s="4" t="s">
        <v>793</v>
      </c>
      <c r="B5" s="6" t="n">
        <v>199088</v>
      </c>
      <c r="C5" s="6" t="n">
        <v>223136</v>
      </c>
    </row>
    <row r="6" spans="1:3">
      <c r="A6" s="4" t="s">
        <v>794</v>
      </c>
    </row>
    <row r="7" spans="1:3">
      <c r="A7" s="3" t="s">
        <v>698</v>
      </c>
    </row>
    <row r="8" spans="1:3">
      <c r="A8" s="4" t="s">
        <v>663</v>
      </c>
      <c r="B8" s="6" t="n">
        <v>7543</v>
      </c>
    </row>
    <row r="9" spans="1:3">
      <c r="A9" s="4" t="s">
        <v>664</v>
      </c>
      <c r="B9" s="6" t="n">
        <v>13213</v>
      </c>
    </row>
    <row r="10" spans="1:3">
      <c r="A10" s="4" t="s">
        <v>665</v>
      </c>
      <c r="B10" s="6" t="n">
        <v>20133</v>
      </c>
    </row>
    <row r="11" spans="1:3">
      <c r="A11" s="4" t="s">
        <v>666</v>
      </c>
      <c r="B11" s="6" t="n">
        <v>23623</v>
      </c>
    </row>
    <row r="12" spans="1:3">
      <c r="A12" s="4" t="s">
        <v>667</v>
      </c>
      <c r="B12" s="6" t="n">
        <v>24804</v>
      </c>
    </row>
    <row r="13" spans="1:3">
      <c r="A13" s="4" t="s">
        <v>795</v>
      </c>
      <c r="B13" s="6" t="n">
        <v>221666</v>
      </c>
    </row>
    <row r="14" spans="1:3">
      <c r="A14" s="4" t="s">
        <v>724</v>
      </c>
      <c r="B14" s="6" t="n">
        <v>-67839</v>
      </c>
    </row>
    <row r="15" spans="1:3">
      <c r="A15" s="4" t="s">
        <v>796</v>
      </c>
      <c r="B15" s="6" t="n">
        <v>-4360</v>
      </c>
    </row>
    <row r="16" spans="1:3">
      <c r="A16" s="4" t="s">
        <v>797</v>
      </c>
      <c r="B16" s="6" t="n">
        <v>149467</v>
      </c>
      <c r="C16" s="7" t="n">
        <v>141063</v>
      </c>
    </row>
    <row r="17" spans="1:3">
      <c r="A17" s="4" t="s">
        <v>792</v>
      </c>
      <c r="B17" s="6" t="n">
        <v>-7543</v>
      </c>
    </row>
    <row r="18" spans="1:3">
      <c r="A18" s="4" t="s">
        <v>793</v>
      </c>
      <c r="B18" s="7" t="n">
        <v>1419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6"/>
    <col customWidth="1" max="5" min="5" width="15"/>
    <col customWidth="1" max="6" min="6" width="15"/>
    <col customWidth="1" max="7" min="7" width="14"/>
    <col customWidth="1" max="8" min="8" width="14"/>
    <col customWidth="1" max="9" min="9" width="15"/>
    <col customWidth="1" max="10" min="10" width="14"/>
    <col customWidth="1" max="11" min="11" width="14"/>
    <col customWidth="1" max="12" min="12" width="14"/>
  </cols>
  <sheetData>
    <row r="1" spans="1:12">
      <c r="A1" s="1" t="s">
        <v>798</v>
      </c>
      <c r="B1" s="2" t="s">
        <v>799</v>
      </c>
      <c r="C1" s="2" t="s">
        <v>721</v>
      </c>
      <c r="D1" s="2" t="s">
        <v>717</v>
      </c>
      <c r="E1" s="2" t="s">
        <v>800</v>
      </c>
      <c r="F1" s="2" t="s">
        <v>801</v>
      </c>
      <c r="G1" s="2" t="s">
        <v>2</v>
      </c>
      <c r="H1" s="2" t="s">
        <v>65</v>
      </c>
      <c r="I1" s="2" t="s">
        <v>802</v>
      </c>
      <c r="J1" s="2" t="s">
        <v>803</v>
      </c>
      <c r="K1" s="2" t="s">
        <v>716</v>
      </c>
      <c r="L1" s="2" t="s">
        <v>119</v>
      </c>
    </row>
    <row r="2" spans="1:12">
      <c r="A2" s="3" t="s">
        <v>698</v>
      </c>
    </row>
    <row r="3" spans="1:12">
      <c r="A3" s="4" t="s">
        <v>804</v>
      </c>
      <c r="I3" s="7" t="n">
        <v>1400000</v>
      </c>
      <c r="J3" s="7" t="n">
        <v>800000</v>
      </c>
    </row>
    <row r="4" spans="1:12">
      <c r="A4" s="4" t="s">
        <v>68</v>
      </c>
      <c r="G4" s="7" t="n">
        <v>58248000</v>
      </c>
      <c r="H4" s="7" t="n">
        <v>54592000</v>
      </c>
      <c r="L4" s="7" t="n">
        <v>0</v>
      </c>
    </row>
    <row r="5" spans="1:12">
      <c r="A5" s="4" t="s">
        <v>724</v>
      </c>
      <c r="C5" s="7" t="n">
        <v>7000000</v>
      </c>
    </row>
    <row r="6" spans="1:12">
      <c r="A6" s="4" t="s">
        <v>188</v>
      </c>
    </row>
    <row r="7" spans="1:12">
      <c r="A7" s="3" t="s">
        <v>698</v>
      </c>
    </row>
    <row r="8" spans="1:12">
      <c r="A8" s="4" t="s">
        <v>561</v>
      </c>
      <c r="C8" s="7" t="n">
        <v>4300000</v>
      </c>
    </row>
    <row r="9" spans="1:12">
      <c r="A9" s="4" t="s">
        <v>805</v>
      </c>
    </row>
    <row r="10" spans="1:12">
      <c r="A10" s="3" t="s">
        <v>698</v>
      </c>
    </row>
    <row r="11" spans="1:12">
      <c r="A11" s="4" t="s">
        <v>806</v>
      </c>
      <c r="C11" s="4" t="s">
        <v>807</v>
      </c>
    </row>
    <row r="12" spans="1:12">
      <c r="A12" s="4" t="s">
        <v>808</v>
      </c>
      <c r="C12" s="7" t="n">
        <v>1500000</v>
      </c>
    </row>
    <row r="13" spans="1:12">
      <c r="A13" s="4" t="s">
        <v>809</v>
      </c>
      <c r="K13" s="4" t="s">
        <v>470</v>
      </c>
    </row>
    <row r="14" spans="1:12">
      <c r="A14" s="4" t="s">
        <v>747</v>
      </c>
    </row>
    <row r="15" spans="1:12">
      <c r="A15" s="3" t="s">
        <v>698</v>
      </c>
    </row>
    <row r="16" spans="1:12">
      <c r="A16" s="4" t="s">
        <v>810</v>
      </c>
      <c r="D16" s="7" t="n">
        <v>100000000</v>
      </c>
      <c r="G16" s="6" t="n">
        <v>120000000</v>
      </c>
      <c r="H16" s="6" t="n">
        <v>100000000</v>
      </c>
    </row>
    <row r="17" spans="1:12">
      <c r="A17" s="4" t="s">
        <v>811</v>
      </c>
      <c r="D17" s="4" t="s">
        <v>812</v>
      </c>
    </row>
    <row r="18" spans="1:12">
      <c r="A18" s="4" t="s">
        <v>813</v>
      </c>
      <c r="D18" s="7" t="n">
        <v>91300000</v>
      </c>
    </row>
    <row r="19" spans="1:12">
      <c r="A19" s="4" t="s">
        <v>724</v>
      </c>
      <c r="G19" s="6" t="n">
        <v>7945000</v>
      </c>
      <c r="H19" s="6" t="n">
        <v>6543000</v>
      </c>
    </row>
    <row r="20" spans="1:12">
      <c r="A20" s="4" t="s">
        <v>133</v>
      </c>
      <c r="G20" s="6" t="n">
        <v>10700000</v>
      </c>
      <c r="H20" s="6" t="n">
        <v>1400000</v>
      </c>
    </row>
    <row r="21" spans="1:12">
      <c r="A21" s="4" t="s">
        <v>763</v>
      </c>
      <c r="G21" s="7" t="n">
        <v>5500000</v>
      </c>
      <c r="H21" s="7" t="n">
        <v>500000</v>
      </c>
    </row>
    <row r="22" spans="1:12">
      <c r="A22" s="4" t="s">
        <v>814</v>
      </c>
    </row>
    <row r="23" spans="1:12">
      <c r="A23" s="3" t="s">
        <v>698</v>
      </c>
    </row>
    <row r="24" spans="1:12">
      <c r="A24" s="4" t="s">
        <v>815</v>
      </c>
      <c r="E24" s="7" t="n">
        <v>37000000</v>
      </c>
    </row>
    <row r="25" spans="1:12">
      <c r="A25" s="4" t="s">
        <v>816</v>
      </c>
      <c r="E25" s="6" t="n">
        <v>1900000</v>
      </c>
    </row>
    <row r="26" spans="1:12">
      <c r="A26" s="4" t="s">
        <v>817</v>
      </c>
      <c r="E26" s="7" t="n">
        <v>11800000</v>
      </c>
    </row>
    <row r="27" spans="1:12">
      <c r="A27" s="4" t="s">
        <v>818</v>
      </c>
    </row>
    <row r="28" spans="1:12">
      <c r="A28" s="3" t="s">
        <v>698</v>
      </c>
    </row>
    <row r="29" spans="1:12">
      <c r="A29" s="4" t="s">
        <v>810</v>
      </c>
      <c r="C29" s="6" t="n">
        <v>20000000</v>
      </c>
    </row>
    <row r="30" spans="1:12">
      <c r="A30" s="4" t="s">
        <v>819</v>
      </c>
    </row>
    <row r="31" spans="1:12">
      <c r="A31" s="3" t="s">
        <v>698</v>
      </c>
    </row>
    <row r="32" spans="1:12">
      <c r="A32" s="4" t="s">
        <v>810</v>
      </c>
      <c r="C32" s="7" t="n">
        <v>30000000</v>
      </c>
    </row>
    <row r="33" spans="1:12">
      <c r="A33" s="4" t="s">
        <v>820</v>
      </c>
    </row>
    <row r="34" spans="1:12">
      <c r="A34" s="3" t="s">
        <v>698</v>
      </c>
    </row>
    <row r="35" spans="1:12">
      <c r="A35" s="4" t="s">
        <v>810</v>
      </c>
      <c r="D35" s="7" t="n">
        <v>50000000</v>
      </c>
    </row>
    <row r="36" spans="1:12">
      <c r="A36" s="4" t="s">
        <v>821</v>
      </c>
    </row>
    <row r="37" spans="1:12">
      <c r="A37" s="3" t="s">
        <v>698</v>
      </c>
    </row>
    <row r="38" spans="1:12">
      <c r="A38" s="4" t="s">
        <v>809</v>
      </c>
      <c r="K38" s="4" t="s">
        <v>470</v>
      </c>
    </row>
    <row r="39" spans="1:12">
      <c r="A39" s="4" t="s">
        <v>68</v>
      </c>
      <c r="I39" s="6" t="n">
        <v>2500000</v>
      </c>
    </row>
    <row r="40" spans="1:12">
      <c r="A40" s="4" t="s">
        <v>822</v>
      </c>
    </row>
    <row r="41" spans="1:12">
      <c r="A41" s="3" t="s">
        <v>698</v>
      </c>
    </row>
    <row r="42" spans="1:12">
      <c r="A42" s="4" t="s">
        <v>823</v>
      </c>
      <c r="F42" s="7" t="n">
        <v>50000000</v>
      </c>
    </row>
    <row r="43" spans="1:12">
      <c r="A43" s="4" t="s">
        <v>815</v>
      </c>
      <c r="B43" s="7" t="n">
        <v>20000000</v>
      </c>
    </row>
    <row r="44" spans="1:12">
      <c r="A44" s="4" t="s">
        <v>824</v>
      </c>
    </row>
    <row r="45" spans="1:12">
      <c r="A45" s="3" t="s">
        <v>698</v>
      </c>
    </row>
    <row r="46" spans="1:12">
      <c r="A46" s="4" t="s">
        <v>68</v>
      </c>
      <c r="I46" s="7" t="n">
        <v>20000000</v>
      </c>
    </row>
    <row r="47" spans="1:12">
      <c r="A47" s="4" t="s">
        <v>825</v>
      </c>
    </row>
    <row r="48" spans="1:12">
      <c r="A48" s="3" t="s">
        <v>698</v>
      </c>
    </row>
    <row r="49" spans="1:12">
      <c r="A49" s="4" t="s">
        <v>68</v>
      </c>
      <c r="F49" s="7" t="n">
        <v>10000000</v>
      </c>
    </row>
    <row r="50" spans="1:12">
      <c r="A50" s="4" t="s">
        <v>826</v>
      </c>
    </row>
    <row r="51" spans="1:12">
      <c r="A51" s="3" t="s">
        <v>698</v>
      </c>
    </row>
    <row r="52" spans="1:12">
      <c r="A52" s="4" t="s">
        <v>710</v>
      </c>
      <c r="D52" s="6" t="n">
        <v>6288985</v>
      </c>
    </row>
    <row r="53" spans="1:12">
      <c r="A53" s="4" t="s">
        <v>711</v>
      </c>
      <c r="D53" s="9" t="n">
        <v>3.28</v>
      </c>
    </row>
    <row r="54" spans="1:12">
      <c r="A54" s="4" t="s">
        <v>827</v>
      </c>
    </row>
    <row r="55" spans="1:12">
      <c r="A55" s="3" t="s">
        <v>698</v>
      </c>
    </row>
    <row r="56" spans="1:12">
      <c r="A56" s="4" t="s">
        <v>710</v>
      </c>
      <c r="C56" s="6" t="n">
        <v>1333304</v>
      </c>
    </row>
    <row r="57" spans="1:12">
      <c r="A57" s="4" t="s">
        <v>711</v>
      </c>
      <c r="C57" s="9" t="n">
        <v>3.94</v>
      </c>
    </row>
    <row r="58" spans="1:12">
      <c r="A58" s="4" t="s">
        <v>828</v>
      </c>
    </row>
    <row r="59" spans="1:12">
      <c r="A59" s="3" t="s">
        <v>698</v>
      </c>
    </row>
    <row r="60" spans="1:12">
      <c r="A60" s="4" t="s">
        <v>710</v>
      </c>
      <c r="I60" s="6" t="n">
        <v>2000000</v>
      </c>
    </row>
    <row r="61" spans="1:12">
      <c r="A61" s="4" t="s">
        <v>711</v>
      </c>
      <c r="I61" s="9" t="n">
        <v>3.26</v>
      </c>
    </row>
    <row r="62" spans="1:12">
      <c r="A62" s="4" t="s">
        <v>724</v>
      </c>
      <c r="I62" s="7" t="n">
        <v>6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829</v>
      </c>
      <c r="B1" s="2" t="s">
        <v>465</v>
      </c>
      <c r="D1" s="2" t="s">
        <v>1</v>
      </c>
    </row>
    <row r="2" spans="1:6">
      <c r="B2" s="2" t="s">
        <v>830</v>
      </c>
      <c r="C2" s="2" t="s">
        <v>637</v>
      </c>
      <c r="D2" s="2" t="s">
        <v>2</v>
      </c>
      <c r="E2" s="2" t="s">
        <v>65</v>
      </c>
      <c r="F2" s="2" t="s">
        <v>119</v>
      </c>
    </row>
    <row r="3" spans="1:6">
      <c r="A3" s="3" t="s">
        <v>831</v>
      </c>
    </row>
    <row r="4" spans="1:6">
      <c r="A4" s="4" t="s">
        <v>832</v>
      </c>
      <c r="D4" s="7" t="n">
        <v>8000</v>
      </c>
      <c r="E4" s="7" t="n">
        <v>21261</v>
      </c>
      <c r="F4" s="7" t="n">
        <v>0</v>
      </c>
    </row>
    <row r="5" spans="1:6">
      <c r="A5" s="4" t="s">
        <v>690</v>
      </c>
    </row>
    <row r="6" spans="1:6">
      <c r="A6" s="3" t="s">
        <v>831</v>
      </c>
    </row>
    <row r="7" spans="1:6">
      <c r="A7" s="4" t="s">
        <v>832</v>
      </c>
      <c r="B7" s="7" t="n">
        <v>8000</v>
      </c>
      <c r="C7" s="7" t="n">
        <v>19600</v>
      </c>
    </row>
    <row r="8" spans="1:6">
      <c r="A8" s="4" t="s">
        <v>833</v>
      </c>
      <c r="C8" s="7" t="n">
        <v>3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65</v>
      </c>
      <c r="D2" s="2" t="s">
        <v>119</v>
      </c>
    </row>
    <row r="3" spans="1:4">
      <c r="A3" s="3" t="s">
        <v>218</v>
      </c>
    </row>
    <row r="4" spans="1:4">
      <c r="A4" s="4" t="s">
        <v>140</v>
      </c>
      <c r="B4" s="7" t="n">
        <v>-363012</v>
      </c>
      <c r="C4" s="7" t="n">
        <v>-212526</v>
      </c>
      <c r="D4" s="7" t="n">
        <v>11109</v>
      </c>
    </row>
    <row r="5" spans="1:4">
      <c r="A5" s="3" t="s">
        <v>219</v>
      </c>
    </row>
    <row r="6" spans="1:4">
      <c r="A6" s="4" t="s">
        <v>220</v>
      </c>
      <c r="B6" s="6" t="n">
        <v>10989</v>
      </c>
      <c r="C6" s="6" t="n">
        <v>9494</v>
      </c>
      <c r="D6" s="6" t="n">
        <v>7138</v>
      </c>
    </row>
    <row r="7" spans="1:4">
      <c r="A7" s="4" t="s">
        <v>221</v>
      </c>
      <c r="B7" s="6" t="n">
        <v>22526</v>
      </c>
      <c r="C7" s="6" t="n">
        <v>53391</v>
      </c>
      <c r="D7" s="6" t="n">
        <v>1803</v>
      </c>
    </row>
    <row r="8" spans="1:4">
      <c r="A8" s="4" t="s">
        <v>222</v>
      </c>
      <c r="B8" s="6" t="n">
        <v>4053</v>
      </c>
    </row>
    <row r="9" spans="1:4">
      <c r="A9" s="4" t="s">
        <v>132</v>
      </c>
      <c r="B9" s="6" t="n">
        <v>-203</v>
      </c>
      <c r="C9" s="6" t="n">
        <v>-144</v>
      </c>
      <c r="D9" s="6" t="n">
        <v>-665</v>
      </c>
    </row>
    <row r="10" spans="1:4">
      <c r="A10" s="4" t="s">
        <v>201</v>
      </c>
      <c r="B10" s="6" t="n">
        <v>12648</v>
      </c>
      <c r="C10" s="6" t="n">
        <v>6206</v>
      </c>
      <c r="D10" s="6" t="n">
        <v>4952</v>
      </c>
    </row>
    <row r="11" spans="1:4">
      <c r="A11" s="4" t="s">
        <v>124</v>
      </c>
      <c r="B11" s="6" t="n">
        <v>75301</v>
      </c>
      <c r="C11" s="6" t="n">
        <v>9895</v>
      </c>
      <c r="D11" s="6" t="n">
        <v>0</v>
      </c>
    </row>
    <row r="12" spans="1:4">
      <c r="A12" s="4" t="s">
        <v>135</v>
      </c>
      <c r="B12" s="6" t="n">
        <v>27810</v>
      </c>
      <c r="C12" s="6" t="n">
        <v>8089</v>
      </c>
      <c r="D12" s="6" t="n">
        <v>4275</v>
      </c>
    </row>
    <row r="13" spans="1:4">
      <c r="A13" s="4" t="s">
        <v>223</v>
      </c>
      <c r="B13" s="6" t="n">
        <v>36792</v>
      </c>
      <c r="C13" s="6" t="n">
        <v>-2830</v>
      </c>
      <c r="D13" s="6" t="n">
        <v>0</v>
      </c>
    </row>
    <row r="14" spans="1:4">
      <c r="A14" s="4" t="s">
        <v>139</v>
      </c>
      <c r="B14" s="6" t="n">
        <v>3909</v>
      </c>
      <c r="C14" s="6" t="n">
        <v>5019</v>
      </c>
      <c r="D14" s="6" t="n">
        <v>40244</v>
      </c>
    </row>
    <row r="15" spans="1:4">
      <c r="A15" s="4" t="s">
        <v>224</v>
      </c>
      <c r="B15" s="6" t="n">
        <v>0</v>
      </c>
      <c r="C15" s="6" t="n">
        <v>0</v>
      </c>
      <c r="D15" s="6" t="n">
        <v>-116249</v>
      </c>
    </row>
    <row r="16" spans="1:4">
      <c r="A16" s="4" t="s">
        <v>127</v>
      </c>
      <c r="B16" s="6" t="n">
        <v>-11090</v>
      </c>
      <c r="C16" s="6" t="n">
        <v>9644</v>
      </c>
      <c r="D16" s="6" t="n">
        <v>0</v>
      </c>
    </row>
    <row r="17" spans="1:4">
      <c r="A17" s="4" t="s">
        <v>225</v>
      </c>
      <c r="B17" s="6" t="n">
        <v>0</v>
      </c>
      <c r="C17" s="6" t="n">
        <v>1826</v>
      </c>
      <c r="D17" s="6" t="n">
        <v>0</v>
      </c>
    </row>
    <row r="18" spans="1:4">
      <c r="A18" s="4" t="s">
        <v>226</v>
      </c>
      <c r="B18" s="6" t="n">
        <v>-373</v>
      </c>
      <c r="C18" s="6" t="n">
        <v>-6119</v>
      </c>
      <c r="D18" s="6" t="n">
        <v>-35679</v>
      </c>
    </row>
    <row r="19" spans="1:4">
      <c r="A19" s="3" t="s">
        <v>227</v>
      </c>
    </row>
    <row r="20" spans="1:4">
      <c r="A20" s="4" t="s">
        <v>228</v>
      </c>
      <c r="B20" s="6" t="n">
        <v>-10622</v>
      </c>
      <c r="C20" s="6" t="n">
        <v>-1623</v>
      </c>
      <c r="D20" s="6" t="n">
        <v>-515</v>
      </c>
    </row>
    <row r="21" spans="1:4">
      <c r="A21" s="4" t="s">
        <v>229</v>
      </c>
      <c r="B21" s="6" t="n">
        <v>5678</v>
      </c>
      <c r="C21" s="6" t="n">
        <v>5751</v>
      </c>
      <c r="D21" s="6" t="n">
        <v>920</v>
      </c>
    </row>
    <row r="22" spans="1:4">
      <c r="A22" s="4" t="s">
        <v>230</v>
      </c>
      <c r="B22" s="6" t="n">
        <v>-517</v>
      </c>
      <c r="C22" s="6" t="n">
        <v>-2804</v>
      </c>
      <c r="D22" s="6" t="n">
        <v>-1669</v>
      </c>
    </row>
    <row r="23" spans="1:4">
      <c r="A23" s="4" t="s">
        <v>83</v>
      </c>
      <c r="B23" s="6" t="n">
        <v>10221</v>
      </c>
      <c r="C23" s="6" t="n">
        <v>3578</v>
      </c>
      <c r="D23" s="6" t="n">
        <v>1592</v>
      </c>
    </row>
    <row r="24" spans="1:4">
      <c r="A24" s="4" t="s">
        <v>94</v>
      </c>
      <c r="B24" s="6" t="n">
        <v>-945</v>
      </c>
      <c r="C24" s="6" t="n">
        <v>-3263</v>
      </c>
      <c r="D24" s="6" t="n">
        <v>-20891</v>
      </c>
    </row>
    <row r="25" spans="1:4">
      <c r="A25" s="4" t="s">
        <v>231</v>
      </c>
      <c r="B25" s="6" t="n">
        <v>-628</v>
      </c>
      <c r="C25" s="6" t="n">
        <v>251</v>
      </c>
      <c r="D25" s="6" t="n">
        <v>802</v>
      </c>
    </row>
    <row r="26" spans="1:4">
      <c r="A26" s="4" t="s">
        <v>89</v>
      </c>
      <c r="B26" s="6" t="n">
        <v>0</v>
      </c>
      <c r="C26" s="6" t="n">
        <v>-2020</v>
      </c>
      <c r="D26" s="6" t="n">
        <v>0</v>
      </c>
    </row>
    <row r="27" spans="1:4">
      <c r="A27" s="4" t="s">
        <v>232</v>
      </c>
      <c r="B27" s="6" t="n">
        <v>4061</v>
      </c>
      <c r="C27" s="6" t="n">
        <v>6130</v>
      </c>
      <c r="D27" s="6" t="n">
        <v>2323</v>
      </c>
    </row>
    <row r="28" spans="1:4">
      <c r="A28" s="4" t="s">
        <v>233</v>
      </c>
      <c r="B28" s="6" t="n">
        <v>-172996</v>
      </c>
      <c r="C28" s="6" t="n">
        <v>-111767</v>
      </c>
      <c r="D28" s="6" t="n">
        <v>-99180</v>
      </c>
    </row>
    <row r="29" spans="1:4">
      <c r="A29" s="3" t="s">
        <v>234</v>
      </c>
    </row>
    <row r="30" spans="1:4">
      <c r="A30" s="4" t="s">
        <v>235</v>
      </c>
      <c r="B30" s="6" t="n">
        <v>-11442</v>
      </c>
      <c r="C30" s="6" t="n">
        <v>-11195</v>
      </c>
      <c r="D30" s="6" t="n">
        <v>-10972</v>
      </c>
    </row>
    <row r="31" spans="1:4">
      <c r="A31" s="4" t="s">
        <v>236</v>
      </c>
      <c r="B31" s="6" t="n">
        <v>-17040</v>
      </c>
      <c r="C31" s="6" t="n">
        <v>0</v>
      </c>
      <c r="D31" s="6" t="n">
        <v>0</v>
      </c>
    </row>
    <row r="32" spans="1:4">
      <c r="A32" s="4" t="s">
        <v>237</v>
      </c>
      <c r="B32" s="6" t="n">
        <v>-9691</v>
      </c>
      <c r="C32" s="6" t="n">
        <v>-10000</v>
      </c>
      <c r="D32" s="6" t="n">
        <v>-5557</v>
      </c>
    </row>
    <row r="33" spans="1:4">
      <c r="A33" s="4" t="s">
        <v>238</v>
      </c>
      <c r="B33" s="6" t="n">
        <v>-38173</v>
      </c>
      <c r="C33" s="6" t="n">
        <v>-21195</v>
      </c>
      <c r="D33" s="6" t="n">
        <v>-16529</v>
      </c>
    </row>
    <row r="34" spans="1:4">
      <c r="A34" s="3" t="s">
        <v>239</v>
      </c>
    </row>
    <row r="35" spans="1:4">
      <c r="A35" s="4" t="s">
        <v>240</v>
      </c>
      <c r="B35" s="6" t="n">
        <v>8851</v>
      </c>
      <c r="C35" s="6" t="n">
        <v>211</v>
      </c>
      <c r="D35" s="6" t="n">
        <v>0</v>
      </c>
    </row>
    <row r="36" spans="1:4">
      <c r="A36" s="4" t="s">
        <v>241</v>
      </c>
      <c r="B36" s="6" t="n">
        <v>-3074</v>
      </c>
      <c r="C36" s="6" t="n">
        <v>-20000</v>
      </c>
      <c r="D36" s="6" t="n">
        <v>0</v>
      </c>
    </row>
    <row r="37" spans="1:4">
      <c r="A37" s="4" t="s">
        <v>242</v>
      </c>
      <c r="B37" s="6" t="n">
        <v>0</v>
      </c>
      <c r="C37" s="6" t="n">
        <v>0</v>
      </c>
      <c r="D37" s="6" t="n">
        <v>49916</v>
      </c>
    </row>
    <row r="38" spans="1:4">
      <c r="A38" s="4" t="s">
        <v>243</v>
      </c>
      <c r="B38" s="6" t="n">
        <v>8000</v>
      </c>
      <c r="C38" s="6" t="n">
        <v>21261</v>
      </c>
      <c r="D38" s="6" t="n">
        <v>0</v>
      </c>
    </row>
    <row r="39" spans="1:4">
      <c r="A39" s="4" t="s">
        <v>244</v>
      </c>
      <c r="B39" s="6" t="n">
        <v>0</v>
      </c>
      <c r="C39" s="6" t="n">
        <v>134275</v>
      </c>
      <c r="D39" s="6" t="n">
        <v>0</v>
      </c>
    </row>
    <row r="40" spans="1:4">
      <c r="A40" s="4" t="s">
        <v>245</v>
      </c>
      <c r="B40" s="6" t="n">
        <v>0</v>
      </c>
      <c r="C40" s="6" t="n">
        <v>37849</v>
      </c>
      <c r="D40" s="6" t="n">
        <v>0</v>
      </c>
    </row>
    <row r="41" spans="1:4">
      <c r="A41" s="4" t="s">
        <v>246</v>
      </c>
      <c r="B41" s="6" t="n">
        <v>0</v>
      </c>
      <c r="C41" s="6" t="n">
        <v>0</v>
      </c>
      <c r="D41" s="6" t="n">
        <v>-53157</v>
      </c>
    </row>
    <row r="42" spans="1:4">
      <c r="A42" s="4" t="s">
        <v>247</v>
      </c>
      <c r="B42" s="6" t="n">
        <v>0</v>
      </c>
      <c r="C42" s="6" t="n">
        <v>-22466</v>
      </c>
      <c r="D42" s="6" t="n">
        <v>0</v>
      </c>
    </row>
    <row r="43" spans="1:4">
      <c r="A43" s="4" t="s">
        <v>248</v>
      </c>
      <c r="B43" s="6" t="n">
        <v>0</v>
      </c>
      <c r="C43" s="6" t="n">
        <v>0</v>
      </c>
      <c r="D43" s="6" t="n">
        <v>-1012</v>
      </c>
    </row>
    <row r="44" spans="1:4">
      <c r="A44" s="4" t="s">
        <v>249</v>
      </c>
      <c r="B44" s="6" t="n">
        <v>78885</v>
      </c>
      <c r="C44" s="6" t="n">
        <v>325998</v>
      </c>
      <c r="D44" s="6" t="n">
        <v>53675</v>
      </c>
    </row>
    <row r="45" spans="1:4">
      <c r="A45" s="4" t="s">
        <v>250</v>
      </c>
      <c r="B45" s="6" t="n">
        <v>-132284</v>
      </c>
      <c r="C45" s="6" t="n">
        <v>193036</v>
      </c>
      <c r="D45" s="6" t="n">
        <v>-62034</v>
      </c>
    </row>
    <row r="46" spans="1:4">
      <c r="A46" s="4" t="s">
        <v>251</v>
      </c>
      <c r="B46" s="6" t="n">
        <v>-277</v>
      </c>
      <c r="C46" s="6" t="n">
        <v>-135</v>
      </c>
      <c r="D46" s="6" t="n">
        <v>65</v>
      </c>
    </row>
    <row r="47" spans="1:4">
      <c r="A47" s="4" t="s">
        <v>252</v>
      </c>
      <c r="B47" s="6" t="n">
        <v>213330</v>
      </c>
      <c r="C47" s="6" t="n">
        <v>20429</v>
      </c>
      <c r="D47" s="6" t="n">
        <v>82398</v>
      </c>
    </row>
    <row r="48" spans="1:4">
      <c r="A48" s="4" t="s">
        <v>253</v>
      </c>
      <c r="B48" s="6" t="n">
        <v>80769</v>
      </c>
      <c r="C48" s="6" t="n">
        <v>213330</v>
      </c>
      <c r="D48" s="6" t="n">
        <v>20429</v>
      </c>
    </row>
    <row r="49" spans="1:4">
      <c r="A49" s="3" t="s">
        <v>254</v>
      </c>
    </row>
    <row r="50" spans="1:4">
      <c r="A50" s="4" t="s">
        <v>255</v>
      </c>
      <c r="B50" s="6" t="n">
        <v>13</v>
      </c>
      <c r="C50" s="6" t="n">
        <v>6</v>
      </c>
      <c r="D50" s="6" t="n">
        <v>34</v>
      </c>
    </row>
    <row r="51" spans="1:4">
      <c r="A51" s="4" t="s">
        <v>256</v>
      </c>
      <c r="B51" s="6" t="n">
        <v>12738</v>
      </c>
      <c r="C51" s="6" t="n">
        <v>1620</v>
      </c>
      <c r="D51" s="6" t="n">
        <v>3499</v>
      </c>
    </row>
    <row r="52" spans="1:4">
      <c r="A52" s="3" t="s">
        <v>257</v>
      </c>
    </row>
    <row r="53" spans="1:4">
      <c r="A53" s="4" t="s">
        <v>258</v>
      </c>
      <c r="B53" s="6" t="n">
        <v>54591</v>
      </c>
      <c r="C53" s="6" t="n">
        <v>0</v>
      </c>
      <c r="D53" s="6" t="n">
        <v>0</v>
      </c>
    </row>
    <row r="54" spans="1:4">
      <c r="A54" s="4" t="s">
        <v>259</v>
      </c>
      <c r="B54" s="6" t="n">
        <v>601</v>
      </c>
      <c r="C54" s="6" t="n">
        <v>0</v>
      </c>
      <c r="D54" s="6" t="n">
        <v>0</v>
      </c>
    </row>
    <row r="55" spans="1:4">
      <c r="A55" s="4" t="s">
        <v>260</v>
      </c>
      <c r="B55" s="6" t="n">
        <v>53983</v>
      </c>
      <c r="C55" s="6" t="n">
        <v>50000</v>
      </c>
      <c r="D55" s="6" t="n">
        <v>0</v>
      </c>
    </row>
    <row r="56" spans="1:4">
      <c r="A56" s="4" t="s">
        <v>211</v>
      </c>
      <c r="C56" s="6" t="n">
        <v>9646</v>
      </c>
      <c r="D56" s="6" t="n">
        <v>12669</v>
      </c>
    </row>
    <row r="57" spans="1:4">
      <c r="A57" s="4" t="s">
        <v>261</v>
      </c>
      <c r="B57" s="6" t="n">
        <v>849</v>
      </c>
      <c r="C57" s="6" t="n">
        <v>328</v>
      </c>
      <c r="D57" s="6" t="n">
        <v>37</v>
      </c>
    </row>
    <row r="58" spans="1:4">
      <c r="A58" s="3" t="s">
        <v>262</v>
      </c>
    </row>
    <row r="59" spans="1:4">
      <c r="A59" s="4" t="s">
        <v>263</v>
      </c>
      <c r="B59" s="6" t="n">
        <v>80769</v>
      </c>
      <c r="C59" s="6" t="n">
        <v>20429</v>
      </c>
      <c r="D59" s="6" t="n">
        <v>20429</v>
      </c>
    </row>
    <row r="60" spans="1:4">
      <c r="A60" s="4" t="s">
        <v>161</v>
      </c>
    </row>
    <row r="61" spans="1:4">
      <c r="A61" s="3" t="s">
        <v>239</v>
      </c>
    </row>
    <row r="62" spans="1:4">
      <c r="A62" s="4" t="s">
        <v>264</v>
      </c>
      <c r="B62" s="6" t="n">
        <v>46707</v>
      </c>
      <c r="C62" s="6" t="n">
        <v>0</v>
      </c>
      <c r="D62" s="6" t="n">
        <v>0</v>
      </c>
    </row>
    <row r="63" spans="1:4">
      <c r="A63" s="4" t="s">
        <v>265</v>
      </c>
    </row>
    <row r="64" spans="1:4">
      <c r="A64" s="3" t="s">
        <v>239</v>
      </c>
    </row>
    <row r="65" spans="1:4">
      <c r="A65" s="4" t="s">
        <v>264</v>
      </c>
      <c r="C65" s="6" t="n">
        <v>83608</v>
      </c>
      <c r="D65" s="6" t="n">
        <v>57928</v>
      </c>
    </row>
    <row r="66" spans="1:4">
      <c r="A66" s="4" t="s">
        <v>266</v>
      </c>
    </row>
    <row r="67" spans="1:4">
      <c r="A67" s="3" t="s">
        <v>239</v>
      </c>
    </row>
    <row r="68" spans="1:4">
      <c r="A68" s="4" t="s">
        <v>264</v>
      </c>
      <c r="B68" s="6" t="n">
        <v>990</v>
      </c>
    </row>
    <row r="69" spans="1:4">
      <c r="A69" s="4" t="s">
        <v>165</v>
      </c>
    </row>
    <row r="70" spans="1:4">
      <c r="A70" s="3" t="s">
        <v>257</v>
      </c>
    </row>
    <row r="71" spans="1:4">
      <c r="A71" s="4" t="s">
        <v>267</v>
      </c>
      <c r="B71" s="6" t="n">
        <v>0</v>
      </c>
      <c r="C71" s="6" t="n">
        <v>11308</v>
      </c>
      <c r="D71" s="6" t="n">
        <v>15465</v>
      </c>
    </row>
    <row r="72" spans="1:4">
      <c r="A72" s="4" t="s">
        <v>164</v>
      </c>
    </row>
    <row r="73" spans="1:4">
      <c r="A73" s="3" t="s">
        <v>257</v>
      </c>
    </row>
    <row r="74" spans="1:4">
      <c r="A74" s="4" t="s">
        <v>267</v>
      </c>
      <c r="B74" s="6" t="n">
        <v>0</v>
      </c>
      <c r="C74" s="6" t="n">
        <v>13744</v>
      </c>
      <c r="D74" s="6" t="n">
        <v>1380</v>
      </c>
    </row>
    <row r="75" spans="1:4">
      <c r="A75" s="4" t="s">
        <v>268</v>
      </c>
    </row>
    <row r="76" spans="1:4">
      <c r="A76" s="3" t="s">
        <v>239</v>
      </c>
    </row>
    <row r="77" spans="1:4">
      <c r="A77" s="4" t="s">
        <v>269</v>
      </c>
      <c r="B77" s="6" t="n">
        <v>17411</v>
      </c>
      <c r="C77" s="6" t="n">
        <v>91260</v>
      </c>
      <c r="D77" s="6" t="n">
        <v>0</v>
      </c>
    </row>
    <row r="78" spans="1:4">
      <c r="A78" s="4" t="s">
        <v>270</v>
      </c>
    </row>
    <row r="79" spans="1:4">
      <c r="A79" s="3" t="s">
        <v>257</v>
      </c>
    </row>
    <row r="80" spans="1:4">
      <c r="A80" s="4" t="s">
        <v>271</v>
      </c>
      <c r="B80" s="6" t="n">
        <v>0</v>
      </c>
      <c r="C80" s="6" t="n">
        <v>2340</v>
      </c>
      <c r="D80" s="6" t="n">
        <v>0</v>
      </c>
    </row>
    <row r="81" spans="1:4">
      <c r="A81" s="4" t="s">
        <v>272</v>
      </c>
    </row>
    <row r="82" spans="1:4">
      <c r="A82" s="3" t="s">
        <v>257</v>
      </c>
    </row>
    <row r="83" spans="1:4">
      <c r="A83" s="4" t="s">
        <v>211</v>
      </c>
      <c r="B83" s="7" t="n">
        <v>0</v>
      </c>
      <c r="C83" s="7" t="n">
        <v>1916</v>
      </c>
      <c r="D8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834</v>
      </c>
      <c r="B1" s="2" t="s">
        <v>465</v>
      </c>
    </row>
    <row r="2" spans="1:5">
      <c r="B2" s="2" t="s">
        <v>835</v>
      </c>
      <c r="C2" s="2" t="s">
        <v>836</v>
      </c>
      <c r="D2" s="2" t="s">
        <v>837</v>
      </c>
      <c r="E2" s="2" t="s">
        <v>838</v>
      </c>
    </row>
    <row r="3" spans="1:5">
      <c r="A3" s="3" t="s">
        <v>698</v>
      </c>
    </row>
    <row r="4" spans="1:5">
      <c r="A4" s="4" t="s">
        <v>704</v>
      </c>
      <c r="D4" s="12" t="n">
        <v>10000000</v>
      </c>
      <c r="E4" s="7" t="n">
        <v>1600000</v>
      </c>
    </row>
    <row r="5" spans="1:5">
      <c r="A5" s="4" t="s">
        <v>815</v>
      </c>
      <c r="B5" s="12" t="n">
        <v>5000000</v>
      </c>
      <c r="C5" s="7" t="n">
        <v>700000</v>
      </c>
    </row>
    <row r="6" spans="1:5">
      <c r="A6" s="4" t="s">
        <v>708</v>
      </c>
      <c r="D6" s="4" t="s">
        <v>692</v>
      </c>
      <c r="E6" s="4" t="s">
        <v>69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4</v>
      </c>
      <c r="C1" s="2" t="s">
        <v>840</v>
      </c>
      <c r="D1" s="2" t="s">
        <v>2</v>
      </c>
    </row>
    <row r="2" spans="1:4">
      <c r="A2" s="4" t="s">
        <v>841</v>
      </c>
    </row>
    <row r="3" spans="1:4">
      <c r="A3" s="3" t="s">
        <v>842</v>
      </c>
    </row>
    <row r="4" spans="1:4">
      <c r="A4" s="4" t="s">
        <v>843</v>
      </c>
      <c r="B4" s="9" t="n">
        <v>2.82</v>
      </c>
    </row>
    <row r="5" spans="1:4">
      <c r="A5" s="4" t="s">
        <v>844</v>
      </c>
    </row>
    <row r="6" spans="1:4">
      <c r="A6" s="3" t="s">
        <v>842</v>
      </c>
    </row>
    <row r="7" spans="1:4">
      <c r="A7" s="4" t="s">
        <v>845</v>
      </c>
      <c r="B7" s="4" t="s">
        <v>846</v>
      </c>
    </row>
    <row r="8" spans="1:4">
      <c r="A8" s="4" t="s">
        <v>847</v>
      </c>
    </row>
    <row r="9" spans="1:4">
      <c r="A9" s="3" t="s">
        <v>842</v>
      </c>
    </row>
    <row r="10" spans="1:4">
      <c r="A10" s="4" t="s">
        <v>848</v>
      </c>
      <c r="D10" s="6" t="n">
        <v>2028000</v>
      </c>
    </row>
    <row r="11" spans="1:4">
      <c r="A11" s="4" t="s">
        <v>849</v>
      </c>
    </row>
    <row r="12" spans="1:4">
      <c r="A12" s="3" t="s">
        <v>842</v>
      </c>
    </row>
    <row r="13" spans="1:4">
      <c r="A13" s="4" t="s">
        <v>845</v>
      </c>
      <c r="B13" s="4" t="s">
        <v>846</v>
      </c>
    </row>
    <row r="14" spans="1:4">
      <c r="A14" s="4" t="s">
        <v>850</v>
      </c>
    </row>
    <row r="15" spans="1:4">
      <c r="A15" s="3" t="s">
        <v>842</v>
      </c>
    </row>
    <row r="16" spans="1:4">
      <c r="A16" s="4" t="s">
        <v>843</v>
      </c>
      <c r="B16" s="7" t="n">
        <v>3</v>
      </c>
    </row>
    <row r="17" spans="1:4">
      <c r="A17" s="4" t="s">
        <v>851</v>
      </c>
      <c r="C17" s="5" t="n">
        <v>23.3</v>
      </c>
    </row>
    <row r="18" spans="1:4">
      <c r="A18" s="4" t="s">
        <v>852</v>
      </c>
    </row>
    <row r="19" spans="1:4">
      <c r="A19" s="3" t="s">
        <v>842</v>
      </c>
    </row>
    <row r="20" spans="1:4">
      <c r="A20" s="4" t="s">
        <v>848</v>
      </c>
      <c r="B20" s="6" t="n">
        <v>8333334</v>
      </c>
    </row>
    <row r="21" spans="1:4">
      <c r="A21" s="4" t="s">
        <v>853</v>
      </c>
    </row>
    <row r="22" spans="1:4">
      <c r="A22" s="3" t="s">
        <v>842</v>
      </c>
    </row>
    <row r="23" spans="1:4">
      <c r="A23" s="4" t="s">
        <v>848</v>
      </c>
      <c r="B23" s="6" t="n">
        <v>8333334</v>
      </c>
    </row>
    <row r="24" spans="1:4">
      <c r="A24" s="4" t="s">
        <v>711</v>
      </c>
      <c r="B24" s="9" t="n">
        <v>3.75</v>
      </c>
    </row>
    <row r="25" spans="1:4">
      <c r="A25" s="4" t="s">
        <v>854</v>
      </c>
    </row>
    <row r="26" spans="1:4">
      <c r="A26" s="3" t="s">
        <v>842</v>
      </c>
    </row>
    <row r="27" spans="1:4">
      <c r="A27" s="4" t="s">
        <v>848</v>
      </c>
      <c r="B27" s="6" t="n">
        <v>8333334</v>
      </c>
    </row>
    <row r="28" spans="1:4">
      <c r="A28" s="4" t="s">
        <v>711</v>
      </c>
      <c r="B28" s="7" t="n">
        <v>3</v>
      </c>
    </row>
    <row r="29" spans="1:4">
      <c r="A29" s="4" t="s">
        <v>855</v>
      </c>
    </row>
    <row r="30" spans="1:4">
      <c r="A30" s="3" t="s">
        <v>842</v>
      </c>
    </row>
    <row r="31" spans="1:4">
      <c r="A31" s="4" t="s">
        <v>848</v>
      </c>
      <c r="B31" s="6" t="n">
        <v>8333334</v>
      </c>
    </row>
    <row r="32" spans="1:4">
      <c r="A32" s="4" t="s">
        <v>711</v>
      </c>
      <c r="B32" s="9" t="n">
        <v>3.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857</v>
      </c>
      <c r="C1" s="2" t="s">
        <v>2</v>
      </c>
    </row>
    <row r="2" spans="1:3">
      <c r="A2" s="3" t="s">
        <v>467</v>
      </c>
    </row>
    <row r="3" spans="1:3">
      <c r="A3" s="4" t="s">
        <v>848</v>
      </c>
      <c r="B3" s="6" t="n">
        <v>10869566</v>
      </c>
    </row>
    <row r="4" spans="1:3">
      <c r="A4" s="4" t="s">
        <v>843</v>
      </c>
      <c r="B4" s="9" t="n">
        <v>2.3</v>
      </c>
    </row>
    <row r="5" spans="1:3">
      <c r="A5" s="4" t="s">
        <v>851</v>
      </c>
      <c r="B5" s="5" t="n">
        <v>23.4</v>
      </c>
    </row>
    <row r="6" spans="1:3">
      <c r="A6" s="4" t="s">
        <v>845</v>
      </c>
      <c r="C6" s="4" t="s">
        <v>858</v>
      </c>
    </row>
    <row r="7" spans="1:3">
      <c r="A7" s="4" t="s">
        <v>711</v>
      </c>
      <c r="C7" s="9" t="n">
        <v>2.4</v>
      </c>
    </row>
    <row r="8" spans="1:3">
      <c r="A8" s="4" t="s">
        <v>859</v>
      </c>
      <c r="C8" s="6" t="n">
        <v>1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6"/>
    <col customWidth="1" max="7" min="7" width="15"/>
  </cols>
  <sheetData>
    <row r="1" spans="1:7">
      <c r="A1" s="1" t="s">
        <v>860</v>
      </c>
      <c r="B1" s="2" t="s">
        <v>465</v>
      </c>
      <c r="C1" s="2" t="s">
        <v>1</v>
      </c>
    </row>
    <row r="2" spans="1:7">
      <c r="B2" s="2" t="s">
        <v>519</v>
      </c>
      <c r="C2" s="2" t="s">
        <v>2</v>
      </c>
      <c r="D2" s="2" t="s">
        <v>65</v>
      </c>
      <c r="E2" s="2" t="s">
        <v>119</v>
      </c>
      <c r="F2" s="2" t="s">
        <v>861</v>
      </c>
      <c r="G2" s="2" t="s">
        <v>862</v>
      </c>
    </row>
    <row r="3" spans="1:7">
      <c r="A3" s="3" t="s">
        <v>842</v>
      </c>
    </row>
    <row r="4" spans="1:7">
      <c r="A4" s="4" t="s">
        <v>863</v>
      </c>
      <c r="G4" s="7" t="n">
        <v>250000000</v>
      </c>
    </row>
    <row r="5" spans="1:7">
      <c r="A5" s="4" t="s">
        <v>864</v>
      </c>
      <c r="G5" s="7" t="n">
        <v>50000000</v>
      </c>
    </row>
    <row r="6" spans="1:7">
      <c r="A6" s="4" t="s">
        <v>196</v>
      </c>
      <c r="C6" s="7" t="n">
        <v>990000</v>
      </c>
      <c r="D6" s="7" t="n">
        <v>83610000</v>
      </c>
      <c r="E6" s="7" t="n">
        <v>57928000</v>
      </c>
    </row>
    <row r="7" spans="1:7">
      <c r="A7" s="4" t="s">
        <v>166</v>
      </c>
    </row>
    <row r="8" spans="1:7">
      <c r="A8" s="3" t="s">
        <v>842</v>
      </c>
    </row>
    <row r="9" spans="1:7">
      <c r="A9" s="4" t="s">
        <v>196</v>
      </c>
      <c r="B9" s="7" t="n">
        <v>47500000</v>
      </c>
    </row>
    <row r="10" spans="1:7">
      <c r="A10" s="4" t="s">
        <v>264</v>
      </c>
      <c r="B10" s="7" t="n">
        <v>43100000</v>
      </c>
    </row>
    <row r="11" spans="1:7">
      <c r="A11" s="4" t="s">
        <v>265</v>
      </c>
    </row>
    <row r="12" spans="1:7">
      <c r="A12" s="3" t="s">
        <v>842</v>
      </c>
    </row>
    <row r="13" spans="1:7">
      <c r="A13" s="4" t="s">
        <v>264</v>
      </c>
      <c r="D13" s="6" t="n">
        <v>83608000</v>
      </c>
      <c r="E13" s="6" t="n">
        <v>57928000</v>
      </c>
    </row>
    <row r="14" spans="1:7">
      <c r="A14" s="4" t="s">
        <v>865</v>
      </c>
    </row>
    <row r="15" spans="1:7">
      <c r="A15" s="3" t="s">
        <v>842</v>
      </c>
    </row>
    <row r="16" spans="1:7">
      <c r="A16" s="4" t="s">
        <v>866</v>
      </c>
      <c r="E16" s="7" t="n">
        <v>13900000</v>
      </c>
    </row>
    <row r="17" spans="1:7">
      <c r="A17" s="4" t="s">
        <v>867</v>
      </c>
    </row>
    <row r="18" spans="1:7">
      <c r="A18" s="3" t="s">
        <v>842</v>
      </c>
    </row>
    <row r="19" spans="1:7">
      <c r="A19" s="4" t="s">
        <v>864</v>
      </c>
      <c r="F19" s="7" t="n">
        <v>350000000</v>
      </c>
    </row>
    <row r="20" spans="1:7">
      <c r="A20" s="4" t="s">
        <v>868</v>
      </c>
    </row>
    <row r="21" spans="1:7">
      <c r="A21" s="3" t="s">
        <v>842</v>
      </c>
    </row>
    <row r="22" spans="1:7">
      <c r="A22" s="4" t="s">
        <v>869</v>
      </c>
      <c r="F22" s="7" t="n">
        <v>100000000</v>
      </c>
    </row>
    <row r="23" spans="1:7">
      <c r="A23" s="4" t="s">
        <v>870</v>
      </c>
    </row>
    <row r="24" spans="1:7">
      <c r="A24" s="3" t="s">
        <v>842</v>
      </c>
    </row>
    <row r="25" spans="1:7">
      <c r="A25" s="4" t="s">
        <v>196</v>
      </c>
      <c r="D25" s="7" t="n">
        <v>836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871</v>
      </c>
      <c r="B1" s="2" t="s">
        <v>465</v>
      </c>
      <c r="C1" s="2" t="s">
        <v>1</v>
      </c>
    </row>
    <row r="2" spans="1:5">
      <c r="B2" s="2" t="s">
        <v>636</v>
      </c>
      <c r="C2" s="2" t="s">
        <v>2</v>
      </c>
      <c r="D2" s="2" t="s">
        <v>65</v>
      </c>
      <c r="E2" s="2" t="s">
        <v>119</v>
      </c>
    </row>
    <row r="3" spans="1:5">
      <c r="A3" s="3" t="s">
        <v>872</v>
      </c>
    </row>
    <row r="4" spans="1:5">
      <c r="A4" s="4" t="s">
        <v>873</v>
      </c>
      <c r="C4" s="5" t="n">
        <v>0.5</v>
      </c>
      <c r="D4" s="5" t="n">
        <v>0.1</v>
      </c>
      <c r="E4" s="7" t="n">
        <v>0</v>
      </c>
    </row>
    <row r="5" spans="1:5">
      <c r="A5" s="4" t="s">
        <v>874</v>
      </c>
      <c r="C5" s="13" t="n">
        <v>8.300000000000001</v>
      </c>
      <c r="D5" s="5" t="n">
        <v>6.2</v>
      </c>
      <c r="E5" s="5" t="n">
        <v>4.7</v>
      </c>
    </row>
    <row r="6" spans="1:5">
      <c r="A6" s="4" t="s">
        <v>875</v>
      </c>
      <c r="C6" s="5" t="n">
        <v>21.8</v>
      </c>
    </row>
    <row r="7" spans="1:5">
      <c r="A7" s="4" t="s">
        <v>876</v>
      </c>
      <c r="C7" s="4" t="s">
        <v>877</v>
      </c>
    </row>
    <row r="8" spans="1:5">
      <c r="A8" s="4" t="s">
        <v>878</v>
      </c>
      <c r="C8" s="13" t="n">
        <v>89.2</v>
      </c>
    </row>
    <row r="9" spans="1:5">
      <c r="A9" s="4" t="s">
        <v>188</v>
      </c>
    </row>
    <row r="10" spans="1:5">
      <c r="A10" s="3" t="s">
        <v>872</v>
      </c>
    </row>
    <row r="11" spans="1:5">
      <c r="A11" s="4" t="s">
        <v>878</v>
      </c>
      <c r="C11" s="13" t="n">
        <v>57.6</v>
      </c>
    </row>
    <row r="12" spans="1:5">
      <c r="A12" s="4" t="s">
        <v>879</v>
      </c>
    </row>
    <row r="13" spans="1:5">
      <c r="A13" s="3" t="s">
        <v>872</v>
      </c>
    </row>
    <row r="14" spans="1:5">
      <c r="A14" s="4" t="s">
        <v>878</v>
      </c>
      <c r="C14" s="13" t="n">
        <v>21.8</v>
      </c>
    </row>
    <row r="15" spans="1:5">
      <c r="A15" s="4" t="s">
        <v>880</v>
      </c>
    </row>
    <row r="16" spans="1:5">
      <c r="A16" s="3" t="s">
        <v>872</v>
      </c>
    </row>
    <row r="17" spans="1:5">
      <c r="A17" s="4" t="s">
        <v>878</v>
      </c>
      <c r="C17" s="13" t="n">
        <v>9.800000000000001</v>
      </c>
    </row>
    <row r="18" spans="1:5">
      <c r="A18" s="4" t="s">
        <v>881</v>
      </c>
    </row>
    <row r="19" spans="1:5">
      <c r="A19" s="3" t="s">
        <v>872</v>
      </c>
    </row>
    <row r="20" spans="1:5">
      <c r="A20" s="4" t="s">
        <v>882</v>
      </c>
      <c r="B20" s="4" t="s">
        <v>846</v>
      </c>
    </row>
    <row r="21" spans="1:5">
      <c r="A21" s="4" t="s">
        <v>883</v>
      </c>
      <c r="B21" s="4" t="s">
        <v>766</v>
      </c>
    </row>
    <row r="22" spans="1:5">
      <c r="A22" s="4" t="s">
        <v>884</v>
      </c>
    </row>
    <row r="23" spans="1:5">
      <c r="A23" s="3" t="s">
        <v>872</v>
      </c>
    </row>
    <row r="24" spans="1:5">
      <c r="A24" s="4" t="s">
        <v>885</v>
      </c>
      <c r="B24" s="4" t="s">
        <v>434</v>
      </c>
    </row>
    <row r="25" spans="1:5">
      <c r="A25" s="4" t="s">
        <v>878</v>
      </c>
      <c r="C25" s="13" t="n">
        <v>7.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65</v>
      </c>
    </row>
    <row r="3" spans="1:3">
      <c r="A3" s="3" t="s">
        <v>887</v>
      </c>
    </row>
    <row r="4" spans="1:3">
      <c r="A4" s="4" t="s">
        <v>888</v>
      </c>
      <c r="B4" s="6" t="n">
        <v>10523075</v>
      </c>
    </row>
    <row r="5" spans="1:3">
      <c r="A5" s="4" t="s">
        <v>889</v>
      </c>
      <c r="B5" s="6" t="n">
        <v>5520600</v>
      </c>
    </row>
    <row r="6" spans="1:3">
      <c r="A6" s="4" t="s">
        <v>890</v>
      </c>
      <c r="B6" s="6" t="n">
        <v>-1188850</v>
      </c>
    </row>
    <row r="7" spans="1:3">
      <c r="A7" s="4" t="s">
        <v>891</v>
      </c>
      <c r="B7" s="6" t="n">
        <v>-268164</v>
      </c>
    </row>
    <row r="8" spans="1:3">
      <c r="A8" s="4" t="s">
        <v>892</v>
      </c>
      <c r="B8" s="6" t="n">
        <v>14586661</v>
      </c>
      <c r="C8" s="6" t="n">
        <v>10523075</v>
      </c>
    </row>
    <row r="9" spans="1:3">
      <c r="A9" s="3" t="s">
        <v>893</v>
      </c>
    </row>
    <row r="10" spans="1:3">
      <c r="A10" s="4" t="s">
        <v>894</v>
      </c>
      <c r="B10" s="9" t="n">
        <v>4.91</v>
      </c>
    </row>
    <row r="11" spans="1:3">
      <c r="A11" s="4" t="s">
        <v>895</v>
      </c>
      <c r="B11" s="11" t="n">
        <v>3.4</v>
      </c>
    </row>
    <row r="12" spans="1:3">
      <c r="A12" s="4" t="s">
        <v>896</v>
      </c>
      <c r="B12" s="11" t="n">
        <v>1.85</v>
      </c>
    </row>
    <row r="13" spans="1:3">
      <c r="A13" s="4" t="s">
        <v>897</v>
      </c>
      <c r="B13" s="11" t="n">
        <v>5.42</v>
      </c>
    </row>
    <row r="14" spans="1:3">
      <c r="A14" s="4" t="s">
        <v>898</v>
      </c>
      <c r="B14" s="9" t="n">
        <v>4.36</v>
      </c>
      <c r="C14" s="9" t="n">
        <v>4.91</v>
      </c>
    </row>
    <row r="15" spans="1:3">
      <c r="A15" s="4" t="s">
        <v>899</v>
      </c>
      <c r="B15" s="7" t="n">
        <v>5136</v>
      </c>
      <c r="C15" s="7" t="n">
        <v>17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s>
  <sheetData>
    <row r="1" spans="1:4">
      <c r="A1" s="1" t="s">
        <v>900</v>
      </c>
      <c r="B1" s="2" t="s">
        <v>1</v>
      </c>
    </row>
    <row r="2" spans="1:4">
      <c r="B2" s="2" t="s">
        <v>2</v>
      </c>
      <c r="C2" s="2" t="s">
        <v>65</v>
      </c>
      <c r="D2" s="2" t="s">
        <v>119</v>
      </c>
    </row>
    <row r="3" spans="1:4">
      <c r="A3" s="3" t="s">
        <v>872</v>
      </c>
    </row>
    <row r="4" spans="1:4">
      <c r="A4" s="4" t="s">
        <v>901</v>
      </c>
      <c r="B4" s="9" t="n">
        <v>3.4</v>
      </c>
      <c r="C4" s="9" t="n">
        <v>3.65</v>
      </c>
      <c r="D4" s="9" t="n">
        <v>1.28</v>
      </c>
    </row>
    <row r="5" spans="1:4">
      <c r="A5" s="4" t="s">
        <v>902</v>
      </c>
      <c r="B5" s="4" t="s">
        <v>903</v>
      </c>
      <c r="C5" s="4" t="s">
        <v>903</v>
      </c>
      <c r="D5" s="4" t="s">
        <v>903</v>
      </c>
    </row>
    <row r="6" spans="1:4">
      <c r="A6" s="4" t="s">
        <v>904</v>
      </c>
      <c r="B6" s="4" t="s">
        <v>905</v>
      </c>
      <c r="C6" s="4" t="s">
        <v>906</v>
      </c>
      <c r="D6" s="4" t="s">
        <v>906</v>
      </c>
    </row>
    <row r="7" spans="1:4">
      <c r="A7" s="4" t="s">
        <v>907</v>
      </c>
      <c r="B7" s="4" t="s">
        <v>908</v>
      </c>
      <c r="C7" s="4" t="s">
        <v>909</v>
      </c>
      <c r="D7" s="4" t="s">
        <v>910</v>
      </c>
    </row>
    <row r="8" spans="1:4">
      <c r="A8" s="4" t="s">
        <v>911</v>
      </c>
      <c r="B8" s="4" t="s">
        <v>657</v>
      </c>
      <c r="C8" s="4" t="s">
        <v>912</v>
      </c>
      <c r="D8" s="4" t="s">
        <v>9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3</v>
      </c>
      <c r="B1" s="2" t="s">
        <v>1</v>
      </c>
    </row>
    <row r="2" spans="1:5">
      <c r="B2" s="2" t="s">
        <v>2</v>
      </c>
      <c r="C2" s="2" t="s">
        <v>65</v>
      </c>
      <c r="D2" s="2" t="s">
        <v>119</v>
      </c>
      <c r="E2" s="2" t="s">
        <v>914</v>
      </c>
    </row>
    <row r="3" spans="1:5">
      <c r="A3" s="3" t="s">
        <v>872</v>
      </c>
    </row>
    <row r="4" spans="1:5">
      <c r="A4" s="4" t="s">
        <v>878</v>
      </c>
      <c r="B4" s="13" t="n">
        <v>89.2</v>
      </c>
    </row>
    <row r="5" spans="1:5">
      <c r="A5" s="4" t="s">
        <v>874</v>
      </c>
      <c r="B5" s="5" t="n">
        <v>8.300000000000001</v>
      </c>
      <c r="C5" s="5" t="n">
        <v>6.2</v>
      </c>
      <c r="D5" s="5" t="n">
        <v>4.7</v>
      </c>
    </row>
    <row r="6" spans="1:5">
      <c r="A6" s="4" t="s">
        <v>915</v>
      </c>
    </row>
    <row r="7" spans="1:5">
      <c r="A7" s="3" t="s">
        <v>872</v>
      </c>
    </row>
    <row r="8" spans="1:5">
      <c r="A8" s="4" t="s">
        <v>874</v>
      </c>
      <c r="B8" s="5" t="n">
        <v>4.3</v>
      </c>
      <c r="C8" s="5" t="n">
        <v>0.3</v>
      </c>
      <c r="D8" s="5" t="n">
        <v>0.3</v>
      </c>
    </row>
    <row r="9" spans="1:5">
      <c r="A9" s="4" t="s">
        <v>916</v>
      </c>
    </row>
    <row r="10" spans="1:5">
      <c r="A10" s="3" t="s">
        <v>872</v>
      </c>
    </row>
    <row r="11" spans="1:5">
      <c r="A11" s="4" t="s">
        <v>878</v>
      </c>
      <c r="E11" s="6" t="n">
        <v>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3"/>
    <col customWidth="1" max="4" min="4" width="14"/>
  </cols>
  <sheetData>
    <row r="1" spans="1:4">
      <c r="A1" s="1" t="s">
        <v>917</v>
      </c>
      <c r="B1" s="2" t="s">
        <v>1</v>
      </c>
    </row>
    <row r="2" spans="1:4">
      <c r="B2" s="2" t="s">
        <v>2</v>
      </c>
      <c r="C2" s="2" t="s">
        <v>918</v>
      </c>
      <c r="D2" s="2" t="s">
        <v>65</v>
      </c>
    </row>
    <row r="3" spans="1:4">
      <c r="A3" s="3" t="s">
        <v>872</v>
      </c>
    </row>
    <row r="4" spans="1:4">
      <c r="A4" s="4" t="s">
        <v>114</v>
      </c>
      <c r="B4" s="6" t="n">
        <v>750000000</v>
      </c>
      <c r="D4" s="6" t="n">
        <v>750000000</v>
      </c>
    </row>
    <row r="5" spans="1:4">
      <c r="A5" s="4" t="s">
        <v>919</v>
      </c>
      <c r="B5" s="6" t="n">
        <v>14586661</v>
      </c>
      <c r="D5" s="6" t="n">
        <v>10523075</v>
      </c>
    </row>
    <row r="6" spans="1:4">
      <c r="A6" s="4" t="s">
        <v>878</v>
      </c>
      <c r="B6" s="6" t="n">
        <v>89200000</v>
      </c>
    </row>
    <row r="7" spans="1:4">
      <c r="A7" s="4" t="s">
        <v>875</v>
      </c>
      <c r="B7" s="5" t="n">
        <v>21.8</v>
      </c>
    </row>
    <row r="8" spans="1:4">
      <c r="A8" s="4" t="s">
        <v>876</v>
      </c>
      <c r="B8" s="4" t="s">
        <v>877</v>
      </c>
    </row>
    <row r="9" spans="1:4">
      <c r="A9" s="4" t="s">
        <v>920</v>
      </c>
    </row>
    <row r="10" spans="1:4">
      <c r="A10" s="3" t="s">
        <v>872</v>
      </c>
    </row>
    <row r="11" spans="1:4">
      <c r="A11" s="4" t="s">
        <v>919</v>
      </c>
      <c r="B11" s="6" t="n">
        <v>24511073</v>
      </c>
    </row>
    <row r="12" spans="1:4">
      <c r="A12" s="4" t="s">
        <v>921</v>
      </c>
    </row>
    <row r="13" spans="1:4">
      <c r="A13" s="3" t="s">
        <v>872</v>
      </c>
    </row>
    <row r="14" spans="1:4">
      <c r="A14" s="4" t="s">
        <v>875</v>
      </c>
      <c r="B14" s="5" t="n">
        <v>15.3</v>
      </c>
    </row>
    <row r="15" spans="1:4">
      <c r="A15" s="4" t="s">
        <v>876</v>
      </c>
      <c r="B15" s="4" t="s">
        <v>922</v>
      </c>
    </row>
    <row r="16" spans="1:4">
      <c r="A16" s="4" t="s">
        <v>923</v>
      </c>
    </row>
    <row r="17" spans="1:4">
      <c r="A17" s="3" t="s">
        <v>872</v>
      </c>
    </row>
    <row r="18" spans="1:4">
      <c r="A18" s="4" t="s">
        <v>114</v>
      </c>
      <c r="C18" s="6" t="n">
        <v>30000000</v>
      </c>
    </row>
    <row r="19" spans="1:4">
      <c r="A19" s="4" t="s">
        <v>919</v>
      </c>
      <c r="B19" s="6" t="n">
        <v>20638260</v>
      </c>
    </row>
    <row r="20" spans="1:4">
      <c r="A20" s="4" t="s">
        <v>878</v>
      </c>
      <c r="B20" s="6" t="n">
        <v>9361740</v>
      </c>
    </row>
    <row r="21" spans="1:4">
      <c r="A21" s="4" t="s">
        <v>924</v>
      </c>
    </row>
    <row r="22" spans="1:4">
      <c r="A22" s="3" t="s">
        <v>872</v>
      </c>
    </row>
    <row r="23" spans="1:4">
      <c r="A23" s="4" t="s">
        <v>919</v>
      </c>
      <c r="B23" s="6" t="n">
        <v>38728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925</v>
      </c>
      <c r="B1" s="2" t="s">
        <v>926</v>
      </c>
    </row>
    <row r="2" spans="1:2">
      <c r="A2" s="4" t="s">
        <v>927</v>
      </c>
    </row>
    <row r="3" spans="1:2">
      <c r="A3" s="3" t="s">
        <v>928</v>
      </c>
    </row>
    <row r="4" spans="1:2">
      <c r="A4" s="4" t="s">
        <v>929</v>
      </c>
      <c r="B4" s="7" t="n">
        <v>1000000</v>
      </c>
    </row>
    <row r="5" spans="1:2">
      <c r="A5" s="4" t="s">
        <v>610</v>
      </c>
    </row>
    <row r="6" spans="1:2">
      <c r="A6" s="3" t="s">
        <v>928</v>
      </c>
    </row>
    <row r="7" spans="1:2">
      <c r="A7" s="4" t="s">
        <v>929</v>
      </c>
      <c r="B7" s="6" t="n">
        <v>90050</v>
      </c>
    </row>
    <row r="8" spans="1:2">
      <c r="A8" s="4" t="s">
        <v>930</v>
      </c>
      <c r="B8" s="7" t="n">
        <v>4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31</v>
      </c>
      <c r="B1" s="2" t="s">
        <v>1</v>
      </c>
    </row>
    <row r="2" spans="1:4">
      <c r="B2" s="2" t="s">
        <v>2</v>
      </c>
      <c r="C2" s="2" t="s">
        <v>65</v>
      </c>
      <c r="D2" s="2" t="s">
        <v>119</v>
      </c>
    </row>
    <row r="3" spans="1:4">
      <c r="A3" s="3" t="s">
        <v>932</v>
      </c>
    </row>
    <row r="4" spans="1:4">
      <c r="A4" s="4" t="s">
        <v>933</v>
      </c>
      <c r="B4" s="7" t="n">
        <v>10</v>
      </c>
      <c r="C4" s="5" t="n">
        <v>6.1</v>
      </c>
      <c r="D4" s="5" t="n">
        <v>3.2</v>
      </c>
    </row>
    <row r="5" spans="1:4">
      <c r="A5" s="4" t="s">
        <v>432</v>
      </c>
    </row>
    <row r="6" spans="1:4">
      <c r="A6" s="3" t="s">
        <v>932</v>
      </c>
    </row>
    <row r="7" spans="1:4">
      <c r="A7" s="4" t="s">
        <v>934</v>
      </c>
      <c r="B7" s="4" t="s">
        <v>935</v>
      </c>
    </row>
    <row r="8" spans="1:4">
      <c r="A8" s="4" t="s">
        <v>435</v>
      </c>
    </row>
    <row r="9" spans="1:4">
      <c r="A9" s="3" t="s">
        <v>932</v>
      </c>
    </row>
    <row r="10" spans="1:4">
      <c r="A10" s="4" t="s">
        <v>934</v>
      </c>
      <c r="B10" s="4" t="s">
        <v>936</v>
      </c>
    </row>
    <row r="11" spans="1:4">
      <c r="A11" s="4" t="s">
        <v>937</v>
      </c>
      <c r="B11" s="4" t="s">
        <v>9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939</v>
      </c>
      <c r="B1" s="2" t="s">
        <v>1</v>
      </c>
    </row>
    <row r="2" spans="1:2">
      <c r="B2" s="2" t="s">
        <v>423</v>
      </c>
    </row>
    <row r="3" spans="1:2">
      <c r="A3" s="3" t="s">
        <v>307</v>
      </c>
    </row>
    <row r="4" spans="1:2">
      <c r="A4" s="4" t="s">
        <v>940</v>
      </c>
      <c r="B4" s="7" t="n">
        <v>6935</v>
      </c>
    </row>
    <row r="5" spans="1:2">
      <c r="A5" s="4" t="s">
        <v>941</v>
      </c>
      <c r="B5" s="7" t="n">
        <v>6777</v>
      </c>
    </row>
    <row r="6" spans="1:2">
      <c r="A6" s="4" t="s">
        <v>942</v>
      </c>
      <c r="B6" s="4" t="s">
        <v>943</v>
      </c>
    </row>
    <row r="7" spans="1:2">
      <c r="A7" s="4" t="s">
        <v>944</v>
      </c>
      <c r="B7" s="4" t="s">
        <v>9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423</v>
      </c>
    </row>
    <row r="2" spans="1:2">
      <c r="A2" s="3" t="s">
        <v>307</v>
      </c>
    </row>
    <row r="3" spans="1:2">
      <c r="A3" s="4" t="s">
        <v>663</v>
      </c>
      <c r="B3" s="7" t="n">
        <v>9807</v>
      </c>
    </row>
    <row r="4" spans="1:2">
      <c r="A4" s="4" t="s">
        <v>664</v>
      </c>
      <c r="B4" s="6" t="n">
        <v>9501</v>
      </c>
    </row>
    <row r="5" spans="1:2">
      <c r="A5" s="4" t="s">
        <v>665</v>
      </c>
      <c r="B5" s="6" t="n">
        <v>9545</v>
      </c>
    </row>
    <row r="6" spans="1:2">
      <c r="A6" s="4" t="s">
        <v>666</v>
      </c>
      <c r="B6" s="6" t="n">
        <v>9768</v>
      </c>
    </row>
    <row r="7" spans="1:2">
      <c r="A7" s="4" t="s">
        <v>667</v>
      </c>
      <c r="B7" s="6" t="n">
        <v>9885</v>
      </c>
    </row>
    <row r="8" spans="1:2">
      <c r="A8" s="4" t="s">
        <v>668</v>
      </c>
      <c r="B8" s="6" t="n">
        <v>47027</v>
      </c>
    </row>
    <row r="9" spans="1:2">
      <c r="A9" s="4" t="s">
        <v>947</v>
      </c>
      <c r="B9" s="6" t="n">
        <v>95533</v>
      </c>
    </row>
    <row r="10" spans="1:2">
      <c r="A10" s="4" t="s">
        <v>948</v>
      </c>
      <c r="B10" s="6" t="n">
        <v>-40100</v>
      </c>
    </row>
    <row r="11" spans="1:2">
      <c r="A11" s="4" t="s">
        <v>949</v>
      </c>
      <c r="B11" s="7" t="n">
        <v>554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65</v>
      </c>
      <c r="D2" s="2" t="s">
        <v>119</v>
      </c>
    </row>
    <row r="3" spans="1:4">
      <c r="A3" s="3" t="s">
        <v>310</v>
      </c>
    </row>
    <row r="4" spans="1:4">
      <c r="A4" s="4" t="s">
        <v>951</v>
      </c>
      <c r="B4" s="7" t="n">
        <v>-362776</v>
      </c>
      <c r="C4" s="7" t="n">
        <v>-216098</v>
      </c>
      <c r="D4" s="7" t="n">
        <v>-24301</v>
      </c>
    </row>
    <row r="5" spans="1:4">
      <c r="A5" s="4" t="s">
        <v>952</v>
      </c>
      <c r="B5" s="6" t="n">
        <v>-709</v>
      </c>
      <c r="C5" s="6" t="n">
        <v>-2702</v>
      </c>
      <c r="D5" s="6" t="n">
        <v>-628</v>
      </c>
    </row>
    <row r="6" spans="1:4">
      <c r="A6" s="4" t="s">
        <v>159</v>
      </c>
      <c r="B6" s="7" t="n">
        <v>-363485</v>
      </c>
      <c r="C6" s="7" t="n">
        <v>-218800</v>
      </c>
      <c r="D6" s="7" t="n">
        <v>-249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5</v>
      </c>
      <c r="D2" s="2" t="s">
        <v>119</v>
      </c>
    </row>
    <row r="3" spans="1:4">
      <c r="A3" s="3" t="s">
        <v>954</v>
      </c>
    </row>
    <row r="4" spans="1:4">
      <c r="A4" s="4" t="s">
        <v>955</v>
      </c>
      <c r="B4" s="7" t="n">
        <v>-68</v>
      </c>
      <c r="C4" s="7" t="n">
        <v>-178</v>
      </c>
      <c r="D4" s="7" t="n">
        <v>-366</v>
      </c>
    </row>
    <row r="5" spans="1:4">
      <c r="A5" s="4" t="s">
        <v>956</v>
      </c>
      <c r="B5" s="6" t="n">
        <v>27</v>
      </c>
      <c r="C5" s="6" t="n">
        <v>23</v>
      </c>
      <c r="D5" s="6" t="n">
        <v>14</v>
      </c>
    </row>
    <row r="6" spans="1:4">
      <c r="A6" s="4" t="s">
        <v>952</v>
      </c>
      <c r="B6" s="6" t="n">
        <v>-37</v>
      </c>
      <c r="C6" s="6" t="n">
        <v>-44</v>
      </c>
      <c r="D6" s="6" t="n">
        <v>30</v>
      </c>
    </row>
    <row r="7" spans="1:4">
      <c r="A7" s="4" t="s">
        <v>957</v>
      </c>
      <c r="B7" s="6" t="n">
        <v>-78</v>
      </c>
      <c r="C7" s="6" t="n">
        <v>-199</v>
      </c>
      <c r="D7" s="6" t="n">
        <v>-322</v>
      </c>
    </row>
    <row r="8" spans="1:4">
      <c r="A8" s="3" t="s">
        <v>958</v>
      </c>
    </row>
    <row r="9" spans="1:4">
      <c r="A9" s="4" t="s">
        <v>955</v>
      </c>
      <c r="B9" s="6" t="n">
        <v>-642</v>
      </c>
      <c r="C9" s="6" t="n">
        <v>-3499</v>
      </c>
      <c r="D9" s="6" t="n">
        <v>-33178</v>
      </c>
    </row>
    <row r="10" spans="1:4">
      <c r="A10" s="4" t="s">
        <v>956</v>
      </c>
      <c r="B10" s="6" t="n">
        <v>247</v>
      </c>
      <c r="C10" s="6" t="n">
        <v>-2421</v>
      </c>
      <c r="D10" s="6" t="n">
        <v>-2538</v>
      </c>
    </row>
    <row r="11" spans="1:4">
      <c r="A11" s="4" t="s">
        <v>952</v>
      </c>
      <c r="B11" s="6" t="n">
        <v>0</v>
      </c>
      <c r="C11" s="6" t="n">
        <v>-155</v>
      </c>
      <c r="D11" s="6" t="n">
        <v>0</v>
      </c>
    </row>
    <row r="12" spans="1:4">
      <c r="A12" s="4" t="s">
        <v>959</v>
      </c>
      <c r="B12" s="6" t="n">
        <v>-395</v>
      </c>
      <c r="C12" s="6" t="n">
        <v>-6075</v>
      </c>
      <c r="D12" s="6" t="n">
        <v>-35716</v>
      </c>
    </row>
    <row r="13" spans="1:4">
      <c r="A13" s="4" t="s">
        <v>960</v>
      </c>
      <c r="B13" s="7" t="n">
        <v>-473</v>
      </c>
      <c r="C13" s="7" t="n">
        <v>-6274</v>
      </c>
      <c r="D13" s="7" t="n">
        <v>-360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65</v>
      </c>
    </row>
    <row r="2" spans="1:3">
      <c r="A2" s="3" t="s">
        <v>962</v>
      </c>
    </row>
    <row r="3" spans="1:3">
      <c r="A3" s="4" t="s">
        <v>963</v>
      </c>
      <c r="B3" s="7" t="n">
        <v>26843</v>
      </c>
      <c r="C3" s="7" t="n">
        <v>27075</v>
      </c>
    </row>
    <row r="4" spans="1:3">
      <c r="A4" s="4" t="s">
        <v>94</v>
      </c>
      <c r="B4" s="6" t="n">
        <v>26064</v>
      </c>
      <c r="C4" s="6" t="n">
        <v>25448</v>
      </c>
    </row>
    <row r="5" spans="1:3">
      <c r="A5" s="4" t="s">
        <v>964</v>
      </c>
      <c r="B5" s="6" t="n">
        <v>4150</v>
      </c>
      <c r="C5" s="6" t="n">
        <v>0</v>
      </c>
    </row>
    <row r="6" spans="1:3">
      <c r="A6" s="4" t="s">
        <v>965</v>
      </c>
      <c r="B6" s="6" t="n">
        <v>17575</v>
      </c>
      <c r="C6" s="6" t="n">
        <v>13720</v>
      </c>
    </row>
    <row r="7" spans="1:3">
      <c r="A7" s="4" t="s">
        <v>966</v>
      </c>
      <c r="B7" s="6" t="n">
        <v>91376</v>
      </c>
      <c r="C7" s="6" t="n">
        <v>43542</v>
      </c>
    </row>
    <row r="8" spans="1:3">
      <c r="A8" s="4" t="s">
        <v>967</v>
      </c>
      <c r="B8" s="6" t="n">
        <v>3593</v>
      </c>
      <c r="C8" s="6" t="n">
        <v>1786</v>
      </c>
    </row>
    <row r="9" spans="1:3">
      <c r="A9" s="4" t="s">
        <v>968</v>
      </c>
      <c r="B9" s="6" t="n">
        <v>25958</v>
      </c>
      <c r="C9" s="6" t="n">
        <v>14037</v>
      </c>
    </row>
    <row r="10" spans="1:3">
      <c r="A10" s="4" t="s">
        <v>969</v>
      </c>
      <c r="B10" s="6" t="n">
        <v>208494</v>
      </c>
      <c r="C10" s="6" t="n">
        <v>125608</v>
      </c>
    </row>
    <row r="11" spans="1:3">
      <c r="A11" s="4" t="s">
        <v>970</v>
      </c>
      <c r="B11" s="6" t="n">
        <v>-148140</v>
      </c>
      <c r="C11" s="6" t="n">
        <v>-74970</v>
      </c>
    </row>
    <row r="12" spans="1:3">
      <c r="A12" s="4" t="s">
        <v>96</v>
      </c>
      <c r="B12" s="6" t="n">
        <v>12935</v>
      </c>
    </row>
    <row r="13" spans="1:3">
      <c r="A13" s="4" t="s">
        <v>969</v>
      </c>
      <c r="B13" s="6" t="n">
        <v>60354</v>
      </c>
      <c r="C13" s="6" t="n">
        <v>50638</v>
      </c>
    </row>
    <row r="14" spans="1:3">
      <c r="A14" s="3" t="s">
        <v>971</v>
      </c>
    </row>
    <row r="15" spans="1:3">
      <c r="A15" s="4" t="s">
        <v>963</v>
      </c>
      <c r="B15" s="6" t="n">
        <v>-11475</v>
      </c>
      <c r="C15" s="6" t="n">
        <v>-12739</v>
      </c>
    </row>
    <row r="16" spans="1:3">
      <c r="A16" s="4" t="s">
        <v>972</v>
      </c>
      <c r="B16" s="6" t="n">
        <v>-450</v>
      </c>
      <c r="C16" s="6" t="n">
        <v>-543</v>
      </c>
    </row>
    <row r="17" spans="1:3">
      <c r="A17" s="4" t="s">
        <v>973</v>
      </c>
      <c r="B17" s="6" t="n">
        <v>-46584</v>
      </c>
      <c r="C17" s="6" t="n">
        <v>-46772</v>
      </c>
    </row>
    <row r="18" spans="1:3">
      <c r="A18" s="4" t="s">
        <v>75</v>
      </c>
      <c r="B18" s="6" t="n">
        <v>-10888</v>
      </c>
    </row>
    <row r="19" spans="1:3">
      <c r="A19" s="4" t="s">
        <v>974</v>
      </c>
      <c r="B19" s="6" t="n">
        <v>-69397</v>
      </c>
      <c r="C19" s="6" t="n">
        <v>-60054</v>
      </c>
    </row>
    <row r="20" spans="1:3">
      <c r="A20" s="4" t="s">
        <v>975</v>
      </c>
      <c r="B20" s="7" t="n">
        <v>-9043</v>
      </c>
      <c r="C20" s="7" t="n">
        <v>-94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5</v>
      </c>
      <c r="D2" s="2" t="s">
        <v>119</v>
      </c>
    </row>
    <row r="3" spans="1:4">
      <c r="A3" s="3" t="s">
        <v>310</v>
      </c>
    </row>
    <row r="4" spans="1:4">
      <c r="A4" s="4" t="s">
        <v>977</v>
      </c>
      <c r="B4" s="7" t="n">
        <v>-76332</v>
      </c>
      <c r="C4" s="7" t="n">
        <v>-46011</v>
      </c>
      <c r="D4" s="7" t="n">
        <v>-8725</v>
      </c>
    </row>
    <row r="5" spans="1:4">
      <c r="A5" s="4" t="s">
        <v>978</v>
      </c>
      <c r="B5" s="6" t="n">
        <v>-8904</v>
      </c>
      <c r="C5" s="6" t="n">
        <v>-3075</v>
      </c>
      <c r="D5" s="6" t="n">
        <v>-834</v>
      </c>
    </row>
    <row r="6" spans="1:4">
      <c r="A6" s="4" t="s">
        <v>979</v>
      </c>
      <c r="B6" s="6" t="n">
        <v>-1937</v>
      </c>
      <c r="C6" s="6" t="n">
        <v>2814</v>
      </c>
      <c r="D6" s="6" t="n">
        <v>1290</v>
      </c>
    </row>
    <row r="7" spans="1:4">
      <c r="A7" s="4" t="s">
        <v>980</v>
      </c>
      <c r="B7" s="6" t="n">
        <v>7013</v>
      </c>
      <c r="C7" s="6" t="n">
        <v>11357</v>
      </c>
      <c r="D7" s="6" t="n">
        <v>0</v>
      </c>
    </row>
    <row r="8" spans="1:4">
      <c r="A8" s="4" t="s">
        <v>981</v>
      </c>
      <c r="B8" s="6" t="n">
        <v>1568</v>
      </c>
      <c r="C8" s="6" t="n">
        <v>1001</v>
      </c>
      <c r="D8" s="6" t="n">
        <v>1025</v>
      </c>
    </row>
    <row r="9" spans="1:4">
      <c r="A9" s="4" t="s">
        <v>982</v>
      </c>
      <c r="B9" s="6" t="n">
        <v>121</v>
      </c>
      <c r="C9" s="6" t="n">
        <v>102</v>
      </c>
      <c r="D9" s="6" t="n">
        <v>408</v>
      </c>
    </row>
    <row r="10" spans="1:4">
      <c r="A10" s="4" t="s">
        <v>231</v>
      </c>
      <c r="B10" s="6" t="n">
        <v>-1714</v>
      </c>
      <c r="C10" s="6" t="n">
        <v>123</v>
      </c>
      <c r="D10" s="6" t="n">
        <v>715</v>
      </c>
    </row>
    <row r="11" spans="1:4">
      <c r="A11" s="4" t="s">
        <v>983</v>
      </c>
      <c r="B11" s="6" t="n">
        <v>19</v>
      </c>
      <c r="C11" s="6" t="n">
        <v>-8</v>
      </c>
      <c r="D11" s="6" t="n">
        <v>-42</v>
      </c>
    </row>
    <row r="12" spans="1:4">
      <c r="A12" s="4" t="s">
        <v>124</v>
      </c>
      <c r="B12" s="6" t="n">
        <v>18690</v>
      </c>
      <c r="C12" s="6" t="n">
        <v>677</v>
      </c>
      <c r="D12" s="6" t="n">
        <v>71</v>
      </c>
    </row>
    <row r="13" spans="1:4">
      <c r="A13" s="4" t="s">
        <v>984</v>
      </c>
      <c r="B13" s="6" t="n">
        <v>0</v>
      </c>
      <c r="C13" s="6" t="n">
        <v>0</v>
      </c>
      <c r="D13" s="6" t="n">
        <v>10006</v>
      </c>
    </row>
    <row r="14" spans="1:4">
      <c r="A14" s="4" t="s">
        <v>985</v>
      </c>
      <c r="B14" s="6" t="n">
        <v>-94</v>
      </c>
      <c r="C14" s="6" t="n">
        <v>-453</v>
      </c>
      <c r="D14" s="6" t="n">
        <v>810</v>
      </c>
    </row>
    <row r="15" spans="1:4">
      <c r="A15" s="4" t="s">
        <v>986</v>
      </c>
      <c r="B15" s="6" t="n">
        <v>-3813</v>
      </c>
      <c r="C15" s="6" t="n">
        <v>-4664</v>
      </c>
      <c r="D15" s="6" t="n">
        <v>-4051</v>
      </c>
    </row>
    <row r="16" spans="1:4">
      <c r="A16" s="4" t="s">
        <v>987</v>
      </c>
      <c r="B16" s="6" t="n">
        <v>795</v>
      </c>
      <c r="C16" s="6" t="n">
        <v>879</v>
      </c>
      <c r="D16" s="6" t="n">
        <v>1027</v>
      </c>
    </row>
    <row r="17" spans="1:4">
      <c r="A17" s="4" t="s">
        <v>988</v>
      </c>
      <c r="B17" s="6" t="n">
        <v>-187</v>
      </c>
      <c r="C17" s="6" t="n">
        <v>-889</v>
      </c>
      <c r="D17" s="6" t="n">
        <v>-1095</v>
      </c>
    </row>
    <row r="18" spans="1:4">
      <c r="A18" s="4" t="s">
        <v>989</v>
      </c>
      <c r="B18" s="6" t="n">
        <v>-804</v>
      </c>
      <c r="C18" s="6" t="n">
        <v>308</v>
      </c>
      <c r="D18" s="6" t="n">
        <v>1788</v>
      </c>
    </row>
    <row r="19" spans="1:4">
      <c r="A19" s="4" t="s">
        <v>990</v>
      </c>
      <c r="B19" s="6" t="n">
        <v>65106</v>
      </c>
      <c r="C19" s="6" t="n">
        <v>31565</v>
      </c>
      <c r="D19" s="6" t="n">
        <v>-38431</v>
      </c>
    </row>
    <row r="20" spans="1:4">
      <c r="A20" s="4" t="s">
        <v>960</v>
      </c>
      <c r="B20" s="7" t="n">
        <v>-473</v>
      </c>
      <c r="C20" s="7" t="n">
        <v>-6274</v>
      </c>
      <c r="D20" s="7" t="n">
        <v>-360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91</v>
      </c>
      <c r="B1" s="2" t="s">
        <v>1</v>
      </c>
    </row>
    <row r="2" spans="1:4">
      <c r="B2" s="2" t="s">
        <v>2</v>
      </c>
      <c r="C2" s="2" t="s">
        <v>65</v>
      </c>
      <c r="D2" s="2" t="s">
        <v>119</v>
      </c>
    </row>
    <row r="3" spans="1:4">
      <c r="A3" s="3" t="s">
        <v>992</v>
      </c>
    </row>
    <row r="4" spans="1:4">
      <c r="A4" s="4" t="s">
        <v>993</v>
      </c>
      <c r="B4" s="7" t="n">
        <v>148140000</v>
      </c>
      <c r="C4" s="7" t="n">
        <v>74970000</v>
      </c>
    </row>
    <row r="5" spans="1:4">
      <c r="A5" s="4" t="s">
        <v>994</v>
      </c>
      <c r="B5" s="6" t="n">
        <v>0</v>
      </c>
      <c r="C5" s="7" t="n">
        <v>0</v>
      </c>
      <c r="D5" s="7" t="n">
        <v>0</v>
      </c>
    </row>
    <row r="6" spans="1:4">
      <c r="A6" s="4" t="s">
        <v>995</v>
      </c>
    </row>
    <row r="7" spans="1:4">
      <c r="A7" s="3" t="s">
        <v>992</v>
      </c>
    </row>
    <row r="8" spans="1:4">
      <c r="A8" s="4" t="s">
        <v>996</v>
      </c>
      <c r="B8" s="6" t="n">
        <v>368200000</v>
      </c>
    </row>
    <row r="9" spans="1:4">
      <c r="A9" s="4" t="s">
        <v>997</v>
      </c>
    </row>
    <row r="10" spans="1:4">
      <c r="A10" s="3" t="s">
        <v>992</v>
      </c>
    </row>
    <row r="11" spans="1:4">
      <c r="A11" s="4" t="s">
        <v>998</v>
      </c>
      <c r="B11" s="6" t="n">
        <v>15600000</v>
      </c>
    </row>
    <row r="12" spans="1:4">
      <c r="A12" s="4" t="s">
        <v>999</v>
      </c>
    </row>
    <row r="13" spans="1:4">
      <c r="A13" s="3" t="s">
        <v>992</v>
      </c>
    </row>
    <row r="14" spans="1:4">
      <c r="A14" s="4" t="s">
        <v>996</v>
      </c>
      <c r="B14" s="6" t="n">
        <v>167700000</v>
      </c>
    </row>
    <row r="15" spans="1:4">
      <c r="A15" s="4" t="s">
        <v>1000</v>
      </c>
    </row>
    <row r="16" spans="1:4">
      <c r="A16" s="3" t="s">
        <v>992</v>
      </c>
    </row>
    <row r="17" spans="1:4">
      <c r="A17" s="4" t="s">
        <v>998</v>
      </c>
      <c r="B17" s="7" t="n">
        <v>79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65</v>
      </c>
      <c r="D2" s="2" t="s">
        <v>119</v>
      </c>
    </row>
    <row r="3" spans="1:4">
      <c r="A3" s="3" t="s">
        <v>1002</v>
      </c>
    </row>
    <row r="4" spans="1:4">
      <c r="A4" s="4" t="s">
        <v>576</v>
      </c>
      <c r="B4" s="7" t="n">
        <v>4352</v>
      </c>
      <c r="C4" s="7" t="n">
        <v>3883</v>
      </c>
      <c r="D4" s="7" t="n">
        <v>2389</v>
      </c>
    </row>
    <row r="5" spans="1:4">
      <c r="A5" s="4" t="s">
        <v>1003</v>
      </c>
      <c r="B5" s="6" t="n">
        <v>734</v>
      </c>
      <c r="C5" s="6" t="n">
        <v>916</v>
      </c>
      <c r="D5" s="6" t="n">
        <v>1436</v>
      </c>
    </row>
    <row r="6" spans="1:4">
      <c r="A6" s="4" t="s">
        <v>1004</v>
      </c>
      <c r="B6" s="6" t="n">
        <v>257</v>
      </c>
      <c r="C6" s="6" t="n">
        <v>150</v>
      </c>
      <c r="D6" s="6" t="n">
        <v>58</v>
      </c>
    </row>
    <row r="7" spans="1:4">
      <c r="A7" s="4" t="s">
        <v>1005</v>
      </c>
      <c r="B7" s="6" t="n">
        <v>-7</v>
      </c>
      <c r="C7" s="6" t="n">
        <v>-597</v>
      </c>
      <c r="D7" s="6" t="n">
        <v>0</v>
      </c>
    </row>
    <row r="8" spans="1:4">
      <c r="A8" s="4" t="s">
        <v>579</v>
      </c>
      <c r="B8" s="7" t="n">
        <v>5336</v>
      </c>
      <c r="C8" s="7" t="n">
        <v>4352</v>
      </c>
      <c r="D8" s="7" t="n">
        <v>38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06</v>
      </c>
      <c r="B1" s="2" t="s">
        <v>1</v>
      </c>
    </row>
    <row r="2" spans="1:3">
      <c r="B2" s="2" t="s">
        <v>2</v>
      </c>
      <c r="C2" s="2" t="s">
        <v>475</v>
      </c>
    </row>
    <row r="3" spans="1:3">
      <c r="A3" s="4" t="s">
        <v>1007</v>
      </c>
    </row>
    <row r="4" spans="1:3">
      <c r="A4" s="3" t="s">
        <v>1008</v>
      </c>
    </row>
    <row r="5" spans="1:3">
      <c r="A5" s="4" t="s">
        <v>522</v>
      </c>
      <c r="C5" s="4" t="s">
        <v>480</v>
      </c>
    </row>
    <row r="6" spans="1:3">
      <c r="A6" s="4" t="s">
        <v>1009</v>
      </c>
    </row>
    <row r="7" spans="1:3">
      <c r="A7" s="3" t="s">
        <v>1008</v>
      </c>
    </row>
    <row r="8" spans="1:3">
      <c r="A8" s="4" t="s">
        <v>1010</v>
      </c>
      <c r="B8" s="7" t="n">
        <v>8</v>
      </c>
    </row>
    <row r="9" spans="1:3">
      <c r="A9" s="4" t="s">
        <v>1011</v>
      </c>
    </row>
    <row r="10" spans="1:3">
      <c r="A10" s="3" t="s">
        <v>1008</v>
      </c>
    </row>
    <row r="11" spans="1:3">
      <c r="A11" s="4" t="s">
        <v>1012</v>
      </c>
      <c r="B11" s="4" t="s">
        <v>766</v>
      </c>
    </row>
    <row r="12" spans="1:3">
      <c r="A12" s="4" t="s">
        <v>1013</v>
      </c>
    </row>
    <row r="13" spans="1:3">
      <c r="A13" s="3" t="s">
        <v>1008</v>
      </c>
    </row>
    <row r="14" spans="1:3">
      <c r="A14" s="4" t="s">
        <v>1012</v>
      </c>
      <c r="B14" s="4" t="s">
        <v>1014</v>
      </c>
    </row>
    <row r="15" spans="1:3">
      <c r="A15" s="4" t="s">
        <v>1015</v>
      </c>
    </row>
    <row r="16" spans="1:3">
      <c r="A16" s="3" t="s">
        <v>1008</v>
      </c>
    </row>
    <row r="17" spans="1:3">
      <c r="A17" s="4" t="s">
        <v>1016</v>
      </c>
      <c r="B17" s="4" t="s">
        <v>10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018</v>
      </c>
      <c r="B1" s="2" t="s">
        <v>1</v>
      </c>
    </row>
    <row r="2" spans="1:2">
      <c r="B2" s="2" t="s">
        <v>1019</v>
      </c>
    </row>
    <row r="3" spans="1:2">
      <c r="A3" s="3" t="s">
        <v>316</v>
      </c>
    </row>
    <row r="4" spans="1:2">
      <c r="A4" s="4" t="s">
        <v>1020</v>
      </c>
      <c r="B4" s="6" t="n">
        <v>2</v>
      </c>
    </row>
    <row r="5" spans="1:2">
      <c r="A5" s="4" t="s">
        <v>1021</v>
      </c>
      <c r="B5" s="6"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422</v>
      </c>
      <c r="J1" s="2" t="s">
        <v>1</v>
      </c>
    </row>
    <row r="2" spans="1:12">
      <c r="B2" s="2" t="s">
        <v>2</v>
      </c>
      <c r="C2" s="2" t="s">
        <v>636</v>
      </c>
      <c r="D2" s="2" t="s">
        <v>803</v>
      </c>
      <c r="E2" s="2" t="s">
        <v>1023</v>
      </c>
      <c r="F2" s="2" t="s">
        <v>65</v>
      </c>
      <c r="G2" s="2" t="s">
        <v>637</v>
      </c>
      <c r="H2" s="2" t="s">
        <v>718</v>
      </c>
      <c r="I2" s="2" t="s">
        <v>723</v>
      </c>
      <c r="J2" s="2" t="s">
        <v>2</v>
      </c>
      <c r="K2" s="2" t="s">
        <v>65</v>
      </c>
      <c r="L2" s="2" t="s">
        <v>119</v>
      </c>
    </row>
    <row r="3" spans="1:12">
      <c r="A3" s="3" t="s">
        <v>1024</v>
      </c>
    </row>
    <row r="4" spans="1:12">
      <c r="A4" s="4" t="s">
        <v>442</v>
      </c>
      <c r="J4" s="7" t="n">
        <v>31432</v>
      </c>
      <c r="K4" s="7" t="n">
        <v>21193</v>
      </c>
      <c r="L4" s="7" t="n">
        <v>151856</v>
      </c>
    </row>
    <row r="5" spans="1:12">
      <c r="A5" s="4" t="s">
        <v>1025</v>
      </c>
      <c r="B5" s="7" t="n">
        <v>45613</v>
      </c>
      <c r="C5" s="7" t="n">
        <v>59061</v>
      </c>
      <c r="D5" s="7" t="n">
        <v>56838</v>
      </c>
      <c r="E5" s="7" t="n">
        <v>129313</v>
      </c>
      <c r="F5" s="7" t="n">
        <v>48530</v>
      </c>
      <c r="G5" s="7" t="n">
        <v>52012</v>
      </c>
      <c r="H5" s="7" t="n">
        <v>32284</v>
      </c>
      <c r="I5" s="7" t="n">
        <v>38792</v>
      </c>
      <c r="J5" s="6" t="n">
        <v>290825</v>
      </c>
      <c r="K5" s="6" t="n">
        <v>171618</v>
      </c>
      <c r="L5" s="6" t="n">
        <v>126521</v>
      </c>
    </row>
    <row r="6" spans="1:12">
      <c r="A6" s="4" t="s">
        <v>1026</v>
      </c>
      <c r="J6" s="6" t="n">
        <v>-259393</v>
      </c>
      <c r="K6" s="6" t="n">
        <v>-150425</v>
      </c>
      <c r="L6" s="6" t="n">
        <v>25335</v>
      </c>
    </row>
    <row r="7" spans="1:12">
      <c r="A7" s="4" t="s">
        <v>1027</v>
      </c>
      <c r="B7" s="6" t="n">
        <v>22521</v>
      </c>
      <c r="F7" s="6" t="n">
        <v>158738</v>
      </c>
      <c r="J7" s="6" t="n">
        <v>22521</v>
      </c>
      <c r="K7" s="6" t="n">
        <v>158738</v>
      </c>
      <c r="L7" s="6" t="n">
        <v>20429</v>
      </c>
    </row>
    <row r="8" spans="1:12">
      <c r="A8" s="4" t="s">
        <v>650</v>
      </c>
    </row>
    <row r="9" spans="1:12">
      <c r="A9" s="3" t="s">
        <v>1024</v>
      </c>
    </row>
    <row r="10" spans="1:12">
      <c r="A10" s="4" t="s">
        <v>442</v>
      </c>
      <c r="J10" s="6" t="n">
        <v>10399</v>
      </c>
      <c r="K10" s="6" t="n">
        <v>18587</v>
      </c>
      <c r="L10" s="6" t="n">
        <v>151856</v>
      </c>
    </row>
    <row r="11" spans="1:12">
      <c r="A11" s="4" t="s">
        <v>1025</v>
      </c>
      <c r="J11" s="6" t="n">
        <v>130529</v>
      </c>
      <c r="K11" s="6" t="n">
        <v>137166</v>
      </c>
      <c r="L11" s="6" t="n">
        <v>114879</v>
      </c>
    </row>
    <row r="12" spans="1:12">
      <c r="A12" s="4" t="s">
        <v>1026</v>
      </c>
      <c r="J12" s="6" t="n">
        <v>-120130</v>
      </c>
      <c r="K12" s="6" t="n">
        <v>-118579</v>
      </c>
      <c r="L12" s="6" t="n">
        <v>36977</v>
      </c>
    </row>
    <row r="13" spans="1:12">
      <c r="A13" s="4" t="s">
        <v>1027</v>
      </c>
      <c r="B13" s="6" t="n">
        <v>12176</v>
      </c>
      <c r="F13" s="6" t="n">
        <v>86024</v>
      </c>
      <c r="J13" s="6" t="n">
        <v>12176</v>
      </c>
      <c r="K13" s="6" t="n">
        <v>86024</v>
      </c>
      <c r="L13" s="6" t="n">
        <v>20119</v>
      </c>
    </row>
    <row r="14" spans="1:12">
      <c r="A14" s="4" t="s">
        <v>1028</v>
      </c>
    </row>
    <row r="15" spans="1:12">
      <c r="A15" s="3" t="s">
        <v>1024</v>
      </c>
    </row>
    <row r="16" spans="1:12">
      <c r="A16" s="4" t="s">
        <v>442</v>
      </c>
      <c r="J16" s="6" t="n">
        <v>21033</v>
      </c>
      <c r="K16" s="6" t="n">
        <v>2606</v>
      </c>
      <c r="L16" s="6" t="n">
        <v>0</v>
      </c>
    </row>
    <row r="17" spans="1:12">
      <c r="A17" s="4" t="s">
        <v>1025</v>
      </c>
      <c r="J17" s="6" t="n">
        <v>160296</v>
      </c>
      <c r="K17" s="6" t="n">
        <v>34452</v>
      </c>
      <c r="L17" s="6" t="n">
        <v>11642</v>
      </c>
    </row>
    <row r="18" spans="1:12">
      <c r="A18" s="4" t="s">
        <v>1026</v>
      </c>
      <c r="J18" s="6" t="n">
        <v>-139263</v>
      </c>
      <c r="K18" s="6" t="n">
        <v>-31846</v>
      </c>
      <c r="L18" s="6" t="n">
        <v>-11642</v>
      </c>
    </row>
    <row r="19" spans="1:12">
      <c r="A19" s="4" t="s">
        <v>1027</v>
      </c>
      <c r="B19" s="7" t="n">
        <v>10345</v>
      </c>
      <c r="F19" s="7" t="n">
        <v>72714</v>
      </c>
      <c r="J19" s="7" t="n">
        <v>10345</v>
      </c>
      <c r="K19" s="7" t="n">
        <v>72714</v>
      </c>
      <c r="L19" s="7" t="n">
        <v>31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422</v>
      </c>
      <c r="J1" s="2" t="s">
        <v>1</v>
      </c>
    </row>
    <row r="2" spans="1:12">
      <c r="B2" s="2" t="s">
        <v>2</v>
      </c>
      <c r="C2" s="2" t="s">
        <v>636</v>
      </c>
      <c r="D2" s="2" t="s">
        <v>803</v>
      </c>
      <c r="E2" s="2" t="s">
        <v>1023</v>
      </c>
      <c r="F2" s="2" t="s">
        <v>65</v>
      </c>
      <c r="G2" s="2" t="s">
        <v>637</v>
      </c>
      <c r="H2" s="2" t="s">
        <v>718</v>
      </c>
      <c r="I2" s="2" t="s">
        <v>723</v>
      </c>
      <c r="J2" s="2" t="s">
        <v>2</v>
      </c>
      <c r="K2" s="2" t="s">
        <v>65</v>
      </c>
      <c r="L2" s="2" t="s">
        <v>119</v>
      </c>
    </row>
    <row r="3" spans="1:12">
      <c r="A3" s="3" t="s">
        <v>319</v>
      </c>
    </row>
    <row r="4" spans="1:12">
      <c r="A4" s="4" t="s">
        <v>121</v>
      </c>
      <c r="B4" s="7" t="n">
        <v>13034</v>
      </c>
      <c r="C4" s="7" t="n">
        <v>5778</v>
      </c>
      <c r="D4" s="7" t="n">
        <v>6477</v>
      </c>
      <c r="E4" s="7" t="n">
        <v>6143</v>
      </c>
      <c r="F4" s="7" t="n">
        <v>6929</v>
      </c>
      <c r="G4" s="7" t="n">
        <v>4105</v>
      </c>
      <c r="H4" s="7" t="n">
        <v>3913</v>
      </c>
      <c r="I4" s="7" t="n">
        <v>6246</v>
      </c>
      <c r="J4" s="7" t="n">
        <v>31432</v>
      </c>
      <c r="K4" s="7" t="n">
        <v>21193</v>
      </c>
    </row>
    <row r="5" spans="1:12">
      <c r="A5" s="4" t="s">
        <v>1030</v>
      </c>
      <c r="B5" s="6" t="n">
        <v>45613</v>
      </c>
      <c r="C5" s="6" t="n">
        <v>59061</v>
      </c>
      <c r="D5" s="6" t="n">
        <v>56838</v>
      </c>
      <c r="E5" s="6" t="n">
        <v>129313</v>
      </c>
      <c r="F5" s="6" t="n">
        <v>48530</v>
      </c>
      <c r="G5" s="6" t="n">
        <v>52012</v>
      </c>
      <c r="H5" s="6" t="n">
        <v>32284</v>
      </c>
      <c r="I5" s="6" t="n">
        <v>38792</v>
      </c>
      <c r="J5" s="6" t="n">
        <v>290825</v>
      </c>
      <c r="K5" s="6" t="n">
        <v>171618</v>
      </c>
      <c r="L5" s="7" t="n">
        <v>126521</v>
      </c>
    </row>
    <row r="6" spans="1:12">
      <c r="A6" s="4" t="s">
        <v>1031</v>
      </c>
      <c r="B6" s="7" t="n">
        <v>-62820</v>
      </c>
      <c r="C6" s="7" t="n">
        <v>-64415</v>
      </c>
      <c r="D6" s="7" t="n">
        <v>-56762</v>
      </c>
      <c r="E6" s="7" t="n">
        <v>-108071</v>
      </c>
      <c r="F6" s="7" t="n">
        <v>-49774</v>
      </c>
      <c r="G6" s="7" t="n">
        <v>-47328</v>
      </c>
      <c r="H6" s="7" t="n">
        <v>-73864</v>
      </c>
      <c r="I6" s="7" t="n">
        <v>-32574</v>
      </c>
      <c r="J6" s="7" t="n">
        <v>-292068</v>
      </c>
      <c r="K6" s="7" t="n">
        <v>-203540</v>
      </c>
      <c r="L6" s="7" t="n">
        <v>9132</v>
      </c>
    </row>
    <row r="7" spans="1:12">
      <c r="A7" s="4" t="s">
        <v>1032</v>
      </c>
      <c r="B7" s="9" t="n">
        <v>-0.41</v>
      </c>
      <c r="C7" s="9" t="n">
        <v>-0.49</v>
      </c>
      <c r="D7" s="9" t="n">
        <v>-0.46</v>
      </c>
      <c r="E7" s="9" t="n">
        <v>-0.88</v>
      </c>
      <c r="F7" s="9" t="n">
        <v>-0.41</v>
      </c>
      <c r="G7" s="9" t="n">
        <v>-0.4</v>
      </c>
      <c r="H7" s="9" t="n">
        <v>-0.73</v>
      </c>
      <c r="I7" s="9" t="n">
        <v>-0.38</v>
      </c>
      <c r="J7" s="9" t="n">
        <v>-2.2</v>
      </c>
      <c r="K7" s="9" t="n">
        <v>-1.92</v>
      </c>
      <c r="L7" s="9" t="n">
        <v>0.13</v>
      </c>
    </row>
    <row r="8" spans="1:12">
      <c r="A8" s="4" t="s">
        <v>1033</v>
      </c>
      <c r="B8" s="9" t="n">
        <v>-0.41</v>
      </c>
      <c r="C8" s="9" t="n">
        <v>-0.5</v>
      </c>
      <c r="D8" s="9" t="n">
        <v>-0.47</v>
      </c>
      <c r="E8" s="9" t="n">
        <v>-0.88</v>
      </c>
      <c r="F8" s="9" t="n">
        <v>-0.41</v>
      </c>
      <c r="G8" s="9" t="n">
        <v>-0.4</v>
      </c>
      <c r="H8" s="9" t="n">
        <v>-0.73</v>
      </c>
      <c r="I8" s="9" t="n">
        <v>-0.38</v>
      </c>
      <c r="J8" s="9" t="n">
        <v>-2.35</v>
      </c>
      <c r="K8" s="9" t="n">
        <v>-1.92</v>
      </c>
      <c r="L8" s="9" t="n">
        <v>0.13</v>
      </c>
    </row>
    <row r="9" spans="1:12">
      <c r="A9" s="4" t="s">
        <v>1034</v>
      </c>
      <c r="B9" s="6" t="n">
        <v>154964</v>
      </c>
      <c r="C9" s="6" t="n">
        <v>130800</v>
      </c>
      <c r="D9" s="6" t="n">
        <v>122549</v>
      </c>
      <c r="E9" s="6" t="n">
        <v>122281</v>
      </c>
      <c r="F9" s="6" t="n">
        <v>121552</v>
      </c>
      <c r="G9" s="6" t="n">
        <v>117021</v>
      </c>
      <c r="H9" s="6" t="n">
        <v>100563</v>
      </c>
      <c r="I9" s="6" t="n">
        <v>84941</v>
      </c>
      <c r="J9" s="6" t="n">
        <v>132732</v>
      </c>
      <c r="K9" s="6" t="n">
        <v>106150</v>
      </c>
      <c r="L9" s="6" t="n">
        <v>69742</v>
      </c>
    </row>
    <row r="10" spans="1:12">
      <c r="A10" s="4" t="s">
        <v>1035</v>
      </c>
      <c r="B10" s="6" t="n">
        <v>154964</v>
      </c>
      <c r="C10" s="6" t="n">
        <v>140445</v>
      </c>
      <c r="D10" s="6" t="n">
        <v>132459</v>
      </c>
      <c r="E10" s="6" t="n">
        <v>122281</v>
      </c>
      <c r="F10" s="6" t="n">
        <v>121552</v>
      </c>
      <c r="G10" s="6" t="n">
        <v>117021</v>
      </c>
      <c r="H10" s="6" t="n">
        <v>100563</v>
      </c>
      <c r="I10" s="6" t="n">
        <v>84941</v>
      </c>
      <c r="J10" s="6" t="n">
        <v>140514</v>
      </c>
      <c r="K10" s="6" t="n">
        <v>106150</v>
      </c>
      <c r="L10" s="6" t="n">
        <v>7038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422</v>
      </c>
      <c r="J1" s="2" t="s">
        <v>1</v>
      </c>
    </row>
    <row r="2" spans="1:12">
      <c r="B2" s="2" t="s">
        <v>2</v>
      </c>
      <c r="C2" s="2" t="s">
        <v>636</v>
      </c>
      <c r="D2" s="2" t="s">
        <v>803</v>
      </c>
      <c r="E2" s="2" t="s">
        <v>1023</v>
      </c>
      <c r="F2" s="2" t="s">
        <v>65</v>
      </c>
      <c r="G2" s="2" t="s">
        <v>637</v>
      </c>
      <c r="H2" s="2" t="s">
        <v>718</v>
      </c>
      <c r="I2" s="2" t="s">
        <v>723</v>
      </c>
      <c r="J2" s="2" t="s">
        <v>2</v>
      </c>
      <c r="K2" s="2" t="s">
        <v>65</v>
      </c>
      <c r="L2" s="2" t="s">
        <v>119</v>
      </c>
    </row>
    <row r="3" spans="1:12">
      <c r="A3" s="3" t="s">
        <v>1037</v>
      </c>
    </row>
    <row r="4" spans="1:12">
      <c r="A4" s="4" t="s">
        <v>142</v>
      </c>
      <c r="B4" s="7" t="n">
        <v>-62820</v>
      </c>
      <c r="C4" s="7" t="n">
        <v>-64415</v>
      </c>
      <c r="D4" s="7" t="n">
        <v>-56762</v>
      </c>
      <c r="E4" s="7" t="n">
        <v>-108071</v>
      </c>
      <c r="F4" s="7" t="n">
        <v>-49774</v>
      </c>
      <c r="G4" s="7" t="n">
        <v>-47328</v>
      </c>
      <c r="H4" s="7" t="n">
        <v>-73864</v>
      </c>
      <c r="I4" s="7" t="n">
        <v>-32574</v>
      </c>
      <c r="J4" s="7" t="n">
        <v>-292068</v>
      </c>
      <c r="K4" s="7" t="n">
        <v>-203540</v>
      </c>
      <c r="L4" s="7" t="n">
        <v>9132</v>
      </c>
    </row>
    <row r="5" spans="1:12">
      <c r="A5" s="4" t="s">
        <v>1038</v>
      </c>
      <c r="J5" s="6" t="n">
        <v>-38669</v>
      </c>
      <c r="K5" s="6" t="n">
        <v>0</v>
      </c>
      <c r="L5" s="6" t="n">
        <v>0</v>
      </c>
    </row>
    <row r="6" spans="1:12">
      <c r="A6" s="4" t="s">
        <v>1039</v>
      </c>
      <c r="J6" s="6" t="n">
        <v>0</v>
      </c>
      <c r="K6" s="6" t="n">
        <v>0</v>
      </c>
      <c r="L6" s="6" t="n">
        <v>-71</v>
      </c>
    </row>
    <row r="7" spans="1:12">
      <c r="A7" s="4" t="s">
        <v>1040</v>
      </c>
      <c r="J7" s="7" t="n">
        <v>-330737</v>
      </c>
      <c r="K7" s="7" t="n">
        <v>-203540</v>
      </c>
      <c r="L7" s="7" t="n">
        <v>9061</v>
      </c>
    </row>
    <row r="8" spans="1:12">
      <c r="A8" s="4" t="s">
        <v>1041</v>
      </c>
      <c r="B8" s="6" t="n">
        <v>154964</v>
      </c>
      <c r="C8" s="6" t="n">
        <v>130800</v>
      </c>
      <c r="D8" s="6" t="n">
        <v>122549</v>
      </c>
      <c r="E8" s="6" t="n">
        <v>122281</v>
      </c>
      <c r="F8" s="6" t="n">
        <v>121552</v>
      </c>
      <c r="G8" s="6" t="n">
        <v>117021</v>
      </c>
      <c r="H8" s="6" t="n">
        <v>100563</v>
      </c>
      <c r="I8" s="6" t="n">
        <v>84941</v>
      </c>
      <c r="J8" s="6" t="n">
        <v>132732</v>
      </c>
      <c r="K8" s="6" t="n">
        <v>106150</v>
      </c>
      <c r="L8" s="6" t="n">
        <v>69742</v>
      </c>
    </row>
    <row r="9" spans="1:12">
      <c r="A9" s="4" t="s">
        <v>1042</v>
      </c>
      <c r="J9" s="6" t="n">
        <v>7782</v>
      </c>
      <c r="K9" s="6" t="n">
        <v>0</v>
      </c>
      <c r="L9" s="6" t="n">
        <v>0</v>
      </c>
    </row>
    <row r="10" spans="1:12">
      <c r="A10" s="4" t="s">
        <v>1043</v>
      </c>
      <c r="J10" s="6" t="n">
        <v>0</v>
      </c>
      <c r="K10" s="6" t="n">
        <v>0</v>
      </c>
      <c r="L10" s="6" t="n">
        <v>639</v>
      </c>
    </row>
    <row r="11" spans="1:12">
      <c r="A11" s="4" t="s">
        <v>1044</v>
      </c>
      <c r="B11" s="6" t="n">
        <v>154964</v>
      </c>
      <c r="C11" s="6" t="n">
        <v>140445</v>
      </c>
      <c r="D11" s="6" t="n">
        <v>132459</v>
      </c>
      <c r="E11" s="6" t="n">
        <v>122281</v>
      </c>
      <c r="F11" s="6" t="n">
        <v>121552</v>
      </c>
      <c r="G11" s="6" t="n">
        <v>117021</v>
      </c>
      <c r="H11" s="6" t="n">
        <v>100563</v>
      </c>
      <c r="I11" s="6" t="n">
        <v>84941</v>
      </c>
      <c r="J11" s="6" t="n">
        <v>140514</v>
      </c>
      <c r="K11" s="6" t="n">
        <v>106150</v>
      </c>
      <c r="L11" s="6" t="n">
        <v>70381</v>
      </c>
    </row>
    <row r="12" spans="1:12">
      <c r="A12" s="4" t="s">
        <v>1032</v>
      </c>
      <c r="B12" s="9" t="n">
        <v>-0.41</v>
      </c>
      <c r="C12" s="9" t="n">
        <v>-0.49</v>
      </c>
      <c r="D12" s="9" t="n">
        <v>-0.46</v>
      </c>
      <c r="E12" s="9" t="n">
        <v>-0.88</v>
      </c>
      <c r="F12" s="9" t="n">
        <v>-0.41</v>
      </c>
      <c r="G12" s="9" t="n">
        <v>-0.4</v>
      </c>
      <c r="H12" s="9" t="n">
        <v>-0.73</v>
      </c>
      <c r="I12" s="9" t="n">
        <v>-0.38</v>
      </c>
      <c r="J12" s="9" t="n">
        <v>-2.2</v>
      </c>
      <c r="K12" s="9" t="n">
        <v>-1.92</v>
      </c>
      <c r="L12" s="9" t="n">
        <v>0.13</v>
      </c>
    </row>
    <row r="13" spans="1:12">
      <c r="A13" s="4" t="s">
        <v>1033</v>
      </c>
      <c r="B13" s="9" t="n">
        <v>-0.41</v>
      </c>
      <c r="C13" s="9" t="n">
        <v>-0.5</v>
      </c>
      <c r="D13" s="9" t="n">
        <v>-0.47</v>
      </c>
      <c r="E13" s="9" t="n">
        <v>-0.88</v>
      </c>
      <c r="F13" s="9" t="n">
        <v>-0.41</v>
      </c>
      <c r="G13" s="9" t="n">
        <v>-0.4</v>
      </c>
      <c r="H13" s="9" t="n">
        <v>-0.73</v>
      </c>
      <c r="I13" s="9" t="n">
        <v>-0.38</v>
      </c>
      <c r="J13" s="9" t="n">
        <v>-2.35</v>
      </c>
      <c r="K13" s="9" t="n">
        <v>-1.92</v>
      </c>
      <c r="L13" s="9" t="n">
        <v>0.1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65</v>
      </c>
      <c r="D2" s="2" t="s">
        <v>119</v>
      </c>
    </row>
    <row r="3" spans="1:4">
      <c r="A3" s="4" t="s">
        <v>1046</v>
      </c>
    </row>
    <row r="4" spans="1:4">
      <c r="A4" s="3" t="s">
        <v>1047</v>
      </c>
    </row>
    <row r="5" spans="1:4">
      <c r="A5" s="4" t="s">
        <v>1048</v>
      </c>
      <c r="B5" s="6" t="n">
        <v>14587</v>
      </c>
      <c r="C5" s="6" t="n">
        <v>10523</v>
      </c>
      <c r="D5" s="6" t="n">
        <v>6321</v>
      </c>
    </row>
    <row r="6" spans="1:4">
      <c r="A6" s="4" t="s">
        <v>188</v>
      </c>
    </row>
    <row r="7" spans="1:4">
      <c r="A7" s="3" t="s">
        <v>1047</v>
      </c>
    </row>
    <row r="8" spans="1:4">
      <c r="A8" s="4" t="s">
        <v>1048</v>
      </c>
      <c r="B8" s="6" t="n">
        <v>57556</v>
      </c>
      <c r="C8" s="6" t="n">
        <v>25635</v>
      </c>
      <c r="D8" s="6" t="n">
        <v>47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49</v>
      </c>
      <c r="B1" s="2" t="s">
        <v>1050</v>
      </c>
      <c r="C1" s="2" t="s">
        <v>857</v>
      </c>
      <c r="D1" s="2" t="s">
        <v>800</v>
      </c>
      <c r="E1" s="2" t="s">
        <v>1050</v>
      </c>
      <c r="F1" s="2" t="s">
        <v>1051</v>
      </c>
      <c r="G1" s="2" t="s">
        <v>1052</v>
      </c>
      <c r="H1" s="2" t="s">
        <v>2</v>
      </c>
      <c r="I1" s="2" t="s">
        <v>1050</v>
      </c>
      <c r="J1" s="2" t="s">
        <v>2</v>
      </c>
      <c r="K1" s="2" t="s">
        <v>65</v>
      </c>
    </row>
    <row r="2" spans="1:11">
      <c r="A2" s="3" t="s">
        <v>1053</v>
      </c>
    </row>
    <row r="3" spans="1:11">
      <c r="A3" s="4" t="s">
        <v>209</v>
      </c>
      <c r="J3" s="7" t="n">
        <v>53983</v>
      </c>
      <c r="K3" s="7" t="n">
        <v>50000</v>
      </c>
    </row>
    <row r="4" spans="1:11">
      <c r="A4" s="4" t="s">
        <v>847</v>
      </c>
    </row>
    <row r="5" spans="1:11">
      <c r="A5" s="3" t="s">
        <v>1053</v>
      </c>
    </row>
    <row r="6" spans="1:11">
      <c r="A6" s="4" t="s">
        <v>848</v>
      </c>
      <c r="H6" s="6" t="n">
        <v>2028000</v>
      </c>
    </row>
    <row r="7" spans="1:11">
      <c r="A7" s="4" t="s">
        <v>1054</v>
      </c>
    </row>
    <row r="8" spans="1:11">
      <c r="A8" s="3" t="s">
        <v>1053</v>
      </c>
    </row>
    <row r="9" spans="1:11">
      <c r="A9" s="4" t="s">
        <v>851</v>
      </c>
      <c r="G9" s="7" t="n">
        <v>13500</v>
      </c>
    </row>
    <row r="10" spans="1:11">
      <c r="A10" s="4" t="s">
        <v>1055</v>
      </c>
    </row>
    <row r="11" spans="1:11">
      <c r="A11" s="3" t="s">
        <v>1053</v>
      </c>
    </row>
    <row r="12" spans="1:11">
      <c r="A12" s="4" t="s">
        <v>859</v>
      </c>
      <c r="G12" s="6" t="n">
        <v>23000</v>
      </c>
    </row>
    <row r="13" spans="1:11">
      <c r="A13" s="4" t="s">
        <v>1056</v>
      </c>
    </row>
    <row r="14" spans="1:11">
      <c r="A14" s="3" t="s">
        <v>1053</v>
      </c>
    </row>
    <row r="15" spans="1:11">
      <c r="A15" s="4" t="s">
        <v>859</v>
      </c>
      <c r="G15" s="6" t="n">
        <v>28000</v>
      </c>
    </row>
    <row r="16" spans="1:11">
      <c r="A16" s="4" t="s">
        <v>1057</v>
      </c>
    </row>
    <row r="17" spans="1:11">
      <c r="A17" s="3" t="s">
        <v>1053</v>
      </c>
    </row>
    <row r="18" spans="1:11">
      <c r="A18" s="4" t="s">
        <v>859</v>
      </c>
      <c r="G18" s="6" t="n">
        <v>3440000</v>
      </c>
    </row>
    <row r="19" spans="1:11">
      <c r="A19" s="4" t="s">
        <v>266</v>
      </c>
    </row>
    <row r="20" spans="1:11">
      <c r="A20" s="3" t="s">
        <v>1053</v>
      </c>
    </row>
    <row r="21" spans="1:11">
      <c r="A21" s="4" t="s">
        <v>468</v>
      </c>
      <c r="F21" s="7" t="n">
        <v>75000</v>
      </c>
    </row>
    <row r="22" spans="1:11">
      <c r="A22" s="4" t="s">
        <v>1058</v>
      </c>
    </row>
    <row r="23" spans="1:11">
      <c r="A23" s="3" t="s">
        <v>1053</v>
      </c>
    </row>
    <row r="24" spans="1:11">
      <c r="A24" s="4" t="s">
        <v>848</v>
      </c>
      <c r="E24" s="6" t="n">
        <v>2090802</v>
      </c>
      <c r="I24" s="6" t="n">
        <v>2120149</v>
      </c>
    </row>
    <row r="25" spans="1:11">
      <c r="A25" s="4" t="s">
        <v>851</v>
      </c>
      <c r="E25" s="7" t="n">
        <v>7300</v>
      </c>
      <c r="I25" s="7" t="n">
        <v>7400</v>
      </c>
    </row>
    <row r="26" spans="1:11">
      <c r="A26" s="4" t="s">
        <v>162</v>
      </c>
    </row>
    <row r="27" spans="1:11">
      <c r="A27" s="3" t="s">
        <v>1053</v>
      </c>
    </row>
    <row r="28" spans="1:11">
      <c r="A28" s="4" t="s">
        <v>848</v>
      </c>
      <c r="C28" s="6" t="n">
        <v>10869566</v>
      </c>
    </row>
    <row r="29" spans="1:11">
      <c r="A29" s="4" t="s">
        <v>851</v>
      </c>
      <c r="C29" s="7" t="n">
        <v>23400</v>
      </c>
    </row>
    <row r="30" spans="1:11">
      <c r="A30" s="4" t="s">
        <v>859</v>
      </c>
      <c r="H30" s="6" t="n">
        <v>1100000</v>
      </c>
    </row>
    <row r="31" spans="1:11">
      <c r="A31" s="4" t="s">
        <v>843</v>
      </c>
      <c r="C31" s="9" t="n">
        <v>2.3</v>
      </c>
    </row>
    <row r="32" spans="1:11">
      <c r="A32" s="4" t="s">
        <v>1059</v>
      </c>
    </row>
    <row r="33" spans="1:11">
      <c r="A33" s="3" t="s">
        <v>1053</v>
      </c>
    </row>
    <row r="34" spans="1:11">
      <c r="A34" s="4" t="s">
        <v>859</v>
      </c>
      <c r="G34" s="6" t="n">
        <v>1517609</v>
      </c>
    </row>
    <row r="35" spans="1:11">
      <c r="A35" s="4" t="s">
        <v>1060</v>
      </c>
    </row>
    <row r="36" spans="1:11">
      <c r="A36" s="3" t="s">
        <v>1053</v>
      </c>
    </row>
    <row r="37" spans="1:11">
      <c r="A37" s="4" t="s">
        <v>1061</v>
      </c>
      <c r="B37" s="6" t="n">
        <v>500000</v>
      </c>
    </row>
    <row r="38" spans="1:11">
      <c r="A38" s="4" t="s">
        <v>1062</v>
      </c>
      <c r="B38" s="7" t="n">
        <v>2000</v>
      </c>
    </row>
    <row r="39" spans="1:11">
      <c r="A39" s="4" t="s">
        <v>1063</v>
      </c>
      <c r="B39" s="6" t="n">
        <v>4000000</v>
      </c>
    </row>
    <row r="40" spans="1:11">
      <c r="A40" s="4" t="s">
        <v>1064</v>
      </c>
      <c r="B40" s="4" t="s">
        <v>1065</v>
      </c>
    </row>
    <row r="41" spans="1:11">
      <c r="A41" s="4" t="s">
        <v>1066</v>
      </c>
      <c r="B41" s="4" t="s">
        <v>1067</v>
      </c>
    </row>
    <row r="42" spans="1:11">
      <c r="A42" s="4" t="s">
        <v>1068</v>
      </c>
    </row>
    <row r="43" spans="1:11">
      <c r="A43" s="3" t="s">
        <v>1053</v>
      </c>
    </row>
    <row r="44" spans="1:11">
      <c r="A44" s="4" t="s">
        <v>848</v>
      </c>
      <c r="B44" s="6" t="n">
        <v>2991027</v>
      </c>
      <c r="D44" s="6" t="n">
        <v>11568319</v>
      </c>
    </row>
    <row r="45" spans="1:11">
      <c r="A45" s="4" t="s">
        <v>851</v>
      </c>
      <c r="B45" s="7" t="n">
        <v>7500</v>
      </c>
      <c r="D45" s="7" t="n">
        <v>28500</v>
      </c>
    </row>
    <row r="46" spans="1:11">
      <c r="A46" s="4" t="s">
        <v>468</v>
      </c>
      <c r="B46" s="7" t="n">
        <v>75000</v>
      </c>
    </row>
    <row r="47" spans="1:11">
      <c r="A47" s="4" t="s">
        <v>843</v>
      </c>
      <c r="B47" s="8" t="n">
        <v>2.5075</v>
      </c>
      <c r="E47" s="8" t="n">
        <v>2.5075</v>
      </c>
      <c r="I47" s="8" t="n">
        <v>2.5075</v>
      </c>
    </row>
    <row r="48" spans="1:11">
      <c r="A48" s="4" t="s">
        <v>1069</v>
      </c>
      <c r="B48" s="6" t="n">
        <v>897308</v>
      </c>
    </row>
    <row r="49" spans="1:11">
      <c r="A49" s="4" t="s">
        <v>1070</v>
      </c>
    </row>
    <row r="50" spans="1:11">
      <c r="A50" s="3" t="s">
        <v>1053</v>
      </c>
    </row>
    <row r="51" spans="1:11">
      <c r="A51" s="4" t="s">
        <v>843</v>
      </c>
      <c r="B51" s="7" t="n">
        <v>1</v>
      </c>
      <c r="E51" s="7" t="n">
        <v>1</v>
      </c>
      <c r="I51" s="7"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65</v>
      </c>
      <c r="D2" s="2" t="s">
        <v>119</v>
      </c>
    </row>
    <row r="3" spans="1:4">
      <c r="A3" s="3" t="s">
        <v>1072</v>
      </c>
    </row>
    <row r="4" spans="1:4">
      <c r="A4" s="4" t="s">
        <v>1073</v>
      </c>
      <c r="B4" s="7" t="n">
        <v>74970</v>
      </c>
      <c r="C4" s="7" t="n">
        <v>43405</v>
      </c>
      <c r="D4" s="7" t="n">
        <v>81039</v>
      </c>
    </row>
    <row r="5" spans="1:4">
      <c r="A5" s="4" t="s">
        <v>1074</v>
      </c>
      <c r="B5" s="6" t="n">
        <v>0</v>
      </c>
      <c r="C5" s="6" t="n">
        <v>0</v>
      </c>
      <c r="D5" s="6" t="n">
        <v>797</v>
      </c>
    </row>
    <row r="6" spans="1:4">
      <c r="A6" s="4" t="s">
        <v>582</v>
      </c>
      <c r="B6" s="6" t="n">
        <v>73170</v>
      </c>
      <c r="C6" s="6" t="n">
        <v>31565</v>
      </c>
      <c r="D6" s="6" t="n">
        <v>0</v>
      </c>
    </row>
    <row r="7" spans="1:4">
      <c r="A7" s="4" t="s">
        <v>1075</v>
      </c>
      <c r="B7" s="6" t="n">
        <v>0</v>
      </c>
      <c r="C7" s="6" t="n">
        <v>0</v>
      </c>
      <c r="D7" s="6" t="n">
        <v>-38431</v>
      </c>
    </row>
    <row r="8" spans="1:4">
      <c r="A8" s="4" t="s">
        <v>1076</v>
      </c>
      <c r="B8" s="6" t="n">
        <v>148140</v>
      </c>
      <c r="C8" s="6" t="n">
        <v>74970</v>
      </c>
      <c r="D8" s="6" t="n">
        <v>43405</v>
      </c>
    </row>
    <row r="9" spans="1:4">
      <c r="A9" s="4" t="s">
        <v>1077</v>
      </c>
    </row>
    <row r="10" spans="1:4">
      <c r="A10" s="3" t="s">
        <v>1072</v>
      </c>
    </row>
    <row r="11" spans="1:4">
      <c r="A11" s="4" t="s">
        <v>1073</v>
      </c>
      <c r="B11" s="6" t="n">
        <v>74970</v>
      </c>
      <c r="C11" s="6" t="n">
        <v>43405</v>
      </c>
      <c r="D11" s="6" t="n">
        <v>81039</v>
      </c>
    </row>
    <row r="12" spans="1:4">
      <c r="A12" s="4" t="s">
        <v>1074</v>
      </c>
      <c r="B12" s="6" t="n">
        <v>0</v>
      </c>
      <c r="C12" s="6" t="n">
        <v>0</v>
      </c>
      <c r="D12" s="6" t="n">
        <v>797</v>
      </c>
    </row>
    <row r="13" spans="1:4">
      <c r="A13" s="4" t="s">
        <v>582</v>
      </c>
      <c r="B13" s="6" t="n">
        <v>73170</v>
      </c>
      <c r="C13" s="6" t="n">
        <v>31565</v>
      </c>
      <c r="D13" s="6" t="n">
        <v>0</v>
      </c>
    </row>
    <row r="14" spans="1:4">
      <c r="A14" s="4" t="s">
        <v>1075</v>
      </c>
      <c r="B14" s="6" t="n">
        <v>0</v>
      </c>
      <c r="C14" s="6" t="n">
        <v>0</v>
      </c>
      <c r="D14" s="6" t="n">
        <v>-38431</v>
      </c>
    </row>
    <row r="15" spans="1:4">
      <c r="A15" s="4" t="s">
        <v>1076</v>
      </c>
      <c r="B15" s="7" t="n">
        <v>148140</v>
      </c>
      <c r="C15" s="7" t="n">
        <v>74970</v>
      </c>
      <c r="D15" s="7" t="n">
        <v>4340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078</v>
      </c>
      <c r="B1" s="1" t="s">
        <v>1079</v>
      </c>
      <c r="C1" s="2" t="s">
        <v>1080</v>
      </c>
    </row>
    <row r="2" spans="1:3">
      <c r="A2" s="4" t="s">
        <v>1081</v>
      </c>
      <c r="B2" s="4" t="s">
        <v>1082</v>
      </c>
      <c r="C2" s="7" t="n">
        <v>910000</v>
      </c>
    </row>
    <row r="3" spans="1:3">
      <c r="A3" s="4" t="s">
        <v>1083</v>
      </c>
    </row>
    <row r="4" spans="1:3">
      <c r="A4" s="4" t="s">
        <v>1081</v>
      </c>
      <c r="B4" s="4" t="s">
        <v>1082</v>
      </c>
      <c r="C4" s="7" t="n">
        <v>91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21:56:16Z</dcterms:created>
  <dcterms:modified xmlns:dcterms="http://purl.org/dc/terms/" xmlns:xsi="http://www.w3.org/2001/XMLSchema-instance" xsi:type="dcterms:W3CDTF">2020-03-02T21:56:16Z</dcterms:modified>
</cp:coreProperties>
</file>